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SIGNIFICANT ACCOUNTING POLICIES" sheetId="10" state="visible" r:id="rId10"/>
    <sheet xmlns:r="http://schemas.openxmlformats.org/officeDocument/2006/relationships" name="ACCOUNTING CHANGES" sheetId="11" state="visible" r:id="rId11"/>
    <sheet xmlns:r="http://schemas.openxmlformats.org/officeDocument/2006/relationships" name="RELATIONSHIP WITH IBM AND RELAT" sheetId="12" state="visible" r:id="rId12"/>
    <sheet xmlns:r="http://schemas.openxmlformats.org/officeDocument/2006/relationships" name="FINANCIAL ASSETS AND LIABILITIE" sheetId="13" state="visible" r:id="rId13"/>
    <sheet xmlns:r="http://schemas.openxmlformats.org/officeDocument/2006/relationships" name="LEASES" sheetId="14" state="visible" r:id="rId14"/>
    <sheet xmlns:r="http://schemas.openxmlformats.org/officeDocument/2006/relationships" name="FINANCING RECEIVABLES, RECEIVAB" sheetId="15" state="visible" r:id="rId15"/>
    <sheet xmlns:r="http://schemas.openxmlformats.org/officeDocument/2006/relationships" name="OTHER ASSETS" sheetId="16" state="visible" r:id="rId16"/>
    <sheet xmlns:r="http://schemas.openxmlformats.org/officeDocument/2006/relationships" name="BORROWINGS" sheetId="17" state="visible" r:id="rId17"/>
    <sheet xmlns:r="http://schemas.openxmlformats.org/officeDocument/2006/relationships" name="OTHER LIABILITIES" sheetId="18" state="visible" r:id="rId18"/>
    <sheet xmlns:r="http://schemas.openxmlformats.org/officeDocument/2006/relationships" name="EQUITY ACTIVITY" sheetId="19" state="visible" r:id="rId19"/>
    <sheet xmlns:r="http://schemas.openxmlformats.org/officeDocument/2006/relationships" name="CONTINGENCIES AND COMMITMENTS" sheetId="20" state="visible" r:id="rId20"/>
    <sheet xmlns:r="http://schemas.openxmlformats.org/officeDocument/2006/relationships" name="TAXES" sheetId="21" state="visible" r:id="rId21"/>
    <sheet xmlns:r="http://schemas.openxmlformats.org/officeDocument/2006/relationships" name="RETIREMENT-RELATED BENEFITS" sheetId="22" state="visible" r:id="rId22"/>
    <sheet xmlns:r="http://schemas.openxmlformats.org/officeDocument/2006/relationships" name="SEGMENT INFORMATION" sheetId="23" state="visible" r:id="rId23"/>
    <sheet xmlns:r="http://schemas.openxmlformats.org/officeDocument/2006/relationships" name="DIVESTITURE" sheetId="24" state="visible" r:id="rId24"/>
    <sheet xmlns:r="http://schemas.openxmlformats.org/officeDocument/2006/relationships" name="DERIVATIVE FINANCIAL INSTRUMENT" sheetId="25" state="visible" r:id="rId25"/>
    <sheet xmlns:r="http://schemas.openxmlformats.org/officeDocument/2006/relationships" name="SUBSEQUENT EVENTS" sheetId="26" state="visible" r:id="rId26"/>
    <sheet xmlns:r="http://schemas.openxmlformats.org/officeDocument/2006/relationships" name="SCHEDULE II VALUATION AND QUALI" sheetId="27" state="visible" r:id="rId27"/>
    <sheet xmlns:r="http://schemas.openxmlformats.org/officeDocument/2006/relationships" name="SIGNIFICANT ACCOUNTING POLICI_2" sheetId="28" state="visible" r:id="rId28"/>
    <sheet xmlns:r="http://schemas.openxmlformats.org/officeDocument/2006/relationships" name="FINANCIAL ASSETS AND LIABILIT_2" sheetId="29" state="visible" r:id="rId29"/>
    <sheet xmlns:r="http://schemas.openxmlformats.org/officeDocument/2006/relationships" name="LEASES (Tables)" sheetId="30" state="visible" r:id="rId30"/>
    <sheet xmlns:r="http://schemas.openxmlformats.org/officeDocument/2006/relationships" name="FINANCING RECEIVABLES, RECEIV_2" sheetId="31" state="visible" r:id="rId31"/>
    <sheet xmlns:r="http://schemas.openxmlformats.org/officeDocument/2006/relationships" name="OTHER ASSETS (Tables)" sheetId="32" state="visible" r:id="rId32"/>
    <sheet xmlns:r="http://schemas.openxmlformats.org/officeDocument/2006/relationships" name="BORROWINGS (Tables)" sheetId="33" state="visible" r:id="rId33"/>
    <sheet xmlns:r="http://schemas.openxmlformats.org/officeDocument/2006/relationships" name="OTHER LIABILITIES (Tables)" sheetId="34" state="visible" r:id="rId34"/>
    <sheet xmlns:r="http://schemas.openxmlformats.org/officeDocument/2006/relationships" name="EQUITY ACTIVITY (Tables)" sheetId="35" state="visible" r:id="rId35"/>
    <sheet xmlns:r="http://schemas.openxmlformats.org/officeDocument/2006/relationships" name="TAXES (Tables)" sheetId="36" state="visible" r:id="rId36"/>
    <sheet xmlns:r="http://schemas.openxmlformats.org/officeDocument/2006/relationships" name="SEGMENT INFORMATION (Tables)" sheetId="37" state="visible" r:id="rId37"/>
    <sheet xmlns:r="http://schemas.openxmlformats.org/officeDocument/2006/relationships" name="DERIVATIVE FINANCIAL INSTRUME_2"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ACCOUNTING CHANGES (Details)" sheetId="44" state="visible" r:id="rId44"/>
    <sheet xmlns:r="http://schemas.openxmlformats.org/officeDocument/2006/relationships" name="RELATIONSHIP WITH IBM AND REL_2" sheetId="45" state="visible" r:id="rId45"/>
    <sheet xmlns:r="http://schemas.openxmlformats.org/officeDocument/2006/relationships" name="RELATIONSHIP WITH IBM AND REL_3" sheetId="46" state="visible" r:id="rId46"/>
    <sheet xmlns:r="http://schemas.openxmlformats.org/officeDocument/2006/relationships" name="RELATIONSHIP WITH IBM AND REL_4" sheetId="47" state="visible" r:id="rId47"/>
    <sheet xmlns:r="http://schemas.openxmlformats.org/officeDocument/2006/relationships" name="FINANCIAL ASSETS AND LIABILIT_3" sheetId="48" state="visible" r:id="rId48"/>
    <sheet xmlns:r="http://schemas.openxmlformats.org/officeDocument/2006/relationships" name="FINANCIAL ASSETS AND LIABILIT_4" sheetId="49" state="visible" r:id="rId49"/>
    <sheet xmlns:r="http://schemas.openxmlformats.org/officeDocument/2006/relationships" name="LEASES - Lease income (Details)" sheetId="50" state="visible" r:id="rId50"/>
    <sheet xmlns:r="http://schemas.openxmlformats.org/officeDocument/2006/relationships" name="LEASES - Sales and Direct Finan" sheetId="51" state="visible" r:id="rId51"/>
    <sheet xmlns:r="http://schemas.openxmlformats.org/officeDocument/2006/relationships" name="LEASES - Operating Leases (Deta" sheetId="52" state="visible" r:id="rId52"/>
    <sheet xmlns:r="http://schemas.openxmlformats.org/officeDocument/2006/relationships" name="FINANCING RECEIVABLES, RECEIV_3" sheetId="53" state="visible" r:id="rId53"/>
    <sheet xmlns:r="http://schemas.openxmlformats.org/officeDocument/2006/relationships" name="FINANCING RECEIVABLES, RECEIV_4" sheetId="54" state="visible" r:id="rId54"/>
    <sheet xmlns:r="http://schemas.openxmlformats.org/officeDocument/2006/relationships" name="FINANCING RECEIVABLES, RECEIV_5" sheetId="55" state="visible" r:id="rId55"/>
    <sheet xmlns:r="http://schemas.openxmlformats.org/officeDocument/2006/relationships" name="FINANCING RECEIVABLES, RECEIV_6" sheetId="56" state="visible" r:id="rId56"/>
    <sheet xmlns:r="http://schemas.openxmlformats.org/officeDocument/2006/relationships" name="FINANCING RECEIVABLES, RECEIV_7" sheetId="57" state="visible" r:id="rId57"/>
    <sheet xmlns:r="http://schemas.openxmlformats.org/officeDocument/2006/relationships" name="OTHER ASSETS (Details)" sheetId="58" state="visible" r:id="rId58"/>
    <sheet xmlns:r="http://schemas.openxmlformats.org/officeDocument/2006/relationships" name="BORROWINGS - Short-Term Debt (D" sheetId="59" state="visible" r:id="rId59"/>
    <sheet xmlns:r="http://schemas.openxmlformats.org/officeDocument/2006/relationships" name="BORROWINGS - Long-Term Debt, Co" sheetId="60" state="visible" r:id="rId60"/>
    <sheet xmlns:r="http://schemas.openxmlformats.org/officeDocument/2006/relationships" name="BORROWINGS - Post Swap Borrowin" sheetId="61" state="visible" r:id="rId61"/>
    <sheet xmlns:r="http://schemas.openxmlformats.org/officeDocument/2006/relationships" name="BORROWINGS - Contractual Maturi" sheetId="62" state="visible" r:id="rId62"/>
    <sheet xmlns:r="http://schemas.openxmlformats.org/officeDocument/2006/relationships" name="BORROWINGS - Interest on Debt (" sheetId="63" state="visible" r:id="rId63"/>
    <sheet xmlns:r="http://schemas.openxmlformats.org/officeDocument/2006/relationships" name="BORROWINGS - Lines of Credit (D" sheetId="64" state="visible" r:id="rId64"/>
    <sheet xmlns:r="http://schemas.openxmlformats.org/officeDocument/2006/relationships" name="OTHER LIABILITIES (Details)" sheetId="65" state="visible" r:id="rId65"/>
    <sheet xmlns:r="http://schemas.openxmlformats.org/officeDocument/2006/relationships" name="EQUITY ACTIVITY - Reclassificat" sheetId="66" state="visible" r:id="rId66"/>
    <sheet xmlns:r="http://schemas.openxmlformats.org/officeDocument/2006/relationships" name="EQUITY ACTIVITY - AOCI Rollforw" sheetId="67" state="visible" r:id="rId67"/>
    <sheet xmlns:r="http://schemas.openxmlformats.org/officeDocument/2006/relationships" name="CONTINGENCIES AND COMMITMENTS -" sheetId="68" state="visible" r:id="rId68"/>
    <sheet xmlns:r="http://schemas.openxmlformats.org/officeDocument/2006/relationships" name="CONTINGENCIES AND COMMITMENTS_2" sheetId="69" state="visible" r:id="rId69"/>
    <sheet xmlns:r="http://schemas.openxmlformats.org/officeDocument/2006/relationships" name="TAXES - Income before Income Ta" sheetId="70" state="visible" r:id="rId70"/>
    <sheet xmlns:r="http://schemas.openxmlformats.org/officeDocument/2006/relationships" name="TAXES - Provision by Geographic" sheetId="71" state="visible" r:id="rId71"/>
    <sheet xmlns:r="http://schemas.openxmlformats.org/officeDocument/2006/relationships" name="TAXES - Provision by Taxing Jur" sheetId="72" state="visible" r:id="rId72"/>
    <sheet xmlns:r="http://schemas.openxmlformats.org/officeDocument/2006/relationships" name="TAXES - Tax Rate Reconciliation" sheetId="73" state="visible" r:id="rId73"/>
    <sheet xmlns:r="http://schemas.openxmlformats.org/officeDocument/2006/relationships" name="TAXES - Tax Rate Reconciliati_2" sheetId="74" state="visible" r:id="rId74"/>
    <sheet xmlns:r="http://schemas.openxmlformats.org/officeDocument/2006/relationships" name="TAXES - Deferred Taxes (Details" sheetId="75" state="visible" r:id="rId75"/>
    <sheet xmlns:r="http://schemas.openxmlformats.org/officeDocument/2006/relationships" name="TAXES - Carryforwards (Details)" sheetId="76" state="visible" r:id="rId76"/>
    <sheet xmlns:r="http://schemas.openxmlformats.org/officeDocument/2006/relationships" name="TAXES - Uncertain Tax Liabiliti" sheetId="77" state="visible" r:id="rId77"/>
    <sheet xmlns:r="http://schemas.openxmlformats.org/officeDocument/2006/relationships" name="RETIREMENT-RELATED BENEFITS (De" sheetId="78" state="visible" r:id="rId78"/>
    <sheet xmlns:r="http://schemas.openxmlformats.org/officeDocument/2006/relationships" name="SEGMENT INFORMATION - Business " sheetId="79" state="visible" r:id="rId79"/>
    <sheet xmlns:r="http://schemas.openxmlformats.org/officeDocument/2006/relationships" name="SEGMENT INFORMATION - Assets Re" sheetId="80" state="visible" r:id="rId80"/>
    <sheet xmlns:r="http://schemas.openxmlformats.org/officeDocument/2006/relationships" name="SEGMENT INFORMATION - Geographi" sheetId="81" state="visible" r:id="rId81"/>
    <sheet xmlns:r="http://schemas.openxmlformats.org/officeDocument/2006/relationships" name="DERIVATIVE FINANCIAL INSTRUME_3" sheetId="82" state="visible" r:id="rId82"/>
    <sheet xmlns:r="http://schemas.openxmlformats.org/officeDocument/2006/relationships" name="DERIVATIVE FINANCIAL INSTRUME_4" sheetId="83" state="visible" r:id="rId83"/>
    <sheet xmlns:r="http://schemas.openxmlformats.org/officeDocument/2006/relationships" name="DERIVATIVE FINANCIAL INSTRUME_5" sheetId="84" state="visible" r:id="rId84"/>
    <sheet xmlns:r="http://schemas.openxmlformats.org/officeDocument/2006/relationships" name="DERIVATIVE FINANCIAL INSTRUME_6" sheetId="85" state="visible" r:id="rId85"/>
    <sheet xmlns:r="http://schemas.openxmlformats.org/officeDocument/2006/relationships" name="SUBSEQUENT EVENTS (Details)" sheetId="86" state="visible" r:id="rId86"/>
    <sheet xmlns:r="http://schemas.openxmlformats.org/officeDocument/2006/relationships" name="SCHEDULE II VALUATION AND QUA_2" sheetId="87" state="visible" r:id="rId8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36" customWidth="1" min="2" max="2"/>
    <col width="14" customWidth="1" min="3" max="3"/>
  </cols>
  <sheetData>
    <row r="1">
      <c r="A1" s="1" t="inlineStr">
        <is>
          <t>Document and Entity Information - USD ($) $ in Millions</t>
        </is>
      </c>
      <c r="B1" s="2" t="inlineStr">
        <is>
          <t>12 Months Ended</t>
        </is>
      </c>
    </row>
    <row r="2">
      <c r="B2" s="2" t="inlineStr">
        <is>
          <t>Dec. 31, 2020</t>
        </is>
      </c>
      <c r="C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0-55786</t>
        </is>
      </c>
    </row>
    <row r="9">
      <c r="A9" s="4" t="inlineStr">
        <is>
          <t>Entity Registrant Name</t>
        </is>
      </c>
      <c r="B9" s="4" t="inlineStr">
        <is>
          <t>IBM CREDIT LLC</t>
        </is>
      </c>
    </row>
    <row r="10">
      <c r="A10" s="4" t="inlineStr">
        <is>
          <t>Entity Incorporation, State or Country Code</t>
        </is>
      </c>
      <c r="B10" s="4" t="inlineStr">
        <is>
          <t>DE</t>
        </is>
      </c>
    </row>
    <row r="11">
      <c r="A11" s="4" t="inlineStr">
        <is>
          <t>Entity Tax Identification Number</t>
        </is>
      </c>
      <c r="B11" s="4" t="inlineStr">
        <is>
          <t>22-2351962</t>
        </is>
      </c>
    </row>
    <row r="12">
      <c r="A12" s="4" t="inlineStr">
        <is>
          <t>Entity Address, Address Line One</t>
        </is>
      </c>
      <c r="B12" s="4" t="inlineStr">
        <is>
          <t>One North Castle Drive</t>
        </is>
      </c>
    </row>
    <row r="13">
      <c r="A13" s="4" t="inlineStr">
        <is>
          <t>Entity Address, City or Town</t>
        </is>
      </c>
      <c r="B13" s="4" t="inlineStr">
        <is>
          <t>Armonk</t>
        </is>
      </c>
    </row>
    <row r="14">
      <c r="A14" s="4" t="inlineStr">
        <is>
          <t>Entity Address, State or Province</t>
        </is>
      </c>
      <c r="B14" s="4" t="inlineStr">
        <is>
          <t>NY</t>
        </is>
      </c>
    </row>
    <row r="15">
      <c r="A15" s="4" t="inlineStr">
        <is>
          <t>Entity Address, Postal Zip Code</t>
        </is>
      </c>
      <c r="B15" s="4" t="inlineStr">
        <is>
          <t>10504</t>
        </is>
      </c>
    </row>
    <row r="16">
      <c r="A16" s="4" t="inlineStr">
        <is>
          <t>City Area Code</t>
        </is>
      </c>
      <c r="B16" s="4" t="inlineStr">
        <is>
          <t>914</t>
        </is>
      </c>
    </row>
    <row r="17">
      <c r="A17" s="4" t="inlineStr">
        <is>
          <t>Local Phone Number</t>
        </is>
      </c>
      <c r="B17" s="4" t="inlineStr">
        <is>
          <t>765-1900</t>
        </is>
      </c>
    </row>
    <row r="18">
      <c r="A18" s="4" t="inlineStr">
        <is>
          <t>Title of 12(g) Security</t>
        </is>
      </c>
      <c r="B18" s="4" t="inlineStr">
        <is>
          <t>Limited Liability Company Interests</t>
        </is>
      </c>
    </row>
    <row r="19">
      <c r="A19" s="4" t="inlineStr">
        <is>
          <t>Entity Well-known Seasoned Issuer</t>
        </is>
      </c>
      <c r="B19" s="4" t="inlineStr">
        <is>
          <t>No</t>
        </is>
      </c>
    </row>
    <row r="20">
      <c r="A20" s="4" t="inlineStr">
        <is>
          <t>Entity Voluntary Filers</t>
        </is>
      </c>
      <c r="B20" s="4" t="inlineStr">
        <is>
          <t>No</t>
        </is>
      </c>
    </row>
    <row r="21">
      <c r="A21" s="4" t="inlineStr">
        <is>
          <t>Entity Central Index Key</t>
        </is>
      </c>
      <c r="B21" s="4" t="inlineStr">
        <is>
          <t>0001225307</t>
        </is>
      </c>
    </row>
    <row r="22">
      <c r="A22" s="4" t="inlineStr">
        <is>
          <t>No Trading Symbol Flag</t>
        </is>
      </c>
      <c r="B22" s="4" t="inlineStr">
        <is>
          <t>true</t>
        </is>
      </c>
    </row>
    <row r="23">
      <c r="A23" s="4" t="inlineStr">
        <is>
          <t>Security Exchange Name</t>
        </is>
      </c>
      <c r="B23" s="4" t="inlineStr">
        <is>
          <t>NONE</t>
        </is>
      </c>
    </row>
    <row r="24">
      <c r="A24" s="4" t="inlineStr">
        <is>
          <t>Amendment Flag</t>
        </is>
      </c>
      <c r="B24" s="4" t="inlineStr">
        <is>
          <t>false</t>
        </is>
      </c>
    </row>
    <row r="25">
      <c r="A25" s="4" t="inlineStr">
        <is>
          <t>Entity Filer Category</t>
        </is>
      </c>
      <c r="B25" s="4" t="inlineStr">
        <is>
          <t>Non-accelerated Filer</t>
        </is>
      </c>
    </row>
    <row r="26">
      <c r="A26" s="4" t="inlineStr">
        <is>
          <t>Entity Current Reporting Status</t>
        </is>
      </c>
      <c r="B26" s="4" t="inlineStr">
        <is>
          <t>Yes</t>
        </is>
      </c>
    </row>
    <row r="27">
      <c r="A27" s="4" t="inlineStr">
        <is>
          <t>Entity Interactive Data Current</t>
        </is>
      </c>
      <c r="B27" s="4" t="inlineStr">
        <is>
          <t>Yes</t>
        </is>
      </c>
    </row>
    <row r="28">
      <c r="A28" s="4" t="inlineStr">
        <is>
          <t>Entity Public Float</t>
        </is>
      </c>
      <c r="C28" s="5" t="n">
        <v>0</v>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Common Stock, Shares Outstanding</t>
        </is>
      </c>
      <c r="B33" s="6" t="n">
        <v>0</v>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A. SIGNIFICANT ACCOUNTING POLICIES In 2017, International Business Machines Corporation (IBM or the parent) reorganized the legal entity structure of its global financing operations that reside within IBM’s Global Financing business segment (IGF) to consolidate Client Financing and Commercial Financing under IBM Credit LLC (IBM Credit or the company), an indirect, wholly owned subsidiary of IBM. This change drives operational benefits by consolidating the financing business under IBM Credit in the majority of countries in which IGF operates. IBM’s IGF segment continues to include IBM Credit, as well as IBM’s remanufacturing and remarketing business. Principles of Consolidation and Basis of Presentation The accompanying Consolidated Financial Statements and footnotes of IBM Credit have been prepared in accordance with accounting principles generally accepted in the United States of America (GAAP). Within the Consolidated Financial Statements and tables presented, certain columns and rows may not add due to the use of rounded numbers for disclosure purposes. Percentages presented are calculated from the underlying whole-dollar amounts. Member’s interest in the Consolidated Balance Sheet represents the accumulation of the company's net income over time, contributions from IBM and distributions to IBM. Distributions by the company to IBM are considered first to be a return of profit as reflected in the balance of retained earnings in the Consolidated Balance Sheet. Any amount distributed to IBM in excess of the company’s available balance currently in retained earnings is considered a return of a portion of the balance of Member’s interest as reflected in the Consolidated Balance Sheet. ​ Cash and cash equivalents primarily represents cash held locally by entities and is included in the Consolidated Financial Statements. The company invests a portion of its excess cash in short-term interest-bearing accounts with IBM, which can be withdrawn upon demand. The cash invested with IBM is presented in other receivables from IBM in the Consolidated Balance Sheet. For additional information, see note C, “Relationship with IBM and Related Party Transactions.” The amount of restricted cash included in the Consolidated Balance Sheet and Consolidated Statement of Cash Flows was immaterial for the periods presented. ​ All significant intracompany transactions between IBM Credit's businesses have been eliminated. All significant intercompany transactions between IBM Credit and IBM have been included in these Consolidated Financial Statements. ​ Use of Estimates ​ The preparation of financial statements in conformity with GAAP requires management to make estimates and assumptions that affect amounts that are reported in the Consolidated Financial Statements and accompanying disclosures. Estimates are made for the following, among others: income taxes, loss contingencies, residual values of lease assets, allowance for credit losses and other matters. These estimates are based on management’s best knowledge of current events, historical experience, actions that the company may undertake in the future and on various other assumptions that are believed to be reasonable under the circumstances, including in 2020, the macroeconomic impacts of the COVID-19 pandemic. Actual results may be different from these estimates. Revenue Financing revenue includes financing income attributable to sales-type leases, direct financing leases and loans, including installment payment plans and participated receivables, primarily used to finance the purchase of IBM products and services, and is recognized on the accrual basis using the effective interest method over the life of the related financing receivable. Direct costs of originating these leases and loans are deferred and amortized over the term of the related financing receivables using the effective interest method and are included as part of the carrying value of the assets in the Consolidated Balance Sheet. Amortization of these direct costs is netted against financing revenue in the Consolidated Income Statement. Financing revenue also includes income earned from working capital financing for suppliers, distributors and resellers. This income is recognized on an accrual basis using the effective interest method. ​ Operating lease revenue is recognized on a straight-line basis over the term of the lease. Direct costs of originating these leases are deferred and amortized on a straight-line basis over the lease term and are included as part of the carrying value of the assets in the Consolidated Balance Sheet. Financing Receivables Financing receivables include sales-type leases, direct financing leases, Commercial Financing receivables and client loans and installment payment receivables (loans). Leases are accounted for in accordance with lease accounting standards. Loan receivables, which are generally unsecured, are primarily for software and services. Commercial Financing receivables are for working capital financing to suppliers, distributors, and resellers of primarily IBM products and services. Loans and Commercial Financing receivables are recorded at amortized cost, net of allowance for credit losses, which approximate fair value. Transfer of Financial Assets The company enters into arrangements to sell certain financial assets (sales-type lease receivables, Commercial Financing receivables and loan receivables) to third party financial institutions. For a transfer of financial assets to be considered a sale, the asset must be legally isolated from the company and the purchaser must have control of the asset. Determining whether all the requirements have been met includes an evaluation of legal considerations, the extent of the company’s continuing involvement with the assets transferred and any other relevant considerations. When the true sale criteria are met, the company derecognizes the carrying value of the financial asset transferred and recognizes a net gain or loss on the sale. The proceeds from these arrangements are reflected as cash provided by investing or operating activities in the Consolidated Statement of Cash Flows. When financing receivables are originated with the intent to sell to a third party, the proceeds from the sale are recorded as cash flows from operating activities. Otherwise, when financing receivables are sold to a third party, the proceeds from the sale are recorded as cash flows from investing activities, consistent with cash flows received in the normal course of business. If the true sale criteria are not met, the transfer is considered a secured borrowing and the financial asset remains on the Consolidated Balance Sheet with proceeds from the sale recognized as debt and recorded as cash flows from financing activities in the Consolidated Statement of Cash Flows. See note F, “Financing Receivables, Receivables Purchased/Participated from IBM” for more information on transfers of financing receivables. Allowances for Credit Losses Effective January 1, 2020, the company adopted the new accounting standard related to current expected credit losses. The standard applies to financial assets measured at amortized cost, including loans, net investments in leases and certain off-balance sheet commitments. As of the effective date, the company estimates its allowance for current expected credit losses based on an expected loss model, compared to prior periods which were estimated using an incurred loss model which did not require the consideration of forward-looking economic variables and conditions in the reserve calculation across the portfolio. The impact related to adopting the new standard was not material. Certain changes resulting from the new standard impacted the company’s description of its significant accounting policies compared to 2019. For further information regarding the adoption of the new standard, see note B, “Accounting Changes.” The company estimates its allowances for expected credit losses for financing receivables by considering past events, including any historical default, historical concessions and resulting troubled debt restructurings, current economic conditions, any non-freestanding mitigating credit enhancements, and certain forward-looking information, including reasonable and supportable forecasts. As of January 1, 2020, the methodologies that the company uses to calculate its financing receivables reserves, which are applied consistently to its different portfolios, are as follows: Individually evaluated—The company reviews all financing receivables considered at risk quarterly and performs an analysis based upon current information available about the client, such as financial statements, news reports, published credit ratings, and current market-implied credit analysis, as well as, collateral net of repossession cost, prior collection history and current and future expected economic conditions. For loans that are collateralized, impairment is measured using the fair value of the collateral when foreclosure is probable. Using this information, the company determines the expected cash flow for the receivable and calculates an estimate of the potential loss and the probability of loss. For those accounts for which the loss is probable, the company records a specific reserve. Collectively evaluated—The company determines its allowances for credit losses for collectively evaluated financing receivables (unallocated) based on two portfolio segments: Client Financing receivables and Commercial Financing receivables. The company further segments the portfolio into three classes: Americas, Europe/Middle East/Africa (EMEA) and Asia Pacific. Prior to 2020, allowances were determined based on three portfolio segments: lease receivables, loan receivables, and participated receivables. For Client Financing receivables, the company uses a credit loss model to calculate allowances based on its internal loss experience and current conditions and forecasts, by class of financing receivable. The company records an unallocated reserve that is calculated by applying a reserve rate to its portfolios, excluding accounts that have been individually evaluated and specifically reserved. This reserve rate is based upon credit rating, probability of default, term, and loss history. The allowance is adjusted quarterly for expected recoveries of amounts that were previously written off or are expected to be written off. Recoveries cannot exceed the aggregated amount of the previous write-off or expected write-off. The company considers forward-looking macroeconomic variables such as gross domestic product, unemployment rates, equity prices and corporate profits when quantifying the impact of economic forecasts on its Client Financing receivables allowance for expected credit losses. Macroeconomic variables may vary by class of financing receivables based on historical experiences, portfolio composition and current environment. The company also considers the impact of current conditions and economic forecasts relating to specific industries, geographical areas, and client-credit ratings, in addition to performing a qualitative review of credit risk factors across the portfolio. Under this approach, forecasts of these variables over two years are considered reasonable and supportable. Beyond two years, the company reverts to long-term average loss experience. Forward-looking estimates require the use of judgment, particularly in times of economic uncertainty. The portfolio of Commercial Financing receivables is short term in nature and any allowance for these assets is estimated based on a combination of write-off history and current economic conditions, excluding any individually evaluated accounts. Other Credit-Related Policies Past due—The company views receivables as past due when payment has not been received after 90 days, measured from the original billing date. Non-accrual—Non-accrual assets are those receivables (impaired loans or non-performing leases) with specific reserves and other accounts for which it is likely that the company will be unable to collect all amounts due according to the original terms of the lease or loan agreement. Interest income recognition is discontinued on these receivables. Cash collections are first applied as a reduction to principal outstanding. Any cash received in excess of principal payments outstanding is considered interest income and is recognized as financing revenue. Receivables may be removed from non-accrual status, if appropriate, based upon changes in client circumstances, such as a sustained history of payments. Write-off—Receivable losses are charged against the allowance in the period in which the receivable is deemed uncollectible. Subsequent recoveries, if any, are credited to the allowance. Write-offs of receivables and associated reserves occur to the extent that there is no reasonable expectation of additional collections. The company’s assessments factor in the financial condition of the client, history of collections and write-offs in specific countries and across the portfolio. Cash Equivalents All highly liquid investments with maturities of three months or less at the date of purchase are considered to be cash equivalents. Financial Instruments In determining the fair value of its financial instruments, the company uses a variety of methods and assumptions that are based on market conditions and risks existing at each balance sheet date. For additional information, see note D, “Financial Assets and Liabilities.” All methods of assessing fair value result in a general approximation of value, and such value may never actually be realized. 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Observable market data is used, if such data is available without undue cost and effort.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includes an assessment of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 holds investments in time deposits and certificates of deposits that are designated as available-for-sale. The primary objective of the company’s cash and debt investment portfolio is to maintain principal by investing in very liquid and highly rated investment grade securities. Available-for-sale securities are measured for impairment on a recurring basis by comparing the security’s fair value with its amortized cost basis. Effective January 1, 2020 with the adoption of the new standard on current expected credit losses, if the fair value of the security falls below its amortized cost basis, the change in fair value is recognized in the period the impairment is identified when the loss is due to credit factors. The change in fair value due to non-credit factors is recorded in other comprehensive income when the company does not intend to sell and has the ability to hold the investment. The company’s standard practice is to hold all of its debt security investments classified as available-for-sale until maturity. There were no impairments for credit losses and no material non-credit impairments recognized for the year ended December 31, 2020. Prior to the adoption of the new standard, available-for-sale securities were measured for impairment using an other-than-temporary impairment model. No impairment was recorded for the years ended December 31, 2019 and 2018. Income Taxes The company’s provision for income taxes is calculated on reported income before income taxes in the Consolidated Financial Statements using a separate tax return method modified to apply the benefits-for-loss approach, which is consistent with the company’s Tax Sharing Agreement with IBM. Under this approach, the provision for income taxes is computed as if the company filed tax returns on a separate tax return basis and is then adjusted, as necessary, to reflect IBM’s reimbursement for any tax benefits generated by the company. For additional information on the company’s Tax Sharing Agreement with IBM, see note C, “Relationship with IBM and Related Party Transaction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when applying the separate tax return method modified to apply the benefits-for-loss approach. In assessing the need for a valuation allowance, management considers all available evidence for each jurisdiction, including past operating results, estimates of future taxable income and the feasibility of ongoing tax planning strategies. When the company changes its determination as to the amount of deferred tax assets that can be realized, the valuation allowance is adjusted with a corresponding impact to income tax expense in the period in which such determination is made. The company recognizes additional tax liabilities when the company believes that certain positions may not be fully sustained upon review by tax authorities. Benefits from tax positions are originally measured at the largest amount of benefit that is greater than 50 percent likely of being realized upon settlement. The company’s U.S. federal and certain state and foreign operations are included in various IBM consolidated tax returns; in such cases, IBM makes payments to tax authorities on the company’s behalf. IBM and the company maintain a Tax Sharing Agreement for any operations included in an IBM consolidated tax return, pursuant to which IBM charges the company for any taxes owed and reimburses the company for tax attributes generated. Such charges or reimbursements are based upon a calculation of the company’s relevant pro forma stand-alone tax return. Consistent with the Tax Sharing Agreement, where the company is part of IBM’s consolidated tax filings, the company records taxes based on tax returns as expected to be and ultimately as filed. Initial income tax benefits associated with an uncertain tax position are recorded using best estimates at the time the position originates and a final settlement of the position is made with IBM for the recorded amounts. Consequently, any recognition and subsequent changes in assessment about the sustainability of tax positions, including valuation allowances and interest and penalties, are the responsibility of IBM. Because the company bears no risk associated with the sustainability of uncertain tax positions, there are no uncertain tax liabilities recorded in the Consolidated Financial Statements for entities that file as part of IBM’s consolidated tax filings. Where the company is not part of IBM’s consolidated tax filings, to the extent that new information becomes available that causes the company to change its judgment regarding the adequacy of existing tax liabilities, such changes to tax liabilities will impact the company’s provision for income taxes in the period in which such determination is made. Interest and penalties, if any, related to accrued liabilities for potential tax assessments are included in the provision for income taxes in the Consolidated Income Statement. Accounting for Leases as a Lessee ​ IBM Credit’s global operations are primarily conducted in IBM leased or owned facilities, for which IBM charges the company for occupancy expenses based on square footage usage, with no fixed term commitment. These arrangements do not represent leases and the company did not record any ROU assets or associated lease liabilities in the Consolidated Balance Sheet at December 31, 2020 and January 1, 2019. For additional information, see note C, “Relationship with IBM and Related Party Transactions.” The company has no other material lease arrangements in which it is a lessee. ​ Accounting for Leases as a Lessor ​ The company enters into leases as a means to provide financing to its clients. Assets under lease primarily include new and used IBM equipment, generally consisting of IBM Z, Power and Storage Systems products. When entering into a contract with its clients, the company determines whether an arrangement contains a lease at its inception. As part of that evaluation, the company considers whether there is an implicitly or explicitly identified asset in the arrangement and whether the client has the right to control that asset. The company determines whether there is a right to control the use of the asset by assessing the client’s rights to obtain substantially all of the economic benefits from the use of the identified asset and rights to direct the use of the identified asset. The company determines the classification of the lease at the lease commencement date. ​ Lease payments due to IBM Credit are typically fixed and paid in equal installments over the lease term. The majority of the company’s leases do not contain variable payments that are dependent on an index or a rate. Variable lease payments that do not depend on an index or a rate (e.g., property taxes) that are paid directly by the company and are reimbursed by the client, are recorded as finance income, along with the related cost, in the period in which collection of these payments is probable. Payments that are made directly by the client to a third party, including certain property taxes and insurance, are not considered part of variable payments and, therefore, are not recorded by the company. The company has made a policy election to exclude from consideration in contracts all collections from sales and other similar taxes. ​ The company’s payment terms for leases are typically unconditional. Therefore, in an instance when the client requests to terminate the lease prior to the end of the lease term, the client would typically be required to pay the remaining lease payments in full. At the end of the lease term, the company allows the client to either return the equipment, purchase the equipment at the then-current fair market value or a pre-stated purchase price, or renew the lease based on mutually agreed upon terms. ​ Sales-Type and Direct Financing Leases ​ If a lease is classified as a sales-type or direct financing lease, a net investment in the lease is recorded. For a sales-type lease, the net investment in the lease is measured at commencement date as the sum of the lease receivable and the estimated residual value of the equipment, less unearned income and allowance for credit losses. ​ IBM Credit enters into lease arrangements for the purpose of generating revenue by providing financing. Under a net sales-type lease, eligible initial direct costs (IDCs) are deferred and recognized over the lease term. Over the term of a sales-type lease, the company recognizes financing revenue on the net investment in the lease and any variable lease payments, which are not included in the net investment in the lease. ​ For a direct financing lease, the investment in the lease is measured similarly to a sales-type lease, however, the net investment in the lease is reduced by any selling profit, which is typically zero. In a direct financing lease, the selling profit and IDCs are deferred at commencement and recognized over the lease term. Prior to the adoption of the new lease guidance, the company’s leases were generally classified as direct financing leases. Due to the changes in the lease classification requirements under the new lease guidance, the company’s leases are generally classified as sales-type leases and presented on a net basis. The company rarely enters into direct financing leases. The estimated residual value represents the estimated fair value of the equipment under lease at the end of the lease. Estimating residual value is a risk unique to financing activities, and management of this risk is dependent upon the ability to accurately project future equipment values. The company has insight into product plans and cycles for the IBM and OEM IT products under lease. The company estimates the future fair value of leased equipment by using historical models, analyzing the current market for new and used equipment and obtaining forward-looking product information such as marketing plans and technology innovations. ​ The company optimizes the recovery of residual values by extending lease arrangements or selling to IBM all equipment that has been returned at the end of lease. The company has historically managed residual value risk both through insight into IBM’s own product cycles and monitoring of OEM IT product announcements. The company periodically reassesses the realizable value of its lease residual values. Anticipated decreases in specific future residual values that are considered to be other-than-temporary are recognized immediately upon identification and are recorded as an adjustment to the residual value estimate. For sales-type and direct financing leases, this reduction lowers the recorded net investment and is recognized as a loss charged to finance income in the period in which the estimate is changed, as well as an adjustment to unearned income to reduce future-period financing income. ​ Operating Leases ​ Equipment provided to clients under an operating lease is carried at cost within equipment under operating leases in the Consolidated Balance Sheet and depreciated over the lease term using the straight-line method, generally ranging from one ​ At commencement of an operating lease, IDCs are deferred. As lease payments are made, the company records financing revenue over the lease term. IDCs are amortized over the lease term on the same basis as lease income is recorded. ​ Assets under operating lease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 These assets are included in equipment under operating leases in the Consolidated Balance Sheet. ​ Expense and Other Income Selling, General and Administrative Expense Selling, General and Administrative (SG&amp;A) expense is charged to income as incurred. Expenses of promoting and selling financing solutions are classified as selling expense and include such items as compensation, advertising, sales commissions and travel. General and administrative expense includes such items as compensation, legal costs, office supplies, non-income taxes, insurance and office rental. A portion of SG&amp;A is charged to the company by IBM. For further information, see note C, “Relationship with IBM and Related Party Transactions.” Other Income and Expense Other income and expense includes the net gain or loss primarily from the sale of IBM and OEM IT equipment to clients and the sale of equipment to IBM upon termination of a lease. These transactions are recorded within the Client Financing segment. Also included are foreign currency gains and losses, fees for credit insurance, and net gains or losses from the sale of financial assets to third parties. In addition, the company recognized $20 million and $13 million of other income in relation to the wind down of OEM IT Commercial Financing operations for the years ended December 31, 2020 and 2019, respectively. The company sells to IBM equipment returned from lease at cost, which approximates fair value. In addition, IBM may migrate a client to new technology. In the event this migration results in an early termination of a lease, IBM will purchase the returned equipment from the company at a pre-negotiated price, which is a function of the discounted value of the scheduled future lease payments and the residual value. Translation of Non-U.S. Currency Amounts Assets and liabilities of non-U.S. subsidiaries that have a local functional currency are translated to U.S. dollars at year-end exchange rates. Translation adjustments are recorded in other comprehensive income. Income and expense items are translated at weighted-average rates of exchange prevailing during the year. Non-monetary assets and liabilities of non-U.S. subsidiaries and branches that operate in U.S. dollars are translated at the approximate exchange rates prevailing when the company acquired the assets or liabilities. All other assets and liabilities denominated in a currency other than U.S. dollars are translated at year-end exchange rates with the transaction net gain or loss recognized in other (income) and expense. Income and expense items are translated at the weighted-average rates of exchange prevailing during the year. These translation gains and losses are included in net income for the period in which exchange rates change. Derivative Financial Instruments The company’s earnings and cash flows are subject to fluctuations due to changes in foreign currency exchange rates and interest rates. The company may use derivative financial instruments to manage foreign currency exchange rate and interest rate exposures. Derivatives that the company uses are primarily foreign exchange forward contracts. All derivatives are recorded at fair value. For additional information, see note P, “Derivative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OUNTING CHANGES</t>
        </is>
      </c>
      <c r="B1" s="2" t="inlineStr">
        <is>
          <t>12 Months Ended</t>
        </is>
      </c>
    </row>
    <row r="2">
      <c r="B2" s="2" t="inlineStr">
        <is>
          <t>Dec. 31, 2020</t>
        </is>
      </c>
    </row>
    <row r="3">
      <c r="A3" s="3" t="inlineStr">
        <is>
          <t>ACCOUNTING CHANGES</t>
        </is>
      </c>
    </row>
    <row r="4">
      <c r="A4" s="4" t="inlineStr">
        <is>
          <t>ACCOUNTING CHANGES</t>
        </is>
      </c>
      <c r="B4" s="4" t="inlineStr">
        <is>
          <t>NOTE B. ACCOUNTING CHANGES New Standards to be Implemented Any current pending standards to be implemented are either not applicable or not material to the company. Standards Implemented Reference Rate Reform Standard/Description– Effective Date and Adoption Considerations– Effect on Financial Statements or Other Significant Matters– potential impact of the replacement of the LIBOR benchmark on its interest rate risk management activities; however, it is not expected to have a material impact in the consolidated financial results. Financial Instruments-Credit Losses Standard/Description – Effective Date and Adoption Considerations – Effect on Financial Statements or Other Significant Matters – Reclassification of Certain Tax Effects from AOCI Standard/Description – Effective Date and Adoption Considerations – Effect on Financial Statements or Other Significant Matters – January 1,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IONSHIP WITH IBM AND RELATED PARTY TRANSACTIONS</t>
        </is>
      </c>
      <c r="B1" s="2" t="inlineStr">
        <is>
          <t>12 Months Ended</t>
        </is>
      </c>
    </row>
    <row r="2">
      <c r="B2" s="2" t="inlineStr">
        <is>
          <t>Dec. 31, 2020</t>
        </is>
      </c>
    </row>
    <row r="3">
      <c r="A3" s="3" t="inlineStr">
        <is>
          <t>RELATIONSHIP WITH IBM AND RELATED PARTY TRANSACTIONS</t>
        </is>
      </c>
    </row>
    <row r="4">
      <c r="A4" s="4" t="inlineStr">
        <is>
          <t>RELATIONSHIP WITH IBM AND RELATED PARTY TRANSACTIONS</t>
        </is>
      </c>
      <c r="B4" s="4" t="inlineStr">
        <is>
          <t>NOTE C. RELATIONSHIP WITH IBM AND RELATED PARTY TRANSACTIONS IBM Credit is a captive finance company and an indirect, wholly owned subsidiary of IBM. IBM Credit generally conducts its financing activities with IBM on an arm’s-length basis, subject in certain cases, particularly with respect to originations, to commercial factors, including IBM’s relationship with a client. The following is a description of certain material relationships between IBM Credit and IBM, regarding support, operating, borrowing, licensing, service and other arrangements. Support Agreement Pursuant to a Support Agreement between IBM and IBM Credit, IBM has agreed to retain, directly or indirectly, beneficial ownership of at least 51 percent of the equity voting interests in the company at all times. IBM has also agreed to cause the company to have a minimum consolidated tangible net worth of at least $50 million on the last day of each of the company’s fiscal years (with consolidated tangible net worth for purposes of this discussion of the Support Agreement understood to mean (a) the total assets of IBM Credit and its consolidated subsidiaries less (b) the intangible assets and total liabilities of IBM Credit and its consolidated subsidiaries). IBM has also agreed to cause the company to maintain a leverage ratio not to exceed 11 to 1 for each of the company’s fiscal quarters. Leverage ratio for purposes of this discussion of the Support Agreement is understood to mean, for any calendar quarter, IBM Credit’s debt-to-equity ratio as reported in, and calculated in the manner set forth in, IBM Credit’s periodic report covering such fiscal quarter. In the event that the company’s leverage ratio at the end of any fiscal quarter is higher than 11 to 1, then, upon demand by the company, IBM has agreed to make or cause to be made a capital contribution to the company in an amount sufficient to cause the company’s leverage ratio to not exceed 11 to 1. The Support Agreement is not a guarantee by IBM of any indebtedness, other obligation, or liability of any kind of IBM Credit. Operating Relationship The company originates financing with end-user clients, which are primarily IBM customers that elect to finance their acquisition of IBM’s hardware, software, and services. Where IBM Credit’s financing contract is bundled with IBM’s product and service contract to create a combined periodic payment schedule for the entire offering, the offering is termed a Total Solution Offering. Within the Client Financing segment, the company participates in receivables from IBM for certain long-term financing receivables generated from IBM’s Total Solution Offerings in certain countries as well as for certain government and other contracts. The company carries the credit risk of IBM’s clients for all participated receivables from IBM. The outstanding amount of these receivables, net of allowance for credit losses, was $4,532 million and $4,303 million as of December 31, 2020 and 2019, respectively, and is included in the Consolidated Balance Sheet as receivables purchased/participated from IBM. These receivables earned $211 million, $191 million and $188 million of interest income in 2020, 2019 and 2018, respectively, which is included in the Consolidated Income Statement as financing revenue. For additional information, see note F, “Financing Receivables, Receivables Purchased/Participated from IBM,” to the Consolidated Financial Statements. In addition, within Client Financing, the company provides loans to IBM, primarily in support of IBM’s Global Technology Services segment’s acquisition of IT assets used to support external, revenue-producing services contracts. This financing is included in the Consolidated Balance Sheet as financing receivables from IBM. The interest income earned from these receivables was $103 million, $167 million and $171 million, in 2020, 2019 and 2018, respectively, and is included in financing revenue in the Consolidated Income Statement. The amount of such financings outstanding at December 31, 2020 and 2019 was $3,959 million and $3,870 million, respectively. Within the Commercial Financing segment, the company purchases interests in other short-term receivables and, prior to 2020, trade accounts receivables from IBM at a discount for which IBM Credit LLC assumes the associated credit risk of IBM’s clients. Amounts outstanding, net of allowance for credit losses, at December 31, 2020 and 2019 were $54 million and $56 million, respectively, and are included within receivables purchased/participated from IBM in the Consolidated Balance Sheet. The finance income earned from these receivables was $12 million, $25 million and $42 million, in 2020, 2019 and 2018, respectively, and is included in financing revenue in the Consolidated Income Statement. For additional information, see note F, “Financing Receivables, Receivables Purchased/Participated from IBM,” to the Consolidated Financial Statements. In addition, within Commercial Financing, the company provides financing which includes an interest free period to suppliers, distributors and resellers of primarily IBM products and services, which is funded by IBM. Fee income earned from these arrangements was $104 million, $150 million and $154 million in 2020, 2019 and 2018, respectively. These fees are included in financing revenue in the Consolidated Income Statement and are deferred and recognized over the term of the financing arrangement. The outstanding amounts of other receivables from IBM of $359 million and $513 million at December 31, 2020 and 2019, respectively, primarily relate to the investment of a portion of the company's excess cash in short-term interest-bearing accounts with IBM, which can be withdrawn upon demand. The company's investment of excess cash with IBM was $354 million and $509 million at December 31, 2020 and 2019, respectively. The investment of excess cash with IBM is presented as other receivables from IBM in the Consolidated Balance Sheet and the investing section of the Consolidated Statement of Cash Flows. The interest income earned from these investments was $3 million in 2020, $24 million in 2019 and $59 million in 2018, and is included in financing revenue in the Consolidated Income Statement. The outstanding amount of accounts payable to IBM was $843 million and $336 million at December 31, 2020 and 2019 respectively, which primarily relates to unsettled purchases of equipment or receivables/loans (for software and services) from IBM. This account is non-interest bearing, short term in nature and expected to be settled in the normal course of business. Borrowing Relationship The company has a credit facility with IBM that allows the company to obtain short- and long-term funding. These loans are included in the Consolidated Balance Sheet as debt payable to IBM. At December 31, 2020 and 2019, the company had borrowings outstanding under such agreements of $14,970 million and $16,945 million, respectively. Interest expense of $146 million, $242 million and $298 million was incurred on loans from IBM during 2020, 2019 and 2018, respectively, and is included in financing cost in the Consolidated Income Statement. For additional information on short-term and long-term funding, see note H, “Borrowings.” Services and Other Arrangements The company sources a number of services from IBM, including functional support for treasury, accounting, legal, tax, human resources, marketing and IT. In certain instances, IBM acts as IBM Credit’s billing and collection agent and forwards the financing payments to IBM Credit. The company also has the right to use certain IBM intangible assets in its business. In addition, the company conducts its global operations primarily from IBM leased or IBM owned facilities. For these support services and occupancy expenses, IBM charged the company $151 million, $195 million and $204 million in 2020, 2019 and 2018, respectively. The company participates in the various IBM stock-based compensation plans, including awards of Restricted Stock Units and Performance Share Units. In addition, the company participates in certain multiemployer retirement-related and defined contribution plans that are sponsored by IBM. Amounts charged by IBM to the company related to stock-based compensation, multiemployer retirement-related and defined contribution plans during the periods reported were not material. Expenses related to the services discussed above are included in selling, general and administrative expense in the Consolidated Income Statement. These expenses may not be indicative of the expenses that IBM Credit will incur in the future or would have incurred if the company had obtained these services from a third party. The company sells equipment returned from lease to IBM at cost, which approximates fair value. In addition, IBM may migrate a client to new technology. In the event this migration results in an early termination of a lease, IBM will purchase the returned equipment at a pre-negotiated price, which is a function of the discounted value of the scheduled future lease payments and the residual value. The company's net profit from sales of returned equipment to IBM was $59 million in 2020, $56 million in 2019, and $62 million in 2018. These sales are recorded net in other (income) and expense in the Consolidated Income Statement. Tax Sharing Agreement The company’s U.S. federal and certain state and foreign operations are included in various IBM consolidated tax returns; and, in such cases, IBM makes payments to tax authorities on the company’s behalf. IBM and the company maintain a Tax Sharing Agreement for any operations included in an IBM consolidated tax return, pursuant to which IBM charges the company for any taxes owed and reimburses the company for any tax attributes generated. Such charges or reimbursements are based upon a calculation of the company’s relevant pro forma stand-alone tax return.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0</t>
        </is>
      </c>
    </row>
    <row r="3">
      <c r="A3" s="3" t="inlineStr">
        <is>
          <t>FINANCIAL ASSETS AND LIABILITIES</t>
        </is>
      </c>
    </row>
    <row r="4">
      <c r="A4" s="4" t="inlineStr">
        <is>
          <t>FINANCIAL ASSETS AND LIABILITIES</t>
        </is>
      </c>
      <c r="B4" s="4" t="inlineStr">
        <is>
          <t>NOTE D. FINANCIAL ASSETS AND LIABILITIES Fair Value Measurements Financial Assets and Liabilities Measured at Fair Value on a Recurring Basis The following table presents the company’s financial assets and financial liabilities that are measured at fair value on a recurring basis at December 31, 2020 and 2019. ​ ​ ​ ​ ​ ​ ​ ​ ​ ​ ​ ​ ​ ​ ​ ​ ​ ​ ​ ​ ​ ​ ​ ​ ​ ​ ​ ​ ​ ​ ​ ​ ​ Fair Value ​ ​ ​ ​ ​ ​ Hierarchy ​ At December 31, 2020 ​ At December 31, 2019 (Dollars in millions) Level Assets Liabilities Assets Liabilities Cash equivalents (1) ​ ​ ​ ​ ​ ​ ​ ​ ​ ​ ​ ​ ​ ​ Time deposits and certificates of deposit (2) ​ 2 ​ $ 465 ​ $ N/A ​ $ 788 ​ $ N/A Money market funds ​ 1 ​ ​ — ​ ​ N/A ​ ​ 5 ​ ​ N/A Total cash equivalents ​ ​ ​ $ 465 ​ $ N/A ​ $ 793 ​ $ N/A Derivatives designated as hedging instruments (3) ​ ​ ​ ​ ​ ​ ​ ​ ​ ​ ​ ​ ​ ​ Interest rate contracts with IBM ​ 2 ​ ​ 77 ​ ​ — ​ ​ 45 ​ ​ — Foreign exchange contracts with IBM ​ 2 ​ ​ — ​ ​ 1 ​ ​ — ​ ​ 18 Total ​ ​ ​ $ 542 ​ $ 1 ​ $ 838 ​ $ 18 (1) Included within cash and cash equivalents in the Consolidated Balance Sheet. (2) Available-for-sale securities with carrying values that approximate fair value. (3) Included within other assets and other liabilities in the Consolidated Balance Sheet. N/A – not applicable ​ Financial Assets and Liabilities Not Measured at Fair Value Short-Term Receivables and Payables Short-term financing receivables are financial assets with carrying values that approximate fair value. Accounts payable, other accrued expenses and short-term debt (including debt payable to IBM)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ng-Term Receivables Fair values are based on discounted future cash flows using current interest rates offered for similar loans to clients with similar credit ratings for the same remaining maturities. At December 31, 2020 and 2019, the difference between the carrying amount and estimated fair value for long-term receivables was immaterial. If measured at fair value in the financial statements, these financial instruments would be classified as Level 3 in the fair-value hierarchy. Long-Term Debt Fair value of publicly traded long-term debt is based on quoted market prices for the identical liability when traded as an asset in an active market. For other long-term debt, including debt payable to IBM, for which a quoted market price is not available, an expected present value technique that uses rates currently available to the company for debt with similar terms and remaining maturities is used to estimate fair value. The carrying amount of long-term debt (third-party debt as well as debt payable to IBM) was $11,914 million and $15,268 million and the estimated fair value was $12,096 million and $15,409 million at December 31, 2020 and 2019, respectively. If measured at fair value in the financial statements, long-term debt (including the current portion) would be classified as Level 2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xml:space="preserve">NOTE E. LEASES ​ Accounting for Leases as a Lessor ​ The following table presents amounts included in the Consolidated Income Statement related to lessor activity: ​ ​ ​ ​ ​ ​ ​ ​ (Dollars in millions) ​ ​ ​ ​ ​ ​ For the year ended December 31: 2020 ​ 2019 Financing lease revenue ​ $ 158 ​ $ 214 Operating lease revenue ​ ​ 211 ​ ​ 277 Variable lease revenue ​ ​ 28 ​ ​ 27 Total lease revenue ​ $ 396 ​ $ 517 ​ Sales-Type and Direct Financing Leases ​ At December 31, 2020, the unguaranteed residual value of sales-type and direct financing leases was $358 million. At December 31, 2019, the unguaranteed residual value of sales-type and direct financing leases was $531 million. For further information on the company’s investment in leases, including residual values, refer to note F, “Financing Receivables, Receivables Purchased/Participated from IBM.” For the years ended December 31, 2020 and 2019, impairment of residual values was immaterial. ​ The following table presents a maturity analysis of the lease payments due to IBM Credit on sales-type and direct financing leases over the next five years and thereafter, at December 31, 2020: ​ ​ ​ ​ ​ ​ (Dollars in millions) ​ Total ​ 2021 ​ $ 1,238 ​ 2022 ​ ​ 891 ​ 2023 ​ ​ 447 ​ 2024 ​ ​ 166 ​ 2025 ​ ​ 36 ​ Thereafter ​ ​ 4 ​ Total undiscounted cash flows ​ $ 2,782 ​ Present value of lease payments (recognized as financing receivables) ​ ​ 2,549 (1) Difference between undiscounted cash flows and discounted cash flows ​ $ 233 ​ (1) The present value of the lease payments will not equal the financing receivables balances in the Consolidated Balance Sheet due to certain items, including IDCs, allowance for credit losses and residual values, which are included in the financing receivable balance, but are not included in the future lease payments. For a reconciliation of the undiscounted cash flows to the financing receivables recognized in the Consolidated Balance Sheet at December 31, 2020, refer to note F, “Financing Receivables, Receivables Purchased/Participated from IBM.” ​ ​ Operating Leases ​ The following table provides a maturity analysis of the undiscounted lease payments due to IBM Credit on operating leases over the next four years and thereafter, at December 31, 2020: ​ ​ ​ ​ ​ (Dollars in millions) ​ Total 2021 ​ $ 45 2022 ​ ​ 13 2023 ​ ​ 2 2024 ​ ​ 0 Thereafter ​ ​ — Total undiscounted cash flows ​ $ 61 ​ At December 31, 2020, the unguaranteed residual value of equipment under operating leases was $51 million. At December 31, 2019, the unguaranteed residual value of equipment under operating leases was $84 million. ​ There were no material impairment losses incurred for equipment provided to clients under an operating lease for the years ended December 31,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NG RECEIVABLES, RECEIVABLES PURCHASED/PARTICIPATED FROM IBM</t>
        </is>
      </c>
      <c r="B1" s="2" t="inlineStr">
        <is>
          <t>12 Months Ended</t>
        </is>
      </c>
    </row>
    <row r="2">
      <c r="B2" s="2" t="inlineStr">
        <is>
          <t>Dec. 31, 2020</t>
        </is>
      </c>
    </row>
    <row r="3">
      <c r="A3" s="3" t="inlineStr">
        <is>
          <t>FINANCING RECEIVABLES, RECEIVABLES PURCHASED/PARTICIPATED FROM IBM</t>
        </is>
      </c>
    </row>
    <row r="4">
      <c r="A4" s="4" t="inlineStr">
        <is>
          <t>FINANCING RECEIVABLES, RECEIVABLES PURCHASED/PARTICIPATED FROM IBM</t>
        </is>
      </c>
      <c r="B4" s="4" t="inlineStr">
        <is>
          <t>NOTE F. FINANCING RECEIVABLES, RECEIVABLES PURCHASED/PARTICIPATED FROM IBM Financing receivables primarily consist of client loan and installment payment receivables (loans), investment in sales-type and direct financing leases, and Commercial Financing receivables. Loans are provided primarily to clients to finance the purchase of hardware, software and services. Payment terms on these financing arrangements are generally for terms up to seven years. Investment in sales-type and direct financing leases relate principally to IBM’s Systems products and are for terms ranging generally from two 30 ​ The company also participates in receivables from IBM for certain long-term financing receivables generated from IBM’s Total Solution Offerings in certain countries as well as for certain government and other contracts. In addition, the company purchases interests in certain of IBM’s short-term receivables, which are included within the Commercial Financing segment. The company carries the credit risk of IBM’s clients for all purchased and participated receivables from IBM. Loans, investment in sales-type and direct financing leases, and participated receivables from IBM are collectively referred to as Client Financing receivables and are included within the Client Financing segment. Effective January 1, 2020, the company adopted the new accounting standard related to current expected credit losses. Under this new guidance, financing receivables are presented at amortized cost. Prior to the effective date, financing receivables were measured at recorded investment, which does not include residual value. As a result, all prior periods are presented at recorded investment, while current period information is presented at amortized cost. Additionally, current period information reflects updates to the portfolio segments, and other presentation changes within the following tables, as a result of the adoption of this new guidance. Refer to note A, “Significant Accounting Policies,” and note B, “Accounting Changes” for additional information. A summary of the components of the company’s financing receivables and receivables purchased/participated from IBM is presented as follows: ​ ​ ​ ​ ​ ​ ​ ​ ​ ​ ​ ​ ​ ​ ​ ​ Client Loan and ​ ​ ​ ​ ​ ​ ​ ​ ​ ​ Installment ​ ​ ​ ​ ​ ​ ​ ​ ​ ​ Payment ​ ​ ​ Commercial ​ ​ (Dollars in millions) ​ Receivables ​ Investment in ​ Financing ​ ​ At December 31, 2020: (Loans) Leases Receivables Total Financing receivables, gross ​ $ 7,912 ​ $ 2,782 ​ $ 1,766 ​ $ 12,461 Unearned income ​ ​ (276) ​ ​ (233) ​ ​ 0 ​ ​ (510) Deferred initial direct costs ​ ​ 57 ​ ​ 20 ​ ​ — ​ ​ 77 Residual value* ​ ​ — ​ ​ 373 ​ ​ — ​ ​ 373 Amortized cost ​ $ 7,692 ​ $ 2,942 ​ $ 1,766 ​ $ 12,401 Allowance for credit losses ​ ​ (106) ​ ​ (67) ​ ​ (6) ​ ​ (179) Total financing receivables, net ​ $ 7,586 ​ $ 2,875 ​ $ 1,760 ​ $ 12,222 * Includes guaranteed and unguaranteed residual value ​ ​ ​ ​ ​ ​ ​ ​ ​ ​ ​ ​ ​ ​ ​ ​ Client Loan and ​ ​ ​ ​ ​ ​ ​ ​ ​ ​ Installment ​ ​ ​ ​ ​ ​ ​ ​ ​ ​ Payment ​ ​ ​ Commercial ​ ​ (Dollars in millions) ​ Receivables ​ Investment in ​ Financing ​ ​ At December 31, 2019: (Loans) Leases Receivables Total Financing receivables, gross ​ $ 9,566 ​ $ 4,626 ​ $ 3,400 ​ $ 17,592 Unearned income ​ ​ (373) ​ ​ (384) ​ ​ (4) ​ ​ (761) Deferred initial direct costs ​ ​ 71 ​ ​ 32 ​ ​ — ​ ​ 103 Recorded investment ​ $ 9,264 ​ $ 4,274 ​ $ 3,396 ​ $ 16,934 Allowance for credit losses ​ ​ (82) ​ ​ (56) ​ ​ (9) ​ ​ (148) Unguaranteed residual value ​ ​ — ​ ​ 531 ​ ​ — ​ ​ 531 Guaranteed residual value ​ ​ — ​ ​ 47 ​ ​ — ​ ​ 47 Total financing receivables, net ​ $ 9,181 ​ $ 4,796 ​ $ 3,387 ​ $ 17,365 ​ ​ ​ ​ ​ ​ ​ ​ (Dollars in millions) ​ ​ ​ ​ ​ At December 31: 2020 2019 Short-term purchased receivables from IBM ​ $ 54 ​ $ 56 Allowance for credit losses ​ 0 ​ 0 Total short-term purchased receivables from IBM, net ​ $ 54 ​ $ 56 ​ ​ ​ ​ ​ ​ ​ Long-term participated receivables from IBM ​ $ 4,553 ​ $ 4,310 Allowance for credit losses ​ (21) ​ (7) Total long-term participated receivables from IBM, net ​ $ 4,532 ​ $ 4,303 ​ ​ ​ ​ ​ ​ ​ Total purchased and participated receivables from IBM, net ​ $ 4,586 ​ $ 4,359 ​ The company has a long-standing practice of taking mitigation actions, in certain circumstances, to transfer credit risk to third parties, with enhanced focus in this unprecedented environment of the COVID-19 pandemic. These actions may include credit insurance, financial guarantees, nonrecourse borrowings, transfers of receivables recorded as true sales in accordance with accounting guidance or sales of equipment under operating lease. Sale of receivables arrangements are also utilized in the normal course of business as part of the company’s cash and liquidity management. The company utilizes certain of its financing receivables as collateral for non-recourse borrowings. Financing receivables pledged as collateral for borrowings were $482 million and $1,062 million at December 31, 2020 and 2019, respectively. Transfer of Financial Assets For the year ended December 31, 2020, the company sold $2,471 million of Client Financing receivables to third parties, consisting of loan and lease receivables of $1,354 million and $1,117 million, respectively. At the time of sale, more than half of the receivables sold were due within the next 12 months. The proceeds from these sales were recorded as an investing activity in the Consolidated Statement of Cash Flows. The company recognized a $20 million gain associated with the sales of receivables for the year ended December 31, 2020. The gain is included in the Consolidated Income Statement as other income. On December 24, 2020, the company entered into an agreement with a third-party investor to sell up to $3,000 million of IBM short-term Commercial Financing receivables, at any one time, on a revolving basis. The company sold $515 million of Commercial Financing receivables under the agreement in the fourth quarter of 2020. In addition, the company classified $383 million of Commercial Financing receivables expected to be sold under this agreement as held for sale at December 31, 2020, of which $293 million was settled in cash with IBM. The held for sale assets are included in other assets in the Consolidated Balance Sheet and the carrying value of the receivables approximates fair value. The net proceeds from the sales of receivables originated with the intent to sell are presented as an operating activity in the Consolidated Statement of Cash Flows. The impact to the Consolidated Income Statement, including fees and net gain or loss associated with the transfer of these receivables for the year ended December 31, 2020, was not material. The company did not have any material sales of financing receivables or any financing receivables classified as held for sale for the years ended December 31, 2019, and 2018. For more information on sales of financing receivables, see note A, “Significant Accounting Policies.” Financing Receivables by Portfolio Segment The following tables present the amortized cost basis or recorded investment for Client Financing receivables at December 31, 2020 and 2019, further segmented by three classes: Americas, Europe/Middle East/Africa (EMEA) and Asia Pacific. The Commercial Financing receivables portfolio segment is excluded from the tables in the sections below as the receivables are short term in nature and the current estimated risk of loss and resulting impact to the company’s financial results are not material. ​ ​ ​ ​ ​ ​ ​ ​ ​ ​ ​ ​ ​ ​ (Dollars in millions) ​ ​ ​ ​ ​ ​ ​ ​ At December 31, 2020: ​ Americas ​ EMEA ​ Asia Pacific ​ Total Amortized cost ​ $ 7,661 ​ $ 4,838 ​ $ 2,689 ​ $ 15,188 ​ ​ ​ ​ ​ ​ ​ ​ ​ ​ ​ ​ ​ Allowance for credit losses ​ ​ ​ ​ ​ ​ ​ ​ Beginning balance at December 31, 2019 ​ $ 98 ​ $ 36 ​ $ 11 ​ $ 146 Adjustment for adoption of new standard ​ ​ 21 ​ ​ 13 ​ ​ 4 ​ ​ 39 Beginning balance at January 1, 2020 ​ $ 120 ​ $ 50 ​ $ 16 ​ $ 185 Write-offs $ (24) $ (2) $ (2) $ (28) Recoveries 0 0 2 2 Additions/(releases) 33 5 (3) 36 Other* (6) 5 1 0 Ending balance at December 31, 2020 ​ $ 123 ​ $ 58 ​ $ 13 ​ $ 194 * Primarily represents translation adjustments The company continues to monitor the evolving global impacts from the COVID-19 pandemic as well as its impact on external economic models, which have been revised with increased frequency throughout the year. The company’s allowance for credit losses at December 31, 2020, reflect the qualitative process which is described further in note A, “Significant Accounting Policies.” Any changes to economic models that occurred after the balance sheet date will be reflected in future periods. ​ ​ ​ ​ ​ ​ ​ ​ ​ ​ ​ ​ ​ ​ (Dollars in millions) ​ ​ ​ ​ ​ ​ ​ ​ At December 31, 2019: ​ Americas ​ EMEA ​ Asia Pacific ​ Total Recorded investment ​ ​ ​ ​ ​ ​ ​ ​ ​ ​ ​ ​ Lease receivables ​ $ 3,160 $ 710 $ 404 $ 4,274 Loan receivables ​ 6,173 2,415 676 9,264 Participated receivables from IBM ​ ​ 717 ​ ​ 1,671 ​ ​ 1,922 ​ ​ 4,310 Ending balance ​ $ 10,049 ​ $ 4,796 ​ $ 3,003 ​ $ 17,848 Recorded investment collectively evaluated for impairment ​ $ 9,957 ​ $ 4,770 ​ $ 2,993 ​ $ 17,720 Recorded investment individually evaluated for impairment ​ $ 92 ​ $ 26 ​ $ 10 ​ $ 128 ​ ​ ​ ​ ​ ​ ​ ​ ​ ​ ​ ​ ​ Allowance for credit losses ​ ​ ​ ​ ​ ​ ​ ​ Beginning balance at January 1, 2019 ​ ​ ​ ​ ​ ​ ​ ​ Lease receivables ​ $ 38 $ 17 $ 10 $ 65 Loan receivables ​ 66 28 5 98 Participated receivables from IBM 3 8 3 14 Total ​ $ 107 ​ $ 53 ​ $ 17 ​ $ 177 Write-offs ​ $ (14) $ (10) $ (4) $ (29) Recoveries ​ 0 0 0 1 Additions/(releases) ​ 7 (6) (2) (2) Foreign currency translation adjustment ​ (1) 0 0 (1) Other ​ 0 0 0 0 Ending balance at December 31, 2019 ​ $ 98 ​ $ 36 ​ $ 11 ​ $ 146 Lease receivables ​ $ 27 $ 21 $ 8 $ 56 Loan receivables ​ $ 68 $ 12 $ 2 $ 82 Participated receivables from IBM ​ $ 3 $ 3 $ 1 $ 7 ​ ​ ​ ​ ​ ​ ​ ​ ​ ​ ​ ​ ​ Related allowance, collectively evaluated for impairment ​ $ 23 ​ $ 11 ​ $ 3 ​ $ 36 Related allowance, individually evaluated for impairment ​ $ 75 ​ $ 26 ​ $ 9 ​ $ 110 ​ Write-offs of lease and loan receivables were $17 million and $11 million, respectively, in 2019. Provisions for expected credit losses recorded for lease receivables and participated receivables from IBM were an addition of $5 million and a release of $6 million, respectively, in 2019. When determining the allowances, financing receivables are evaluated either on an individual or a collective basis. For the company’s policy on determining allowances for credit losses, refer to note A, “Significant Accounting Policies.” Past Due Financing Receivables The company considers a client’s financing receivable balance past due when any installment is aged over 90 days. The following tables summarize information about the amortized cost basis or recorded investment in Client Financing receivables, including amortized cost or recorded investment aged over 90 days and still accruing, billed invoices aged over 90 days and still accruing, and amortized cost or recorded investment not accruing. ​ ​ ​ ​ ​ ​ ​ ​ ​ ​ ​ ​ ​ ​ ​ ​ ​ ​ ​ ​ ​ ​ ​ ​ ​ ​ Amortized ​ Billed ​ Amortized ​ ​ Total ​ Amortized ​ Cost ​ Invoices ​ Cost (Dollars in millions) ​ Amortized ​ Cost ​ &gt; 90 Days and ​ &gt; 90 Days and ​ Not At December 31, 2020: Cost &gt; 90 Days (1) Accruing (1) Accruing Accruing (2) Americas ​ $ 7,661 ​ $ 273 ​ $ 199 ​ $ 11 ​ $ 83 EMEA ​ 4,838 ​ ​ 97 ​ ​ 28 ​ ​ 5 ​ ​ 73 Asia Pacific ​ 2,689 ​ ​ 13 ​ ​ 6 ​ ​ 2 ​ ​ 8 Total client financing receivables $ 15,188 $ 383 $ 234 $ 18 $ 163 (1) At a contract level, which includes total billed and unbilled amounts for financing receivables aged greater than 90 days . (2) Of the amortized cost not accruing, there is a related allowance of $120 million. Financing income recognized on these receivables was immaterial for the year ended December 31, 2020. ​ ​ ​ ​ ​ ​ ​ ​ ​ ​ ​ ​ ​ ​ ​ ​ ​ ​ ​ ​ ​ ​ ​ ​ Recorded ​ Billed ​ Recorded ​ ​ Total ​ Recorded ​ Investment ​ Invoices ​ Investment (Dollars in millions) ​ Recorded ​ Investment ​ &gt; 90 Days and ​ &gt; 90 Days and ​ Not At December 31, 2019: Investment &gt; 90 Days (1) Accruing (1) Accruing Accruing (2) Americas ​ $ 3,160 ​ $ 179 ​ $ 143 ​ $ 10 ​ $ 37 EMEA ​ 710 ​ ​ 24 ​ ​ 11 ​ ​ 1 ​ ​ 16 Asia Pacific ​ 404 ​ ​ 9 ​ ​ 2 ​ ​ 0 ​ ​ 7 Total lease receivables $ 4,274 $ 213 $ 156 $ 11 $ 59 ​ ​ ​ ​ ​ ​ ​ ​ ​ ​ ​ ​ ​ ​ ​ ​ Americas $ 6,173 ​ $ 107 ​ $ 66 ​ $ 10 ​ $ 56 EMEA ​ 2,415 ​ ​ 51 ​ ​ 3 ​ ​ 1 ​ ​ 51 Asia Pacific ​ 676 ​ ​ 3 ​ ​ 1 ​ ​ 0 ​ ​ 2 Total loan receivables $ 9,264 $ 161 $ 69 $ 11 $ 110 ​ ​ ​ ​ ​ ​ ​ ​ ​ ​ ​ ​ ​ ​ ​ ​ Americas $ 717 ​ $ 8 ​ $ 8 ​ $ 1 ​ $ 0 EMEA ​ 1,671 ​ ​ 7 ​ ​ 7 ​ ​ 1 ​ ​ 1 Asia Pacific ​ 1,922 ​ ​ 6 ​ ​ 5 ​ ​ 1 ​ ​ 1 Total participated receivables from IBM $ 4,310 $ 21 $ 20 $ 3 $ 2 ​ ​ ​ ​ ​ ​ ​ ​ ​ ​ ​ ​ ​ ​ ​ ​ Total $ 17,848 $ 394 $ 245 $ 25 $ 171 (1) At a contract level, which includes total billed and unbilled amounts for financing receivables aged greater than 90 days . (2) Of the recorded investment not accruing, $128 million is individually evaluated for impairment with a related allowance of $110 million. Financing income recognized on these receivables was immaterial for the year ended December 31, 2019. ​ Credit Quality Indicators The company’s credit quality indicators, which are based on rating agency data, publicly available information and information provided by clients, as well as other information,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lient credit ratings. The credit quality of the customer is evaluated based on these indicators and is assigned the same risk rating whether the receivable is a lease, loan or participated from IBM. The following tables present the amortized cost basis or net recorded investment for each class of receivables, by credit quality indicator, at December 31, 2020 and 2019. Receivables with a credit quality indicator ranging from Aaa to Baa3 are considered investment grade. All others are considered non-investment grade. Effective January 1, 2020, under the new guidance for current expected credit losses, the company discloses its credit quality by year of origination. Additionally, under the new guidance, the amortized cost is presented on a gross basis, whereas under the prior guidance, the company presented the recorded investment net of the allowance for credit losses. At December 31, 2020, the credit quality indicators reflect mitigating credit enhancement actions taken by customers which reduces the risk to the company. ​ ​ ​ ​ ​ ​ ​ ​ ​ ​ ​ ​ ​ ​ ​ ​ ​ ​ ​ ​ ​ ​ ​ ​ ​ ​ ​ ​ ​ (Dollars in millions) ​ ​ ​ ​ ​ Americas EMEA Asia Pacific At December 31, 2020 ​ ​ ​ ​ ​ ​ Aaa – Baa3 Ba1 – D Aaa – Baa3 Ba1 – D Aaa – Baa3 Ba1 – D Vintage year: ​ ​ ​ ​ ​ ​ ​ ​ ​ ​ ​ ​ ​ ​ ​ ​ ​ ​ ​ ​ ​ 2020 ​ ​ ​ ​ ​ ​ ​ ​ ​ ​ $ 2,795 ​ $ 1,421 ​ $ 1,470 ​ $ 1,367 ​ $ 859 ​ $ 293 2019 ​ ​ ​ ​ ​ ​ ​ ​ ​ ​ ​ 981 ​ ​ 614 ​ ​ 649 ​ ​ 504 ​ ​ 509 ​ ​ 102 2018 ​ ​ ​ ​ ​ ​ ​ ​ ​ ​ ​ 823 ​ ​ 357 ​ ​ 317 ​ ​ 238 ​ ​ 384 ​ ​ 142 2017 ​ ​ ​ ​ ​ ​ ​ ​ ​ ​ ​ 283 ​ ​ 152 ​ ​ 69 ​ ​ 125 ​ ​ 182 ​ ​ 45 2016 ​ ​ ​ ​ ​ ​ ​ ​ ​ ​ ​ 89 ​ ​ 50 ​ ​ 30 ​ ​ 36 ​ ​ 107 ​ ​ 23 2015 and prior ​ ​ ​ ​ ​ ​ ​ ​ ​ ​ ​ 27 ​ ​ 68 ​ ​ 15 ​ ​ 19 ​ ​ 36 ​ ​ 7 Total ​ ​ ​ ​ ​ ​ ​ ​ ​ ​ $ 4,999 ​ $ 2,662 ​ $ 2,549 ​ $ 2,289 ​ $ 2,077 ​ $ 612 ​ ​ ​ ​ ​ ​ ​ ​ ​ ​ ​ ​ ​ ​ ​ ​ ​ ​ ​ ​ ​ ​ ​ ​ ​ ​ ​ ​ ​ ​ ​ ​ Lease Receivables ​ Loan Receivables ​ Participated Receivables from IBM (Dollars in millions) ​ ​ ​ ​ ​ ​ ​ Asia ​ ​ ​ ​ ​ ​ ​ Asia ​ ​ ​ ​ ​ ​ ​ Asia At December 31, 2019 Americas EMEA Pacific Americas EMEA Pacific Americas EMEA Pacific Credit Ratings: ​ ​ ​ ​ ​ ​ ​ ​ ​ ​ ​ ​ ​ ​ ​ ​ ​ ​ Aaa – Aa3 ​ $ 305 ​ $ 55 ​ $ 31 ​ $ 732 ​ $ 89 ​ $ 89 ​ $ 440 ​ $ 88 ​ $ 89 A1 – A3 ​ 700 ​ 88 ​ 124 ​ 1,166 ​ 178 ​ 237 ​ 71 ​ 271 ​ 934 Baa1 – Baa3 ​ 949 ​ 153 ​ 83 ​ 1,756 ​ 907 ​ 107 ​ 104 ​ 762 ​ 500 Ba1 – Ba2 ​ 733 ​ 206 ​ 61 ​ 1,461 ​ 532 ​ 159 ​ 49 ​ 442 ​ 245 Ba3 – B1 ​ 196 ​ 137 ​ 62 ​ 444 ​ 455 ​ 46 ​ 43 ​ 88 ​ 126 B2 – B3 ​ 236 ​ 45 ​ 32 ​ 513 ​ 228 ​ 33 ​ 4 ​ 18 ​ 26 Caa – D ​ 13 ​ 5 ​ 2 ​ 32 ​ 15 ​ 3 ​ 2 ​ 0 ​ 2 Total ​ $ 3,133 ​ $ 689 ​ $ 396 ​ $ 6,105 ​ $ 2,403 ​ $ 674 ​ $ 714 ​ $ 1,668 ​ $ 1,921 ​ Troubled Debt Restructurings The company did not have any significant troubled debt restructurings for the years ended December 31, 2020, 2019, and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NOTE G. OTHER ASSETS ​ ​ ​ ​ ​ ​ ​ ​ (Dollars in millions) ​ ​ ​ ​ ​ At December 31: 2020 2019 Deferred taxes ​ $ 189 ​ $ 142 Financing receivables, held for sale* ​ ​ 383 ​ ​ — Other receivables ​ ​ 53 ​ ​ 42 Prepaid taxes ​ 85 ​ 94 Derivatives ​ 77 ​ 45 Other ​ 164 ​ 84 Total ​ $ 951 ​ $ 406 * See note F, “Financing Receivables, Receivables Purchased/Participated from IBM,”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NOTE H. BORROWINGS Short-Term Debt ​ ​ ​ ​ ​ ​ ​ ​ ​ ​ At December 31, ​ At December 31, (Dollars in millions) 2020 2019 Commercial paper ​ $ — ​ $ 304 Short-term loans ​ ​ 26 ​ ​ 49 Secured borrowings ​ ​ — ​ ​ 280 Debt ​ $ 26 ​ $ 633 Debt payable to IBM ​ 7,880 ​ 8,194 Total ​ $ 7,906 ​ $ 8,827 ​ IBM Credit’s commercial paper program allows the company to issue unsecured commercial paper notes, up to a maximum aggregate amount outstanding at any one time of $5 billion. The proceeds of the commercial paper can be used for general corporate purposes, including, among other items, the repayment of indebtedness and other short-term liquidity needs. The maturity of the commercial paper notes issued can vary but may not exceed 364 days from the date of issuance. The notes are sold under customary terms in the commercial paper marketplace, and can be issued either at a discount from par or at par, and bear interest rates as agreed upon under the terms and conditions of the agreements between the company and each commercial paper dealer. The weighted-average interest rate for commercial paper was 1.6 percent at December 31, 2019. The weighted-average interest rate for short-term loans was 5.1 percent and 5.2 percent at December 31, 2020 and 2019, respectively. The weighted-average interest rate for secured borrowings was 3.6 percent at December 31, 2019. Short-term financing receivables pledged as collateral for short-term secured borrowings was $280 million at December 31, 2019. The weighted-average interest rate for debt payable to IBM was 0.2 percent and 1.6 percent at December 31, 2020 and 2019, respectively. ​ Long-Term Debt Pre-Swap Borrowing ​ ​ ​ ​ ​ ​ ​ ​ ​ ​ ​ ​ Balance Balance (Dollars in millions) Maturities ​ 12/31/2020 12/31/2019 Long-term notes (weighted-average interest rate at December 31, 2020) ​ ​ ​ ​ ​ ​ ​ ​ 2.9% ​ 2020 ​ $ — ​ $ 1,500 1.9% ​ 2021 ​ ​ 2,850 ​ ​ 2,850 2.2% ​ 2022 ​ ​ 500 ​ ​ 500 3.0% ​ 2023 ​ ​ 750 ​ ​ 750 ​ ​ ​ ​ $ 4,100 ​ $ 5,600 ​ ​ ​ ​ ​ ​ ​ ​ ​ Long-term loans (3.6% weighted-average interest rate at December 31, 2020) ​ 2021-2024 ​ ​ 190 ​ ​ 113 Secured borrowings (4.3% weighted-average interest rate at December 31, 2020) ​ 2021-2026 ​ ​ 482 ​ ​ 781 Long-term debt ​ ​ ​ $ 4,772 ​ $ 6,495 Less: net unamortized discount ​ ​ ​ ​ 0 ​ ​ 1 Less: net unamortized debt issuance costs ​ ​ ​ ​ 2 ​ ​ 5 Add: fair value adjustment* ​ ​ ​ ​ 53 ​ ​ 28 Debt ​ ​ ​ $ 4,824 ​ $ 6,517 Debt payable to IBM (1.4% weighted-average interest rate at December 31, 2020) ​ ​ ​ 7,090 ​ 8,751 Total ​ ​ ​ $ 11,914 ​ $ 15,268 *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 The company utilizes certain of its financing receivables as collateral. Long-term financing receivables pledged as collateral for long-term secured borrowings were $482 million at December 31, 2020 and $781 million at December 31, 2019. ​ The company’s indenture governing its debt securities contains significant covenants which obligate the company to promptly pay principal and interest, limit the aggregate amount of liens (other than permitted liens) to 15 percent of the company’s consolidated net tangible assets, and restrict the company’s ability to merge or consolidate unless certain conditions are met. Post Swap Borrowing (Long-Term Debt) ​ ​ ​ ​ ​ ​ ​ ​ ​ ​ ​ ​ ​ ​ ​ ​ 2020 ​ ​ 2019 ​ ​ ​ ​ ​ Weighted-Average ​ ​ ​ ​ ​ Weighted-Average ​ (Dollars in millions) ​ ​ ​ ​ Interest ​ ​ ​ ​ ​ Interest ​ For the year ended December 31: Amount Rate ​ Amount Rate Fixed-rate debt ​ ​ ​ ​ ​ ​ ​ ​ ​ ​ ​ ​ Debt ​ $ 896 ​ 3.9 % ​ $ 1,846 ​ 3.8 % Debt payable to IBM ​ ​ 7,090 ​ 1.4 % ​ ​ 8,676 ​ 1.5 % Total fixed-rate debt ​ $ 7,986 ​ ​ ​ ​ $ 10,521 ​ ​ ​ Floating-rate debt ​ ​ ​ ​ ​ ​ ​ ​ ​ ​ ​ ​ Debt* ​ $ 3,928 ​ 0.4 % ​ $ 4,671 ​ 2.5 % Debt payable to IBM ​ ​ — ​ — ​ ​ ​ 75 ​ (0.4) % Total floating-rate debt ​ $ 3,928 ​ ​ ​ ​ $ 4,746 ​ ​ ​ Total debt ​ $ 4,824 ​ ​ ​ ​ $ 6,517 ​ ​ ​ Total debt payable to IBM ​ ​ 7,090 ​ ​ ​ ​ ​ 8,751 ​ ​ ​ Total ​ $ 11,914 ​ ​ ​ ​ $ 15,268 ​ ​ ​ * Includes $2,550 million in 2020 and 2019 of notional interest rate swaps that effectively convert fixed-rated long-term debt into floating-rate long-term debt. (See note P, "Derivative Financial Instruments," for additional information.) Pre-swap annual contractual obligations of long-term debt and long-term debt payable to IBM outstanding at December 31, 2020 are as follows: ​ ​ ​ ​ ​ ​ ​ ​ ​ ​ ​ ​ ​ ​ ​ ​ ​ ​ ​ ​ ​ ​ ​ ​ ​ ​ ​ ​ ​ ​ ​ ​ ​ ​ ​ ​ ​ ​ 2026 and ​ ​ ​ (Dollars in millions) 2021 2022 2023 2024 2025 beyond Total Long-term debt ​ $ 3,132 ​ $ 670 ​ $ 887 ​ $ 83 ​ $ 0 ​ $ 0 ​ $ 4,772 Debt payable to IBM ​ ​ 2,053 ​ ​ 1,897 ​ ​ 899 ​ ​ 757 ​ ​ 746 ​ ​ 738 ​ ​ 7,090 Total ​ $ 5,185 ​ $ 2,567 ​ $ 1,786 ​ $ 840 ​ $ 747 ​ $ 738 ​ $ 11,863 ​ Interest on Debt The company recognized interest expense of $281 million, $499 million and $503 million for the years ended December 31, 2020, 2019 and 2018, respectively, of which $146 million, $242 million and $298 million was interest expense on debt payable to IBM, respectively. Lines of Credit The company has committed lines of credit in some of the geographies which are not significant in the aggregate. Interest rates and other terms of borrowing under these lines of credit vary from country to country, depending on local market conditions. On July 2, 2020, IBM and the company (the Borrowers) entered into a new $2.5 billion, 364-day Credit Agreement to replace the existing $2.5 billion, 364-day agreement, and also extended the maturity date of the existing $2.5 billion Three-Year Credit Agreement ( together, the Credit Agreements) ​ The company’s Credit Agreements each contain significant debt covenants, which obligate the company to promptly pay principal and interest, limit the aggregate amount of secured indebtedness and sale and leaseback transactions to 10 percent of IBM’s consolidated net tangible assets, and restrict the ability of the company or IBM to merge or consolidate with a third party unless certain conditions are met. The Credit Agreements also include several financial covenants, including that (i) IBM will not permit the consolidated net interest expense ratio to be less than 2.20 to 1.0; (ii) the company will not permit its tangible net worth to be less than $50 million as of the end of the fiscal year and (iii) the company’s leverage ratio cannot be greater than 11 to 1 as of the last day of the fiscal quarter. The Credit Agreements each contain a cross default provision with respect to other defaulted indebtedness of at least $500 million. ​ The company is in compliance with its debt covenants, and provides periodic certifications to its lenders. The failure to comply with its debt covenants could constitute an event of default. If certain events of default were to occur, the principal and interest on the debt to which any event of default applied would become immediately due and payable. The Borrowers are also restricted from amending, modifying or terminating the Support Agreement in any manner materially adverse to the lenders. For additional information regarding the Support Agreement, see note C, “Relationship with IBM and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t>
        </is>
      </c>
    </row>
    <row r="4">
      <c r="A4" s="4" t="inlineStr">
        <is>
          <t>OTHER LIABILITIES</t>
        </is>
      </c>
      <c r="B4" s="4" t="inlineStr">
        <is>
          <t>NOTE I. OTHER LIABILITIES ​ ​ ​ ​ ​ ​ ​ ​ (Dollars in millions) ​ ​ ​ At December 31: 2020 2019 Post-retirement benefits and accrued compensation ​ $ 84 ​ $ 85 Deferred income ​ 70 ​ 36 Derivatives ​ ​ 1 ​ ​ 18 Accrued interest ​ ​ 33 ​ ​ 54 Other ​ 129 ​ 31 Total ​ $ 317 ​ $ 2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 ACTIVITY</t>
        </is>
      </c>
      <c r="B1" s="2" t="inlineStr">
        <is>
          <t>12 Months Ended</t>
        </is>
      </c>
    </row>
    <row r="2">
      <c r="B2" s="2" t="inlineStr">
        <is>
          <t>Dec. 31, 2020</t>
        </is>
      </c>
    </row>
    <row r="3">
      <c r="A3" s="3" t="inlineStr">
        <is>
          <t>EQUITY ACTIVITY</t>
        </is>
      </c>
    </row>
    <row r="4">
      <c r="A4" s="4" t="inlineStr">
        <is>
          <t>EQUITY ACTIVITY</t>
        </is>
      </c>
      <c r="B4" s="4" t="inlineStr">
        <is>
          <t>NOTE J. EQUITY ACTIVITY IBM Credit had no available-for-sale securities and no unrealized gains or (losses) on cash flow hedges during the periods presented in the following tables: Reclassifications and Taxes Related to Items of Other Comprehensive Income ​ ​ ​ ​ ​ ​ ​ ​ ​ ​ (Dollars in millions) ​ Before Tax ​ Tax (Expense)/ ​ Net of Tax For the year ended December 31, 2020: ​ Amount Benefit Amount Other comprehensive income/(loss): ​ ​ ​ ​ ​ ​ ​ ​ Foreign currency translation adjustments $ 37 ​ $ 18 ​ $ 55 Retirement-related benefit plans (1): ​ ​ ​ ​ ​ ​ ​ ​ Net (losses)/gains arising during the period ​ $ 0 ​ $ 0 ​ $ 0 Curtailments and settlements ​ 0 ​ ​ 0 ​ ​ 0 Amortization of prior service (credits)/costs ​ 0 ​ ​ 0 ​ ​ 0 Amortization of net (gains)/losses ​ 4 ​ ​ (1) ​ ​ 3 Total retirement-related benefit plans $ 4 ​ $ (1) ​ $ 3 Other comprehensive income/(loss) ​ $ 41 ​ $ 17 ​ $ 58 ​ ​ ​ ​ ​ ​ ​ ​ ​ ​ ​ (Dollars in millions) ​ Before Tax ​ Tax (Expense)/ ​ Net of Tax For the year ended December 31, 2019: Amount Benefit Amount Other comprehensive income/(loss): ​ ​ ​ ​ ​ ​ ​ ​ ​ Foreign currency translation adjustments ​ $ 14 ​ $ (3) ​ $ 11 Retirement-related benefit plans (1): ​ ​ ​ ​ ​ ​ ​ ​ ​ Net (losses)/gains arising during the period ​ $ (14) ​ $ 4 ​ $ (10) Curtailments and settlements ​ ​ 0 ​ ​ 0 ​ ​ 0 Amortization of prior service (credits)/costs ​ ​ 0 ​ ​ 0 ​ ​ 0 Amortization of net (gains)/losses ​ ​ 2 ​ ​ (1) ​ ​ 1 Total retirement-related benefit plans ​ $ (12) ​ $ 3 ​ $ (9) Other comprehensive income/(loss) ​ $ 1 ​ $ 1 ​ $ 2 ​ ​ ​ ​ ​ ​ ​ ​ ​ ​ ​ (Dollars in millions) ​ Before Tax ​ Tax (Expense)/ ​ Net of Tax For the year ended December 31, 2018: Amount Benefit Amount Other comprehensive income/(loss): ​ ​ ​ ​ ​ ​ ​ ​ Foreign currency translation adjustments ​ $ (151) ​ $ (32) ​ $ (184) Retirement-related benefit plans (1): ​ ​ ​ ​ ​ ​ ​ ​ ​ Net (losses)/gains arising during the period ​ $ (4) ​ $ 1 ​ $ (3) Curtailments and settlements ​ 0 ​ ​ 0 ​ ​ 0 Amortization of prior service (credits)/costs ​ (1) ​ ​ 0 ​ ​ (1) Amortization of net (gains)/losses ​ 1 ​ ​ 0 ​ ​ 1 Total retirement-related benefit plans ​ $ (4) ​ $ 1 ​ $ (3) Other comprehensive income/(loss) ​ $ (155) ​ $ (31) ​ $ (186) (1) These AOCI components are included in the computation of net periodic pension cost. (See note M, “Retirement-Related Benefits,” for additional information.) Accumulated Other Comprehensive Income/(Loss) (net of tax) ​ ​ ​ ​ ​ ​ ​ ​ ​ ​ ​ ​ ​ ​ ​ Net Change ​ ​ ​ ​ Foreign Retirement- Accumulated ​ Currency Related Other ​ Translation Benefit Comprehensive (Dollars in millions) Adjustments* Plans Income/(Loss) December 31, 2017 $ 165 ​ $ (7) $ 158 Cumulative effect of a change in accounting principle** ​ ​ (5) ​ ​ — ​ ​ (5) Other comprehensive income before reclassification ​ ​ (184) ​ ​ (3) ​ ​ (187) Amount reclassified from accumulated other comprehensive income ​ ​ — ​ ​ 1 ​ ​ 1 Total change for the period ​ ​ (184) ​ ​ (3) ​ ​ (186) December 31, 2018 ​ ​ (23) ​ ​ (10) ​ ​ (33) Other comprehensive income before reclassification ​ ​ 11 ​ ​ (10) ​ ​ 1 Amount reclassified from accumulated other comprehensive income ​ ​ — ​ ​ 1 ​ ​ 1 Total change for the period ​ ​ 11 ​ ​ (9) ​ ​ 2 December 31, 2019 ​ ​ (12) ​ ​ (19) ​ ​ (31) Other comprehensive income before reclassification ​ ​ 55 ​ ​ 0 ​ ​ 55 Amount reclassified from accumulated other comprehensive income ​ ​ — ​ ​ 3 ​ ​ 3 Total change for the period ​ ​ 55 ​ ​ 3 ​ ​ 58 December 31, 2020 $ 43 $ (16) $ 27 * Foreign currency translation adjustments are presented gross except for any associated hedges which are presented net of tax. ** Reflects the adoption of the FASB guidance on stranded tax effects. Refer to note B, “Accounting Chan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Financing revenue (Note C)</t>
        </is>
      </c>
      <c r="B4" s="5" t="n">
        <v>918</v>
      </c>
      <c r="C4" s="5" t="n">
        <v>1323</v>
      </c>
      <c r="D4" s="5" t="n">
        <v>1446</v>
      </c>
    </row>
    <row r="5">
      <c r="A5" s="4" t="inlineStr">
        <is>
          <t>Operating lease revenue</t>
        </is>
      </c>
      <c r="B5" s="6" t="n">
        <v>211</v>
      </c>
      <c r="C5" s="6" t="n">
        <v>277</v>
      </c>
      <c r="D5" s="6" t="n">
        <v>333</v>
      </c>
    </row>
    <row r="6">
      <c r="A6" s="4" t="inlineStr">
        <is>
          <t>Total revenue (Note N)</t>
        </is>
      </c>
      <c r="B6" s="6" t="n">
        <v>1128</v>
      </c>
      <c r="C6" s="6" t="n">
        <v>1600</v>
      </c>
      <c r="D6" s="6" t="n">
        <v>1779</v>
      </c>
    </row>
    <row r="7">
      <c r="A7" s="4" t="inlineStr">
        <is>
          <t>Financing cost (related party cost of $146 in 2020, $242 in 2019 and $298 in 2018) (Notes C, H)</t>
        </is>
      </c>
      <c r="B7" s="6" t="n">
        <v>309</v>
      </c>
      <c r="C7" s="6" t="n">
        <v>526</v>
      </c>
      <c r="D7" s="6" t="n">
        <v>503</v>
      </c>
    </row>
    <row r="8">
      <c r="A8" s="4" t="inlineStr">
        <is>
          <t>Depreciation of equipment under operating lease</t>
        </is>
      </c>
      <c r="B8" s="6" t="n">
        <v>106</v>
      </c>
      <c r="C8" s="6" t="n">
        <v>160</v>
      </c>
      <c r="D8" s="6" t="n">
        <v>193</v>
      </c>
    </row>
    <row r="9">
      <c r="A9" s="4" t="inlineStr">
        <is>
          <t>Net margin</t>
        </is>
      </c>
      <c r="B9" s="6" t="n">
        <v>714</v>
      </c>
      <c r="C9" s="6" t="n">
        <v>913</v>
      </c>
      <c r="D9" s="6" t="n">
        <v>1083</v>
      </c>
    </row>
    <row r="10">
      <c r="A10" s="3" t="inlineStr">
        <is>
          <t>Expense and other (income)</t>
        </is>
      </c>
    </row>
    <row r="11">
      <c r="A11" s="4" t="inlineStr">
        <is>
          <t>Selling, general and administrative</t>
        </is>
      </c>
      <c r="B11" s="6" t="n">
        <v>314</v>
      </c>
      <c r="C11" s="6" t="n">
        <v>372</v>
      </c>
      <c r="D11" s="6" t="n">
        <v>375</v>
      </c>
    </row>
    <row r="12">
      <c r="A12" s="4" t="inlineStr">
        <is>
          <t>Provision for/(benefit from) expected credit loss expense</t>
        </is>
      </c>
      <c r="B12" s="6" t="n">
        <v>41</v>
      </c>
      <c r="C12" s="6" t="n">
        <v>-5</v>
      </c>
      <c r="D12" s="6" t="n">
        <v>9</v>
      </c>
    </row>
    <row r="13">
      <c r="A13" s="4" t="inlineStr">
        <is>
          <t>Other (income) and expense</t>
        </is>
      </c>
      <c r="B13" s="6" t="n">
        <v>-107</v>
      </c>
      <c r="C13" s="6" t="n">
        <v>-72</v>
      </c>
      <c r="D13" s="6" t="n">
        <v>-31</v>
      </c>
    </row>
    <row r="14">
      <c r="A14" s="4" t="inlineStr">
        <is>
          <t>Total expense and other (income) (Note C)</t>
        </is>
      </c>
      <c r="B14" s="6" t="n">
        <v>247</v>
      </c>
      <c r="C14" s="6" t="n">
        <v>295</v>
      </c>
      <c r="D14" s="6" t="n">
        <v>352</v>
      </c>
    </row>
    <row r="15">
      <c r="A15" s="4" t="inlineStr">
        <is>
          <t>Income before income taxes</t>
        </is>
      </c>
      <c r="B15" s="6" t="n">
        <v>466</v>
      </c>
      <c r="C15" s="6" t="n">
        <v>619</v>
      </c>
      <c r="D15" s="6" t="n">
        <v>731</v>
      </c>
    </row>
    <row r="16">
      <c r="A16" s="4" t="inlineStr">
        <is>
          <t>Provision for income taxes (Notes C, L)</t>
        </is>
      </c>
      <c r="B16" s="6" t="n">
        <v>54</v>
      </c>
      <c r="C16" s="6" t="n">
        <v>188</v>
      </c>
      <c r="D16" s="6" t="n">
        <v>133</v>
      </c>
    </row>
    <row r="17">
      <c r="A17" s="4" t="inlineStr">
        <is>
          <t>Net income</t>
        </is>
      </c>
      <c r="B17" s="5" t="n">
        <v>413</v>
      </c>
      <c r="C17" s="5" t="n">
        <v>430</v>
      </c>
      <c r="D17" s="5" t="n">
        <v>59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Dec. 31, 2020</t>
        </is>
      </c>
    </row>
    <row r="3">
      <c r="A3" s="3" t="inlineStr">
        <is>
          <t>CONTINGENCIES AND COMMITMENTS</t>
        </is>
      </c>
    </row>
    <row r="4">
      <c r="A4" s="4" t="inlineStr">
        <is>
          <t>CONTINGENCIES AND COMMITMENTS</t>
        </is>
      </c>
      <c r="B4" s="4" t="inlineStr">
        <is>
          <t>NOTE K. CONTINGENCIES AND COMMITMENTS Contingencies The company is or may be involved in a variety of ongoing claims, demands, suits, investigations, tax matters and proceedings that arise in the ordinary course of its business. Certain of these actions and proceedings are similar to suits filed against other financial institutions and captive finance companies. These include collection and bankruptcy proceedings related to the company’s leases and loans and proceedings concerning client allegations of wrongful repossession or defamation of credit.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lient and employee relations considerations. The company records a provision with respect to a claim, suit, investigation or proceeding when it is probable that a liability has been incurred and the amount of the loss can be reasonably estimated. The company reviews claims, suits, investigations and proceedings at least quarterly, and decisions are made with respect to recording or adjusting provisions and disclosing reasonably possible losses. As of December 31, 2020, there were no matters for which the likelihood of material loss is at least reasonably possible. Commitments The company’s extended lines of credit to third-party entities include unused amounts of $2.1 billion and $1.8 billion at December 31, 2020 and 2019, respectively. These amounts were available to the company’s Commercial Financing suppliers, distributors and resellers to support additional loan advances, or purchases of factored receivables, to meet their working capital liquidity needs. In addition, the company has committed to provide future financing to its clients in connection with client purchase agreements for $5.1 billion and $5.4 billion at December 31, 2020 and 2019, respectively. Effective January 1, 2020, the company adopted the new accounting standard on current expected credit losses, which resulted in the recognition of a related allowance for non-cancellable off-balance sheet commitments. Refer to note B, “Accounting Changes,” for additional information. The allowance for these commitments is recorded in other liabilities in the Consolidated Balance Sheet and was not material at December 31, 2020. The company collectively evaluates the allowance for these arrangements using a provision methodology consistent with the portfolio of the commitments. Refer to note A, “Significant Accounting Policie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0</t>
        </is>
      </c>
    </row>
    <row r="3">
      <c r="A3" s="3" t="inlineStr">
        <is>
          <t>TAXES</t>
        </is>
      </c>
    </row>
    <row r="4">
      <c r="A4" s="4" t="inlineStr">
        <is>
          <t>TAXES</t>
        </is>
      </c>
      <c r="B4" s="4" t="inlineStr">
        <is>
          <t>NOTE L. TAXES ​ ​ ​ ​ ​ ​ ​ ​ ​ ​ ​ (Dollars in millions) ​ ​ ​ ​ ​ For the year ended December 31: 2020 2019 2018 Income/(loss) before income taxes: ​ ​ ​ ​ ​ ​ ​ ​ ​ U.S. operations ​ $ 183 ​ $ (71) $ (156) Non-U.S. operations ​ ​ 283 ​ 690 886 Total income before income taxes ​ $ 466 ​ $ 619 $ 731 ​ The provision for income taxes by geographic operations is as follows: ​ ​ ​ ​ ​ ​ ​ ​ ​ ​ ​ (Dollars in millions) ​ ​ ​ ​ ​ For the year ended December 31: ​ 2020 ​ 2019 ​ 2018 Provision for/(benefit from) income taxes: ​ ​ ​ ​ ​ ​ ​ ​ ​ U.S. operations ​ $ 38 ​ $ 51 $ (50) Non-U.S. operations ​ 16 ​ 137 184 Total provision for income taxes ​ $ 54 ​ $ 188 $ 133 ​ The components of the provision for income taxes by taxing jurisdiction are as follows: ​ ​ ​ ​ ​ ​ ​ ​ ​ ​ ​ (Dollars in millions) ​ ​ ​ ​ ​ For the year ended December 31: ​ 2020 ​ 2019 ​ 2018 U.S. federal: ​ ​ ​ ​ ​ ​ ​ ​ ​ Current ​ $ 116 ​ $ (9) $ (91) Deferred ​ (94) ​ 65 46 Total ​ $ 22 ​ $ 56 $ (45) ​ ​ ​ ​ ​ ​ ​ ​ ​ ​ U.S. state and local: ​ ​ ​ ​ ​ ​ ​ ​ ​ Current ​ $ 39 ​ $ (28) $ (21) Deferred ​ (27) ​ 21 13 Total ​ $ 12 ​ $ (7) $ (8) ​ ​ ​ ​ ​ ​ ​ ​ ​ ​ Non-U.S.: ​ ​ ​ ​ ​ ​ ​ ​ ​ Current ​ $ 70 ​ $ 158 $ 194 Deferred ​ (51) ​ (18) (7) Total ​ $ 19 ​ $ 139 $ 186 ​ ​ ​ ​ ​ ​ ​ ​ ​ ​ Total provision for income taxes ​ $ 54 ​ $ 188 $ 133 ​ If the company’s provision for income taxes had been prepared using the separate tax return method without modification for the benefits-for-loss approach, total taxes included in net income reported for 2020, 2019, and 2018 would have been $28 million higher for 2020, $52 million higher for 2019 and $24 million higher for 2018 as a result of the difference in the calculation of the Global Intangible Low-Taxed Income (GILTI) provision. For additional information, refer to note A, “Significant Accounting Policies,” to the Consolidated Financial Statements. For the year ended December 31, 2020, the U.S. operations generated taxable income. As the company’s U.S. federal and certain state operations are included in various IBM consolidated tax returns, under the Tax Sharing Agreement, the benefits-for-loss approach has been applied and the income was recorded as a current tax payable due to IBM to be settled during the first quarter of 2021. A reconciliation of the statutory U.S. federal tax rate to the company’s effective tax rate is as follows: ​ ​ ​ ​ ​ ​ ​ ​ ​ For the year ended December 31: 2020 2019 2018 Statutory rate 21 % 21 % 21 % Enactment of U.S. tax reform ​ — ​ 19 ​ (2) ​ Tax differential on foreign income (3) ​ (6) ​ 1 ​ State and local 2 ​ (1) ​ (1) ​ Valuation allowance (9) ​ (2) ​ (1) ​ Effective rate 11 % 31 % 18 % ​ Percentages rounded for disclosure purposes. The various components reflected within the tax rate reconciliation table above labeled “Tax differential on foreign income” include the effects of foreign subsidiaries’ earnings taxed at rates other than the U.S. statutory rate and U.S. taxes on foreign income. This line item also reflects the changes in the amount of unrecognized tax benefits associated with each of those components. On December 22, 2017, U.S. tax reform introduced many changes, including lowering the U.S. corporate income tax rate to 21 percent, allowing for full expensing for investments in certain property placed in service after September 27, 2017 and before January 1, 2023, changes in incentives, provisions to prevent U.S. base erosion and significant changes in the taxation of international income, including provisions which allow for the repatriation of foreign earnings without U.S. tax. The enactment of U.S. tax reform resulted in the company recording a charge to tax expense of $116 million and a net benefit of $7 million for the years ended December 31, 2019 and 2018, respectively. In 2020, there was no impact from the enactment of U.S. tax reform. In 2019, the charge was related to additional guidance issued by the U.S. Treasury in January 2019 on U.S. tax reform repatriation tax. In 2018, the benefit was attributable to refinements to the one-time U.S. transition tax and foreign tax costs on undistributed foreign earnings. U.S. tax reform also introduced GILTI, which subjects a U.S. shareholder to current tax on income earned by certain foreign subsidiaries. The company has elected to treat GILTI as a period cost if and when incurred, which resulted in the company recording a benefit of $6 million, $49 million and $20 million for the years ended December 31, 2020, 2019 and 2018, respectively as a result of foreign tax credits associated with and in excess of GILTI. Under the Tax Sharing Agreement, the benefits-for-loss approach has been applied and the excess credits were recorded as a current tax receivable due from IBM to be settled during the first quarter of 2021. The effective tax rate for 2020 decreased 19 points compared to 2019. The year-to-year change in the effective tax rate was primarily attributable to the impact of U.S. tax reform in 2019 (19 points). The effect of tax law changes on deferred tax assets and liabilities did not have a material impact in 2020. The significant components of deferred tax assets and liabilities recorded in other assets and tax liabilities, respectively, in the Consolidated Balance Sheet are as follows: Deferred Tax Assets ​ ​ ​ ​ ​ ​ ​ (Dollars in millions) ​ ​ ​ ​ At December 31: ​ 2020 ​ 2019 Allowance for credit losses ​ $ 65 ​ $ 56 Leases ​ 60 ​ 81 Depreciation ​ — ​ 1 Foreign tax loss/credit carryforwards ​ 64 ​ 71 Other ​ 58 ​ 52 Gross deferred tax assets ​ $ 247 ​ $ 261 Less: valuation allowance ​ (29) ​ (72) Net deferred tax assets ​ $ 218 ​ $ 189 ​ Deferred Tax Liabilities ​ ​ ​ ​ ​ ​ ​ (Dollars in millions) ​ ​ ​ At December 31: ​ 2020 ​ 2019 Leases ​ $ 433 ​ $ 576 Other ​ 22 ​ 16 Gross deferred tax liabilities ​ $ 455 ​ $ 592 ​ The loss carryforwards as of December 31, 2020 and 2019 were $64 million and $71 million (tax effected), respectively, with all of these carryforwards available for at least two The valuation allowances as of December 31, 2020, 2019 and 2018 were $29 million, $72 million and $86 million, respectively. The amounts principally apply to loss carryforwards, credits and timing differences. In the opinion of management, it is more likely than not that these assets will not be realized. However, to the extent that tax benefits related to these carryforwards are realized in the future, the reduction in the valuation allowance will reduce income tax expense. The company is subject to taxation in the U.S. and various state and foreign jurisdictions. With respect to the company’s U.S. federal and certain state and foreign operations that are included in applicable IBM consolidated tax returns, pursuant to the Tax Sharing Agreement, any subsequent changes to the company’s income tax liability as a result of valuation allowances and tax examinations are the responsibility of IBM. Therefore, any recognition and subsequent changes in assessment about the sustainability of related tax positions, including interest and penalties, are the responsibility of IBM. As such, there have been no uncertain tax liabilities recorded in the Consolidated Financial Statements for entities that file as part of IBM’s consolidated tax filings as the company bears no risk associated with any subsequent change in the sustainability of uncertain tax positions. For the company’s separate income tax return filings, the company is generally no longer subject to tax examinations for years prior to 2015. Current year unrecognized tax benefits recorded in the Consolidated Financial Statements related to certain foreign separate income tax return filers were $2 million at December 31, 2020 and $10 million at December 31, 2019. Interest and penalties related to income tax liabilities are included in income tax expense. In 2020 and 2019, interest accrued relating to income taxes was immaterial. During the year ended December 31, 2018, the company recognized a net benefit of $5 million in interest expense relating to certain foreign separate income tax return filers. Within consolidated retained earnings at December 31, 2020 are undistributed after-tax earnings from certain non-U.S. subsidiaries that are not indefinitely reinvested. At December 31, 2020, the company has a deferred tax liability of $5 million for the estimated taxes associated with the repatriation of these earn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RELATED BENEFITS</t>
        </is>
      </c>
      <c r="B1" s="2" t="inlineStr">
        <is>
          <t>12 Months Ended</t>
        </is>
      </c>
    </row>
    <row r="2">
      <c r="B2" s="2" t="inlineStr">
        <is>
          <t>Dec. 31, 2020</t>
        </is>
      </c>
    </row>
    <row r="3">
      <c r="A3" s="3" t="inlineStr">
        <is>
          <t>RETIREMENT-RELATED BENEFITS</t>
        </is>
      </c>
    </row>
    <row r="4">
      <c r="A4" s="4" t="inlineStr">
        <is>
          <t>RETIREMENT-RELATED BENEFITS</t>
        </is>
      </c>
      <c r="B4" s="4" t="inlineStr">
        <is>
          <t>NOTE M. RETIREMENT-RELATED BENEFITS IBM Credit employees are eligible to participate in IBM’s retirement plans. Retirement-related plans are accounted for as multiemployer, multiple-employer or defined contribution plans, as required by local regulations. Multiemployer and Defined Contribution Plans IBM charges the company for multiemployer and defined contribution costs based on number of employees. The charges are recorded in the company’s operating results in the Consolidated Income Statement. The amounts of (income) or expense attributed to the company by IBM for the years ended December 31, 2020, 2019 and 2018 were not material. Charges from IBM to the company in relation to these plans (including non-pension post-retirement benefits) are limited to service costs and defined contribution cost. Contributions to multiemployer and defined contribution plans and any other types of cost are the responsibility of IBM. Multiple-employer Plans For multiple-employer plans (mainly in Germany, Spain and Japan), assets and obligations are based on actuarial valuations or allocations and are recorded in the Consolidated Balance Sheet. The net liability for multiple-employer plans for the years ended December 31, 2020, 2019 and 2018 was $60 million, $57 million and $44 million, respectively. The gross asset balances were $54 million, $42 million and $36 million at December 31, 2020, 2019 and 2018, respectively. The projected benefit obligation balances were $113 million, $98 million and $80 million at December 31, 2020, 2019 and 2018, respectively. Actuarial losses in AOCI at December 31, 2020, 2019 and 2018 were $16 million, $19 million and $10 million, respectively. Remeasurement gains and losses recorded to AOCI at December 31, 2020, 2019 and 2018 were not material. Costs related to multiple-employer plans are recorded in the company’s operating results in the Consolidated Income Statement. The total costs for multiple-employer plans for years ended December 31, 2020, 2019 and 2018 were not 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NOTE N. SEGMENT INFORMATION The company’s operations consist of two business segments: Client Financing and Commercial Financing. The segments represent components of the company for which separate financial information is available that is utilized on a regular basis by the chief operating decision maker in determining how to allocate resources and evaluate performance. ​ The company is organized on the basis of its financing offerings. The company’s reportable segments are business units that offer different financing solutions based upon the needs of the company’s clients. The segment’s assets are defined by income generating assets within each operating segment and do not represent total assets of the company. Client Financing provides leases and loan financing to end-user clients, acquires installment payment plans offered to end-user clients by IBM, and acquires participation interests in IBM financing receivables for which the company assumes the IBM client’s credit risk from IBM. End-user clients are primarily IBM clients that elect to finance their acquisition of IBM’s hardware, software, and services to meet their total solution requirements. In addition, the company provides loans to IBM, primarily in support of IBM’s Global Technology Services segment’s acquisition of IT assets, which IBM uses in external, revenue-producing services contracts. Commercial Financing provides working capital financing to suppliers, distributors and resellers, primarily of IBM products and services. In 2019, the company wound down the OEM IT portion of its Commercial Financing operations. In the fourth quarter of 2020, the company expanded its financial flexibility within the segment by entering into an agreement with a third-party investor to sell up to $3 billion of its IBM Commercial Financing receivables, at any one time, on a revolving basis over the agreement’s three-year term. See note F, “Financing Receivables, Receivables Purchased/Participated from IBM,” for additional information. The company allocates interest expense and SG&amp;A expense to each of its operating segments. Interest expense is allocated based on the average assets of each segment. SG&amp;A expense is allocated based on a measurable financial driver, such as net margin. ​ ​ ​ ​ ​ ​ ​ ​ ​ ​ ​ (Dollars in millions) ​ Client ​ Commercial ​ Total At December 31, 2020 Financing Financing Segments Revenue ​ $ 976 ​ $ 152 $ 1,128 Pre-tax income ​ 388 ​ 78 466 Depreciation of equipment under operating lease ​ 106 ​ — 106 Interest expense ​ 246 ​ 35 281 Provision for/(benefit from) expected credit loss expense ​ ​ 42 ​ ​ (1) ​ ​ 41 Assets ​ 19,048 ​ 1,814 20,862 ​ ​ ​ ​ ​ ​ ​ ​ ​ ​ ​ (Dollars in millions) Client Commercial Total At December 31, 2019 Financing Financing Segments Revenue ​ $ 1,187 ​ $ 413 ​ $ 1,600 Pre-tax income ​ 434 ​ 184 ​ 619 Depreciation of equipment under operating lease ​ 160 ​ — ​ 160 Interest expense ​ 376 ​ 124 ​ 499 Provision for/(benefit from) expected credit loss expense ​ ​ (2) ​ ​ (3) ​ ​ (5) Assets ​ 22,362 ​ 3,443 ​ 25,805 ​ ​ ​ ​ ​ ​ ​ ​ ​ ​ ​ (Dollars in millions) Client Commercial Total At December 31, 2018 ​ Financing ​ Financing ​ Segments Revenue ​ $ 1,206 ​ $ 574 ​ $ 1,779 Pre-tax income ​ 490 ​ 240 ​ 731 Depreciation of equipment under operating lease ​ 193 ​ — ​ 193 Interest expense ​ 335 ​ 168 ​ 503 Provision for/(benefit from) expected credit loss expense ​ 27 ​ (18) ​ 9 Assets ​ 22,533 ​ 12,743 ​ 35,277 ​ ​ ​ ​ ​ ​ ​ ​ ​ ​ ​ (Dollars in millions) ​ ​ ​ Reconciliation of IBM Credit as reported 2020 2019 2018 Assets ​ ​ ​ Total Reportable Segments $ 20,862 $ 25,805 $ 35,277 Cash and cash equivalents ​ 1,781 ​ 1,687 ​ 1,828 Other receivables from IBM ​ ​ 359 ​ ​ 513 ​ ​ 2,019 Deferred taxes ​ 189 ​ 142 ​ 120 Derivatives ​ 77 ​ 45 ​ 18 Financing receivables, held for sale* ​ ​ 383 ​ ​ — ​ ​ — Other ​ 302 ​ 219 ​ 235 Total consolidated assets $ 23,953 $ 28,412 $ 39,497 * Refer to note F, “Financing Receivables/Receivables Purchased/Participated from IBM,” for additional information. ​ Major Clients No single client represented 10 percent or more of the company’s total revenue in 2020 2019 2018 Geographic Information The following provides information for those countries that are 10 percent or more of the specific category. Revenue* ​ ​ ​ ​ ​ ​ ​ ​ ​ ​ ​ (Dollars in millions) ​ ​ ​ ​ ​ ​ ​ ​ For the year ended December 31: 2020 2019 2018 United States ​ $ 528 ​ $ 690 ​ $ 678 Other countries ​ 600 ​ 910 ​ 1,102 Total revenue ​ $ 1,128 ​ $ 1,600 ​ $ 1,779 * Revenues are generally attributed to countries based on the location of the client. ​ Financing Receivables, Net of Allowance for Credit Losses ​ ​ ​ ​ ​ ​ ​ ​ ​ ​ ​ (Dollars in millions) ​ ​ ​ ​ ​ ​ ​ ​ For the year ended December 31: 2020 2019 2018 United States ​ $ 5,887 ​ $ 9,365 ​ $ 11,821 Other countries ​ 6,335 ​ 8,000 ​ 14,027 Total net financing receivables ​ $ 12,222 ​ $ 17,365 ​ $ 25,848 ​ Equipment under Operating Lease, Net of Depreciation ​ ​ ​ ​ ​ ​ ​ ​ ​ ​ ​ (Dollars in millions) ​ ​ ​ ​ ​ ​ ​ ​ For the year ended December 31: 2020 2019 2018 United States ​ $ 39 ​ $ 64 ​ $ 81 Other countries ​ 57 ​ 147 ​ 305 Total equipment under operating lease - net ​ $ 95 ​ $ 212 ​ $ 3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t>
        </is>
      </c>
      <c r="B1" s="2" t="inlineStr">
        <is>
          <t>12 Months Ended</t>
        </is>
      </c>
    </row>
    <row r="2">
      <c r="B2" s="2" t="inlineStr">
        <is>
          <t>Dec. 31, 2020</t>
        </is>
      </c>
    </row>
    <row r="3">
      <c r="A3" s="3" t="inlineStr">
        <is>
          <t>DIVESTITURE</t>
        </is>
      </c>
    </row>
    <row r="4">
      <c r="A4" s="4" t="inlineStr">
        <is>
          <t>DIVESTITURE</t>
        </is>
      </c>
      <c r="B4" s="4" t="inlineStr">
        <is>
          <t>NOTE O. DIVESTITURES In the fourth quarter of 2020, IBM Credit entered into a definitive agreement to sell certain remaining OEM commercial financing capabilities reported within the Commercial Financing segment. The financial terms related to this transaction are not material. The transaction is expected to be completed in the second half of 2021. ​ In the first quarter of 2019, IBM sold certain commercial financing capabilities and assigned a number of its commercial financing contracts, excluding related receivables which were collected as they became due in the normal course of business, to a third party. The company recognized an immaterial pre-tax gain on the sale for the year ende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NOTE P. DERIVATIVE FINANCIAL INSTRUMENTS ​ Derivative Financial Instruments The company operates in multiple currencies and is a lender and issuer in the capital markets and a borrower from IBM. In the normal course of business, the company may be exposed to the impact of interest rate changes and foreign currency fluctuations. The company limits its exposure to core market risks by following established risk management policies and procedures and through the use of match-funding with IBM and third parties. Although the company seeks to substantially match-fund the terms, currency and interest rate variability of its debt against its underlying financial assets, risks may arise between assets and the related liabilities used for funding. The company may also choose to mitigate any remaining exposure relating to interest rate changes and foreign currency fluctuations through the use of interest rate or foreign exchange derivatives. Derivative assets and liabilities are recorded in other assets and other liabilities in the Consolidated Balance Sheet and presented on a gross basis. The notional amounts of the derivative instruments do not necessarily represent amounts exchanged by the company with IBM and third parties, and are not necessarily a direct measure of the financial exposure. The company may also enter into master netting agreements with certain counterparties that allow for netting of exposures in the event of default or breach. However, in the Consolidated Balance Sheet, the company does not offset derivative assets against liabilities in master netting arrangements. If derivative exposures covered by a qualifying master netting agreement with IBM had been netted in the Consolidated Balance Sheet, the total derivative asset and liability positions would each have been reduced by $1 million at December 31, 2020 and $18 million at December 31, 2019. Interest Rate Risk Fixed and Variable Rate Borrowings From time to time, the company issues debt in the capital markets to fund its operations. Access to cost-effective financing can result in interest rate mismatches with the underlying assets. To manage these mismatches and to reduce overall interest cost, the company may enter into interest-rate swaps with IBM to convert specific fixed-rate debt issuances into variable-rate debt (i.e., fair value hedges) and to convert variable-rate debt issuances into fixed-rate debt (i.e., cash flow hedges). At December 31, 2020 and 2019, the total notional amount of the company’s interest rate swap contracts with IBM was $2,550 million. The weighted average remaining maturity of these instruments at December 31, 2020 and December 31, 2019, was approximately 1.0 years and 2.0 years, respectively. These interest rate contracts were accounted for as fair value hedges. The company did not have any cash flow hedges relating to this program outstanding at December 31, 2020 and December 31, 2019. For additional information on the company’s access to capital markets, refer to note Q, “Subsequent Events.” Foreign Exchange Risk Long-Term Investments in Foreign Subsidiaries (Net Investment) The company enters into foreign exchange derivatives with IBM as a hedge of net investment of its foreign subsidiaries to reduce the volatility in Member’s interest caused by changes in foreign currency exchange rates in the functional currency of major foreign subsidiaries with respect to the U.S. dollar. At December 31, 2020 and 2019, the total notional amount of derivative contracts with IBM designated as net investment hedges was $58 million and $1,229 million, respectively. The weighted average remaining maturity of these instruments at December 31, 2020 and December 31, 2019, was approximately 0.1 years and 0.2 years, respectively. Foreign Currency Asset/Liability Management The company enters into foreign exchange derivative contracts to manage foreign currency exposures associated with the company’s funding from IBM and third parties. These derivatives were not designated as hedges for accounting purposes. However, these derivatives represent economic hedges that provided an economic offset to the underlying foreign currency exposure. The terms of these derivative contracts are generally less than one year. The gains and losses recognized on economic hedges are recorded in other (income) and expense in the Consolidated Income Statement, and the associated cash flows are included in other investing activities-net, in the Consolidated Statement of Cash Flows. There were no foreign exchange derivative contracts with IBM or with third parties outstanding at December 31, 2020 and 2019. Cumulative Basis Adjustments for Fair Value Hedges As of December 31, 2020, and 2019, the following amounts were recorded in the Consolidated Balance Sheet related to cumulative basis adjustments for fair value hedges. ​ ​ ​ ​ ​ ​ ​ (Dollars in millions) ​ ​ Line Item in the Consolidated Balance Sheet ​ At December 31, ​ At December 31, in which the Hedged Item is Included: ​ 2020 ​ 2019 Debt: ​ ​ ​ ​ ​ ​ Carrying amount of the hedged item ​ $ (2,602) ​ $ (2,574) Cumulative hedging adjustments included in the carrying amount - assets/(liabilities) ​ ​ (53) ​ ​ (28) ​ The Effect of Derivative Instruments in the Consolidated Income Statement ​ The total amounts of income and expense line items presented in the Consolidated Income Statement in which the effects of fair value hedges, net investment hedges and derivatives not designated as hedging instruments are recorded and the total effect of hedge activity on these income and expense line items, are as follows: ​ ​ ​ ​ ​ ​ ​ ​ ​ ​ ​ ​ ​ ​ ​ ​ ​ ​ ​ ​ ​ ​ ​ ​ Gains/(Losses) of (Dollars in millions) ​ Total ​ Total Hedge Activity For the year ended December 31: 2020 2019 ​ 2018 ​ 2020 2019 ​ 2018 Financing cost ​ $ 309 $ 526 ​ $ 503 ​ $ 46 $ 23 ​ $ 29 Other (income) and expense ​ (107) ​ (72) ​ (31) ​ — ​ — ​ 7 ​ ​ ​ ​ ​ ​ ​ ​ ​ ​ ​ ​ ​ ​ ​ ​ ​ ​ ​ ​ ​ ​ ​ ​ Gain/(Loss) Recognized in Consolidated Income Statement ​ ​ Consolidated ​ Recognized ​ Attributable to Risk (Dollars in millions) ​ Income Statement ​ on Derivatives ​ Being Hedged (2) For the year ended December 31: Line Item 2020 2019 2018 2020 2019 ​ 2018 Derivative instruments in fair value hedges (1): ​ ​ ​ ​ ​ ​ ​ ​ ​ ​ ​ ​ ​ ​ ​ ​ ​ ​ ​ ​ Interest rate contracts with IBM Financing cost ​ $ 60 ​ $ 50 ​ $ (14) ​ $ (25) ​ $ (62) ​ $ 8 ​ ​ ​ ​ ​ ​ ​ ​ ​ ​ ​ ​ ​ ​ ​ ​ ​ ​ ​ ​ ​ Derivative instruments not designated as hedging instruments: ​ ​ ​ ​ ​ ​ ​ ​ ​ ​ ​ ​ ​ ​ ​ ​ ​ ​ ​ ​ Foreign exchange contracts Other (income) and expense ​ — ​ — ​ 7 ​ N/A ​ N/A ​ N/A Total ​ ​ ​ $ 60 ​ $ 50 ​ $ (7) ​ $ (25) ​ $ (62) ​ $ 8 ​ ​ ​ ​ ​ ​ ​ ​ ​ ​ ​ ​ ​ ​ ​ ​ ​ ​ ​ ​ ​ ​ ​ ​ ​ ​ ​ ​ ​ ​ ​ ​ ​ Gain/(Loss) Recognized in Consolidated Income Statement and Other Comprehensive Income ​ ​ ​ ​ ​ ​ ​ ​ ​ ​ ​ Consolidated ​ ​ ​ ​ ​ ​ ​ ​ ​ ​ ​ ​ ​ ​ ​ ​ ​ ​ ​ ​ ​ ​ Income ​ ​ ​ Amounts Excluded from (Dollars in millions) ​ Recognized in OCI ​ Statement ​ Reclassified from AOCI ​ Effectiveness Testing (3) For the year ended December 31: 2020 2019 2018 Line Item 2020 2019 2018 2020 2019 2018 Derivative instruments in net investment hedges: ​ ​ ​ ​ ​ ​ ​ ​ ​ ​ Foreign exchange contracts with IBM ​ $ (72) ​ $ 10 ​ $ 125 Financing cost ​ $ — ​ $ — ​ $ — ​ $ 11 ​ $ 35 ​ $ 35 ​ ​ ​ ​ ​ ​ ​ ​ ​ ​ ​ ​ ​ ​ ​ ​ ​ ​ ​ ​ ​ ​ ​ ​ ​ ​ ​ ​ ​ ​ Total ​ $ (72) ​ $ 10 ​ $ 125 ​ $ — ​ $ — ​ $ — ​ $ 11 ​ $ 35 ​ $ 35 ​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3) The company's policy is to recognize all fair value changes in amounts excluded from effectiveness testing in net income each period. N/A - Not applicable ​ For the years ending December 31, 2020, 2019 and 2018, there were no significant gains or losses excluded from the assessment of hedge effectiveness (for fair value hedges); nor are there any anticipated in the normal course of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Q. SUBSEQUENT EVENTS ​ On February 24, 2021, IBM Credit issued notices to redeem $1.75 billion of outstanding fixed-rate debt due to mature through 2023. The notes are expected to be redeemed at a price equal to 100 percent of the $1.75 billion aggregate principal plus a make-whole premium and accrued interest. Concurrent with these planned redemptions, the company expects to terminate interest rate swap contracts it has with IBM with the notional amount of $1.25 billion hedging a portion of this underlying debt. The company expects to incur a net immaterial loss upon redemption which will be recorded in other (income) and expense in the Consolidated Income Statement. Consistent with IBM’s refocused Global Financing strategy and expected capital needs, IBM Credit’s Board of Managers approved the deregistration of IBM Credit with the SEC, which will occur upon satisfying its outstanding public debt obligation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VALUATION AND QUALIFYING ACCOUNTS AND RESERVES</t>
        </is>
      </c>
      <c r="B1" s="2" t="inlineStr">
        <is>
          <t>12 Months Ended</t>
        </is>
      </c>
    </row>
    <row r="2">
      <c r="B2" s="2" t="inlineStr">
        <is>
          <t>Dec. 31, 2020</t>
        </is>
      </c>
    </row>
    <row r="3">
      <c r="A3" s="3" t="inlineStr">
        <is>
          <t>SCHEDULE II VALUATION AND QUALIFYING ACCOUNTS AND RESERVES</t>
        </is>
      </c>
    </row>
    <row r="4">
      <c r="A4" s="4" t="inlineStr">
        <is>
          <t>SCHEDULE II VALUATION AND QUALIFYING ACCOUNTS AND RESERVES</t>
        </is>
      </c>
      <c r="B4" s="4" t="inlineStr">
        <is>
          <t>SCHEDULE II IBM CREDIT LLC AND SUBSIDIARY COMPANIES VALUATION AND QUALIFYING ACCOUNTS AND RESERVES For the Years Ended December 31: (Dollars in millions) ​ ​ ​ ​ ​ ​ ​ ​ ​ ​ ​ ​ ​ ​ ​ ​ ​ ​ Balance at ​ ​ ​ ​ ​ ​ ​ ​ ​ ​ Balance at ​ ​ Beginning ​ Additions / ​ ​ ​ ​ ​ ​ ​ End Description of Period (Releases) 1 Write-offs 2 Other 3 of Period Allowance For Credit Losses: ​ ​ ​ ​ ​ ​ ​ ​ ​ ​ ​ ​ ​ ​ ​ 2020 ​ $ 193 * $ 35 ​ $ (30) ​ $ 3 $ 201 ​ ​ ​ ​ ​ ​ ​ ​ ​ ​ ​ ​ ​ ​ ​ ​ 2019 ​ $ 192 ​ $ (5) ​ $ (32) ​ $ (1) $ 155 ​ ​ ​ ​ ​ ​ ​ ​ ​ ​ ​ ​ ​ ​ ​ ​ 2018 ​ $ 213 ​ $ 9 ​ $ (21) ​ $ (8) $ 192 * Opening balance does not equal the allowance at December 31, 2019 due to the adoption of the guidance for current expected credit losses. (1) Additions for allowance for credit losses are charged to expense accounts. (2) For additional information regarding write-offs, see note A, "Significant Accounting Policies," to the Consolidated Financial Statements. (3) "Other" primarily represents recoveries of amounts previously written off and translation adjustments in all periods repor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Principles of Consolidation and Basis of Presentation</t>
        </is>
      </c>
      <c r="B4" s="4" t="inlineStr">
        <is>
          <t>Principles of Consolidation and Basis of Presentation The accompanying Consolidated Financial Statements and footnotes of IBM Credit have been prepared in accordance with accounting principles generally accepted in the United States of America (GAAP). Within the Consolidated Financial Statements and tables presented, certain columns and rows may not add due to the use of rounded numbers for disclosure purposes. Percentages presented are calculated from the underlying whole-dollar amounts. Member’s interest in the Consolidated Balance Sheet represents the accumulation of the company's net income over time, contributions from IBM and distributions to IBM. Distributions by the company to IBM are considered first to be a return of profit as reflected in the balance of retained earnings in the Consolidated Balance Sheet. Any amount distributed to IBM in excess of the company’s available balance currently in retained earnings is considered a return of a portion of the balance of Member’s interest as reflected in the Consolidated Balance Sheet. ​ Cash and cash equivalents primarily represents cash held locally by entities and is included in the Consolidated Financial Statements. The company invests a portion of its excess cash in short-term interest-bearing accounts with IBM, which can be withdrawn upon demand. The cash invested with IBM is presented in other receivables from IBM in the Consolidated Balance Sheet. For additional information, see note C, “Relationship with IBM and Related Party Transactions.” The amount of restricted cash included in the Consolidated Balance Sheet and Consolidated Statement of Cash Flows was immaterial for the periods presented. ​ All significant intracompany transactions between IBM Credit's businesses have been eliminated. All significant intercompany transactions between IBM Credit and IBM have been included in these Consolidated Financial Statements.</t>
        </is>
      </c>
    </row>
    <row r="5">
      <c r="A5" s="4" t="inlineStr">
        <is>
          <t>Use of Estimates</t>
        </is>
      </c>
      <c r="B5" s="4" t="inlineStr">
        <is>
          <t xml:space="preserve">Use of Estimates ​ The preparation of financial statements in conformity with GAAP requires management to make estimates and assumptions that affect amounts that are reported in the Consolidated Financial Statements and accompanying disclosures. Estimates are made for the following, among others: income taxes, loss contingencies, residual values of lease assets, allowance for credit losses and other matters. These estimates are based on management’s best knowledge of current events, historical experience, actions that the company may undertake in the future and on various other assumptions that are believed to be reasonable under the circumstances, including in 2020, the macroeconomic impacts of the COVID-19 pandemic. Actual results may be different from these estimates. </t>
        </is>
      </c>
    </row>
    <row r="6">
      <c r="A6" s="4" t="inlineStr">
        <is>
          <t>Revenue</t>
        </is>
      </c>
      <c r="B6" s="4" t="inlineStr">
        <is>
          <t>Revenue Financing revenue includes financing income attributable to sales-type leases, direct financing leases and loans, including installment payment plans and participated receivables, primarily used to finance the purchase of IBM products and services, and is recognized on the accrual basis using the effective interest method over the life of the related financing receivable. Direct costs of originating these leases and loans are deferred and amortized over the term of the related financing receivables using the effective interest method and are included as part of the carrying value of the assets in the Consolidated Balance Sheet. Amortization of these direct costs is netted against financing revenue in the Consolidated Income Statement. Financing revenue also includes income earned from working capital financing for suppliers, distributors and resellers. This income is recognized on an accrual basis using the effective interest method. ​ Operating lease revenue is recognized on a straight-line basis over the term of the lease. Direct costs of originating these leases are deferred and amortized on a straight-line basis over the lease term and are included as part of the carrying value of the assets in the Consolidated Balance Sheet.</t>
        </is>
      </c>
    </row>
    <row r="7">
      <c r="A7" s="4" t="inlineStr">
        <is>
          <t>Financing Receivables, Allowance for Credit Losses and Other Credit-Related Policies</t>
        </is>
      </c>
      <c r="B7" s="4" t="inlineStr">
        <is>
          <t>Financing Receivables Financing receivables include sales-type leases, direct financing leases, Commercial Financing receivables and client loans and installment payment receivables (loans). Leases are accounted for in accordance with lease accounting standards. Loan receivables, which are generally unsecured, are primarily for software and services. Commercial Financing receivables are for working capital financing to suppliers, distributors, and resellers of primarily IBM products and services. Loans and Commercial Financing receivables are recorded at amortized cost, net of allowance for credit losses, which approximate fair value. Transfer of Financial Assets The company enters into arrangements to sell certain financial assets (sales-type lease receivables, Commercial Financing receivables and loan receivables) to third party financial institutions. For a transfer of financial assets to be considered a sale, the asset must be legally isolated from the company and the purchaser must have control of the asset. Determining whether all the requirements have been met includes an evaluation of legal considerations, the extent of the company’s continuing involvement with the assets transferred and any other relevant considerations. When the true sale criteria are met, the company derecognizes the carrying value of the financial asset transferred and recognizes a net gain or loss on the sale. The proceeds from these arrangements are reflected as cash provided by investing or operating activities in the Consolidated Statement of Cash Flows. When financing receivables are originated with the intent to sell to a third party, the proceeds from the sale are recorded as cash flows from operating activities. Otherwise, when financing receivables are sold to a third party, the proceeds from the sale are recorded as cash flows from investing activities, consistent with cash flows received in the normal course of business. If the true sale criteria are not met, the transfer is considered a secured borrowing and the financial asset remains on the Consolidated Balance Sheet with proceeds from the sale recognized as debt and recorded as cash flows from financing activities in the Consolidated Statement of Cash Flows. See note F, “Financing Receivables, Receivables Purchased/Participated from IBM” for more information on transfers of financing receivables. Allowances for Credit Losses Effective January 1, 2020, the company adopted the new accounting standard related to current expected credit losses. The standard applies to financial assets measured at amortized cost, including loans, net investments in leases and certain off-balance sheet commitments. As of the effective date, the company estimates its allowance for current expected credit losses based on an expected loss model, compared to prior periods which were estimated using an incurred loss model which did not require the consideration of forward-looking economic variables and conditions in the reserve calculation across the portfolio. The impact related to adopting the new standard was not material. Certain changes resulting from the new standard impacted the company’s description of its significant accounting policies compared to 2019. For further information regarding the adoption of the new standard, see note B, “Accounting Changes.” The company estimates its allowances for expected credit losses for financing receivables by considering past events, including any historical default, historical concessions and resulting troubled debt restructurings, current economic conditions, any non-freestanding mitigating credit enhancements, and certain forward-looking information, including reasonable and supportable forecasts. As of January 1, 2020, the methodologies that the company uses to calculate its financing receivables reserves, which are applied consistently to its different portfolios, are as follows: Individually evaluated—The company reviews all financing receivables considered at risk quarterly and performs an analysis based upon current information available about the client, such as financial statements, news reports, published credit ratings, and current market-implied credit analysis, as well as, collateral net of repossession cost, prior collection history and current and future expected economic conditions. For loans that are collateralized, impairment is measured using the fair value of the collateral when foreclosure is probable. Using this information, the company determines the expected cash flow for the receivable and calculates an estimate of the potential loss and the probability of loss. For those accounts for which the loss is probable, the company records a specific reserve. Collectively evaluated—The company determines its allowances for credit losses for collectively evaluated financing receivables (unallocated) based on two portfolio segments: Client Financing receivables and Commercial Financing receivables. The company further segments the portfolio into three classes: Americas, Europe/Middle East/Africa (EMEA) and Asia Pacific. Prior to 2020, allowances were determined based on three portfolio segments: lease receivables, loan receivables, and participated receivables. For Client Financing receivables, the company uses a credit loss model to calculate allowances based on its internal loss experience and current conditions and forecasts, by class of financing receivable. The company records an unallocated reserve that is calculated by applying a reserve rate to its portfolios, excluding accounts that have been individually evaluated and specifically reserved. This reserve rate is based upon credit rating, probability of default, term, and loss history. The allowance is adjusted quarterly for expected recoveries of amounts that were previously written off or are expected to be written off. Recoveries cannot exceed the aggregated amount of the previous write-off or expected write-off. The company considers forward-looking macroeconomic variables such as gross domestic product, unemployment rates, equity prices and corporate profits when quantifying the impact of economic forecasts on its Client Financing receivables allowance for expected credit losses. Macroeconomic variables may vary by class of financing receivables based on historical experiences, portfolio composition and current environment. The company also considers the impact of current conditions and economic forecasts relating to specific industries, geographical areas, and client-credit ratings, in addition to performing a qualitative review of credit risk factors across the portfolio. Under this approach, forecasts of these variables over two years are considered reasonable and supportable. Beyond two years, the company reverts to long-term average loss experience. Forward-looking estimates require the use of judgment, particularly in times of economic uncertainty. The portfolio of Commercial Financing receivables is short term in nature and any allowance for these assets is estimated based on a combination of write-off history and current economic conditions, excluding any individually evaluated accounts. Other Credit-Related Policies Past due—The company views receivables as past due when payment has not been received after 90 days, measured from the original billing date. Non-accrual—Non-accrual assets are those receivables (impaired loans or non-performing leases) with specific reserves and other accounts for which it is likely that the company will be unable to collect all amounts due according to the original terms of the lease or loan agreement. Interest income recognition is discontinued on these receivables. Cash collections are first applied as a reduction to principal outstanding. Any cash received in excess of principal payments outstanding is considered interest income and is recognized as financing revenue. Receivables may be removed from non-accrual status, if appropriate, based upon changes in client circumstances, such as a sustained history of payments. Write-off—Receivable losses are charged against the allowance in the period in which the receivable is deemed uncollectible. Subsequent recoveries, if any, are credited to the allowance. Write-offs of receivables and associated reserves occur to the extent that there is no reasonable expectation of additional collections. The company’s assessments factor in the financial condition of the client, history of collections and write-offs in specific countries and across the portfolio.</t>
        </is>
      </c>
    </row>
    <row r="8">
      <c r="A8" s="4" t="inlineStr">
        <is>
          <t>Cash Equivalents</t>
        </is>
      </c>
      <c r="B8" s="4" t="inlineStr">
        <is>
          <t>Cash Equivalents All highly liquid investments with maturities of three months or less at the date of purchase are considered to be cash equivalents.</t>
        </is>
      </c>
    </row>
    <row r="9">
      <c r="A9" s="4" t="inlineStr">
        <is>
          <t>Financial Instruments and Fair Value Measurements</t>
        </is>
      </c>
      <c r="B9" s="4" t="inlineStr">
        <is>
          <t>Financial Instruments In determining the fair value of its financial instruments, the company uses a variety of methods and assumptions that are based on market conditions and risks existing at each balance sheet date. For additional information, see note D, “Financial Assets and Liabilities.” All methods of assessing fair value result in a general approximation of value, and such value may never actually be realized. Fair Value Measurements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Observable market data is used, if such data is available without undue cost and effort.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includes an assessment of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 holds investments in time deposits and certificates of deposits that are designated as available-for-sale. The primary objective of the company’s cash and debt investment portfolio is to maintain principal by investing in very liquid and highly rated investment grade securities. Available-for-sale securities are measured for impairment on a recurring basis by comparing the security’s fair value with its amortized cost basis. Effective January 1, 2020 with the adoption of the new standard on current expected credit losses, if the fair value of the security falls below its amortized cost basis, the change in fair value is recognized in the period the impairment is identified when the loss is due to credit factors. The change in fair value due to non-credit factors is recorded in other comprehensive income when the company does not intend to sell and has the ability to hold the investment. The company’s standard practice is to hold all of its debt security investments classified as available-for-sale until maturity. There were no impairments for credit losses and no material non-credit impairments recognized for the year ended December 31, 2020. Prior to the adoption of the new standard, available-for-sale securities were measured for impairment using an other-than-temporary impairment model. No impairment was recorded for the years ended December 31, 2019 and 2018.</t>
        </is>
      </c>
    </row>
    <row r="10">
      <c r="A10" s="4" t="inlineStr">
        <is>
          <t>Income Taxes</t>
        </is>
      </c>
      <c r="B10" s="4" t="inlineStr">
        <is>
          <t>Income Taxes The company’s provision for income taxes is calculated on reported income before income taxes in the Consolidated Financial Statements using a separate tax return method modified to apply the benefits-for-loss approach, which is consistent with the company’s Tax Sharing Agreement with IBM. Under this approach, the provision for income taxes is computed as if the company filed tax returns on a separate tax return basis and is then adjusted, as necessary, to reflect IBM’s reimbursement for any tax benefits generated by the company. For additional information on the company’s Tax Sharing Agreement with IBM, see note C, “Relationship with IBM and Related Party Transaction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when applying the separate tax return method modified to apply the benefits-for-loss approach. In assessing the need for a valuation allowance, management considers all available evidence for each jurisdiction, including past operating results, estimates of future taxable income and the feasibility of ongoing tax planning strategies. When the company changes its determination as to the amount of deferred tax assets that can be realized, the valuation allowance is adjusted with a corresponding impact to income tax expense in the period in which such determination is made. The company recognizes additional tax liabilities when the company believes that certain positions may not be fully sustained upon review by tax authorities. Benefits from tax positions are originally measured at the largest amount of benefit that is greater than 50 percent likely of being realized upon settlement. The company’s U.S. federal and certain state and foreign operations are included in various IBM consolidated tax returns; in such cases, IBM makes payments to tax authorities on the company’s behalf. IBM and the company maintain a Tax Sharing Agreement for any operations included in an IBM consolidated tax return, pursuant to which IBM charges the company for any taxes owed and reimburses the company for tax attributes generated. Such charges or reimbursements are based upon a calculation of the company’s relevant pro forma stand-alone tax return. Consistent with the Tax Sharing Agreement, where the company is part of IBM’s consolidated tax filings, the company records taxes based on tax returns as expected to be and ultimately as filed. Initial income tax benefits associated with an uncertain tax position are recorded using best estimates at the time the position originates and a final settlement of the position is made with IBM for the recorded amounts. Consequently, any recognition and subsequent changes in assessment about the sustainability of tax positions, including valuation allowances and interest and penalties, are the responsibility of IBM. Because the company bears no risk associated with the sustainability of uncertain tax positions, there are no uncertain tax liabilities recorded in the Consolidated Financial Statements for entities that file as part of IBM’s consolidated tax filings. Where the company is not part of IBM’s consolidated tax filings, to the extent that new information becomes available that causes the company to change its judgment regarding the adequacy of existing tax liabilities, such changes to tax liabilities will impact the company’s provision for income taxes in the period in which such determination is made. Interest and penalties, if any, related to accrued liabilities for potential tax assessments are included in the provision for income taxes in the Consolidated Income Statement.</t>
        </is>
      </c>
    </row>
    <row r="11">
      <c r="A11" s="4" t="inlineStr">
        <is>
          <t>Accounting for Leases as a Lessee</t>
        </is>
      </c>
      <c r="B11" s="4" t="inlineStr">
        <is>
          <t>Accounting for Leases as a Lessee ​ IBM Credit’s global operations are primarily conducted in IBM leased or owned facilities, for which IBM charges the company for occupancy expenses based on square footage usage, with no fixed term commitment. These arrangements do not represent leases and the company did not record any ROU assets or associated lease liabilities in the Consolidated Balance Sheet at December 31, 2020 and January 1, 2019. For additional information, see note C, “Relationship with IBM and Related Party Transactions.” The company has no other material lease arrangements in which it is a lessee.</t>
        </is>
      </c>
    </row>
    <row r="12">
      <c r="A12" s="4" t="inlineStr">
        <is>
          <t>Accounting for Leases as a Lessor</t>
        </is>
      </c>
      <c r="B12" s="4" t="inlineStr">
        <is>
          <t>Accounting for Leases as a Lessor ​ The company enters into leases as a means to provide financing to its clients. Assets under lease primarily include new and used IBM equipment, generally consisting of IBM Z, Power and Storage Systems products. When entering into a contract with its clients, the company determines whether an arrangement contains a lease at its inception. As part of that evaluation, the company considers whether there is an implicitly or explicitly identified asset in the arrangement and whether the client has the right to control that asset. The company determines whether there is a right to control the use of the asset by assessing the client’s rights to obtain substantially all of the economic benefits from the use of the identified asset and rights to direct the use of the identified asset. The company determines the classification of the lease at the lease commencement date. ​ Lease payments due to IBM Credit are typically fixed and paid in equal installments over the lease term. The majority of the company’s leases do not contain variable payments that are dependent on an index or a rate. Variable lease payments that do not depend on an index or a rate (e.g., property taxes) that are paid directly by the company and are reimbursed by the client, are recorded as finance income, along with the related cost, in the period in which collection of these payments is probable. Payments that are made directly by the client to a third party, including certain property taxes and insurance, are not considered part of variable payments and, therefore, are not recorded by the company. The company has made a policy election to exclude from consideration in contracts all collections from sales and other similar taxes. ​ The company’s payment terms for leases are typically unconditional. Therefore, in an instance when the client requests to terminate the lease prior to the end of the lease term, the client would typically be required to pay the remaining lease payments in full. At the end of the lease term, the company allows the client to either return the equipment, purchase the equipment at the then-current fair market value or a pre-stated purchase price, or renew the lease based on mutually agreed upon terms. ​ Sales-Type and Direct Financing Leases ​ If a lease is classified as a sales-type or direct financing lease, a net investment in the lease is recorded. For a sales-type lease, the net investment in the lease is measured at commencement date as the sum of the lease receivable and the estimated residual value of the equipment, less unearned income and allowance for credit losses. ​ IBM Credit enters into lease arrangements for the purpose of generating revenue by providing financing. Under a net sales-type lease, eligible initial direct costs (IDCs) are deferred and recognized over the lease term. Over the term of a sales-type lease, the company recognizes financing revenue on the net investment in the lease and any variable lease payments, which are not included in the net investment in the lease. ​ For a direct financing lease, the investment in the lease is measured similarly to a sales-type lease, however, the net investment in the lease is reduced by any selling profit, which is typically zero. In a direct financing lease, the selling profit and IDCs are deferred at commencement and recognized over the lease term. Prior to the adoption of the new lease guidance, the company’s leases were generally classified as direct financing leases. Due to the changes in the lease classification requirements under the new lease guidance, the company’s leases are generally classified as sales-type leases and presented on a net basis. The company rarely enters into direct financing leases. The estimated residual value represents the estimated fair value of the equipment under lease at the end of the lease. Estimating residual value is a risk unique to financing activities, and management of this risk is dependent upon the ability to accurately project future equipment values. The company has insight into product plans and cycles for the IBM and OEM IT products under lease. The company estimates the future fair value of leased equipment by using historical models, analyzing the current market for new and used equipment and obtaining forward-looking product information such as marketing plans and technology innovations. ​ The company optimizes the recovery of residual values by extending lease arrangements or selling to IBM all equipment that has been returned at the end of lease. The company has historically managed residual value risk both through insight into IBM’s own product cycles and monitoring of OEM IT product announcements. The company periodically reassesses the realizable value of its lease residual values. Anticipated decreases in specific future residual values that are considered to be other-than-temporary are recognized immediately upon identification and are recorded as an adjustment to the residual value estimate. For sales-type and direct financing leases, this reduction lowers the recorded net investment and is recognized as a loss charged to finance income in the period in which the estimate is changed, as well as an adjustment to unearned income to reduce future-period financing income. ​ Operating Leases ​ Equipment provided to clients under an operating lease is carried at cost within equipment under operating leases in the Consolidated Balance Sheet and depreciated over the lease term using the straight-line method, generally ranging from one ​ At commencement of an operating lease, IDCs are deferred. As lease payments are made, the company records financing revenue over the lease term. IDCs are amortized over the lease term on the same basis as lease income is recorded. ​ Assets under operating lease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 These assets are included in equipment under operating leases in the Consolidated Balance Sheet.</t>
        </is>
      </c>
    </row>
    <row r="13">
      <c r="A13" s="4" t="inlineStr">
        <is>
          <t>Selling, General and Administrative Expense</t>
        </is>
      </c>
      <c r="B13" s="4" t="inlineStr">
        <is>
          <t>Selling, General and Administrative Expense Selling, General and Administrative (SG&amp;A) expense is charged to income as incurred. Expenses of promoting and selling financing solutions are classified as selling expense and include such items as compensation, advertising, sales commissions and travel. General and administrative expense includes such items as compensation, legal costs, office supplies, non-income taxes, insurance and office rental. A portion of SG&amp;A is charged to the company by IBM. For further information, see note C, “Relationship with IBM and Related Party Transactions.”</t>
        </is>
      </c>
    </row>
    <row r="14">
      <c r="A14" s="4" t="inlineStr">
        <is>
          <t>Other Income and Expense</t>
        </is>
      </c>
      <c r="B14" s="4" t="inlineStr">
        <is>
          <t>Other Income and Expense Other income and expense includes the net gain or loss primarily from the sale of IBM and OEM IT equipment to clients and the sale of equipment to IBM upon termination of a lease. These transactions are recorded within the Client Financing segment. Also included are foreign currency gains and losses, fees for credit insurance, and net gains or losses from the sale of financial assets to third parties. In addition, the company recognized $20 million and $13 million of other income in relation to the wind down of OEM IT Commercial Financing operations for the years ended December 31, 2020 and 2019, respectively. The company sells to IBM equipment returned from lease at cost, which approximates fair value. In addition, IBM may migrate a client to new technology. In the event this migration results in an early termination of a lease, IBM will purchase the returned equipment from the company at a pre-negotiated price, which is a function of the discounted value of the scheduled future lease payments and the residual value.</t>
        </is>
      </c>
    </row>
    <row r="15">
      <c r="A15" s="4" t="inlineStr">
        <is>
          <t>Translation of Non-U.S. Currency Amounts</t>
        </is>
      </c>
      <c r="B15" s="4" t="inlineStr">
        <is>
          <t>Translation of Non-U.S. Currency Amounts Assets and liabilities of non-U.S. subsidiaries that have a local functional currency are translated to U.S. dollars at year-end exchange rates. Translation adjustments are recorded in other comprehensive income. Income and expense items are translated at weighted-average rates of exchange prevailing during the year. Non-monetary assets and liabilities of non-U.S. subsidiaries and branches that operate in U.S. dollars are translated at the approximate exchange rates prevailing when the company acquired the assets or liabilities. All other assets and liabilities denominated in a currency other than U.S. dollars are translated at year-end exchange rates with the transaction net gain or loss recognized in other (income) and expense. Income and expense items are translated at the weighted-average rates of exchange prevailing during the year. These translation gains and losses are included in net income for the period in which exchange rates change.</t>
        </is>
      </c>
    </row>
    <row r="16">
      <c r="A16" s="4" t="inlineStr">
        <is>
          <t>Derivative Financial Instruments</t>
        </is>
      </c>
      <c r="B16" s="4" t="inlineStr">
        <is>
          <t>Derivative Financial Instruments The company’s earnings and cash flows are subject to fluctuations due to changes in foreign currency exchange rates and interest rates. The company may use derivative financial instruments to manage foreign currency exchange rate and interest rate exposures. Derivatives that the company uses are primarily foreign exchange forward contracts. All derivatives are recorded at fair value. For additional information, see note P, “Derivative Financial Instruments.”</t>
        </is>
      </c>
    </row>
    <row r="17">
      <c r="A17" s="4" t="inlineStr">
        <is>
          <t>Accounting Changes</t>
        </is>
      </c>
      <c r="B17" s="4" t="inlineStr">
        <is>
          <t>New Standards to be Implemented Any current pending standards to be implemented are either not applicable or not material to the company. Standards Implemented Reference Rate Reform Standard/Description– Effective Date and Adoption Considerations– Effect on Financial Statements or Other Significant Matters– potential impact of the replacement of the LIBOR benchmark on its interest rate risk management activities; however, it is not expected to have a material impact in the consolidated financial results. Financial Instruments-Credit Losses Standard/Description – Effective Date and Adoption Considerations – Effect on Financial Statements or Other Significant Matters – Reclassification of Certain Tax Effects from AOCI Standard/Description – Effective Date and Adoption Considerations – Effect on Financial Statements or Other Significant Matters – January 1,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0</t>
        </is>
      </c>
    </row>
    <row r="3">
      <c r="A3" s="3" t="inlineStr">
        <is>
          <t>FINANCIAL ASSETS AND LIABILITIES</t>
        </is>
      </c>
    </row>
    <row r="4">
      <c r="A4" s="4" t="inlineStr">
        <is>
          <t>Financial assets and financial liabilities measured at fair value on a recurring basis</t>
        </is>
      </c>
      <c r="B4" s="4" t="inlineStr">
        <is>
          <t>​ ​ ​ ​ ​ ​ ​ ​ ​ ​ ​ ​ ​ ​ ​ ​ ​ ​ ​ ​ ​ ​ ​ ​ ​ ​ ​ ​ ​ ​ ​ ​ ​ Fair Value ​ ​ ​ ​ ​ ​ Hierarchy ​ At December 31, 2020 ​ At December 31, 2019 (Dollars in millions) Level Assets Liabilities Assets Liabilities Cash equivalents (1) ​ ​ ​ ​ ​ ​ ​ ​ ​ ​ ​ ​ ​ ​ Time deposits and certificates of deposit (2) ​ 2 ​ $ 465 ​ $ N/A ​ $ 788 ​ $ N/A Money market funds ​ 1 ​ ​ — ​ ​ N/A ​ ​ 5 ​ ​ N/A Total cash equivalents ​ ​ ​ $ 465 ​ $ N/A ​ $ 793 ​ $ N/A Derivatives designated as hedging instruments (3) ​ ​ ​ ​ ​ ​ ​ ​ ​ ​ ​ ​ ​ ​ Interest rate contracts with IBM ​ 2 ​ ​ 77 ​ ​ — ​ ​ 45 ​ ​ — Foreign exchange contracts with IBM ​ 2 ​ ​ — ​ ​ 1 ​ ​ — ​ ​ 18 Total ​ ​ ​ $ 542 ​ $ 1 ​ $ 838 ​ $ 18 (1) Included within cash and cash equivalents in the Consolidated Balance Sheet. (2) Available-for-sale securities with carrying values that approximate fair value. (3) Included within other assets and other liabilities in the Consolidated Balance Sheet. N/A – not applicab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INCOME STATEMENT (Parenthetical) - USD ($) $ in Millions</t>
        </is>
      </c>
      <c r="B1" s="2" t="inlineStr">
        <is>
          <t>12 Months Ended</t>
        </is>
      </c>
    </row>
    <row r="2">
      <c r="B2" s="2" t="inlineStr">
        <is>
          <t>Dec. 31, 2020</t>
        </is>
      </c>
      <c r="C2" s="2" t="inlineStr">
        <is>
          <t>Dec. 31, 2019</t>
        </is>
      </c>
      <c r="D2" s="2" t="inlineStr">
        <is>
          <t>Dec. 31, 2018</t>
        </is>
      </c>
    </row>
    <row r="3">
      <c r="A3" s="3" t="inlineStr">
        <is>
          <t>CONSOLIDATED INCOME STATEMENT</t>
        </is>
      </c>
    </row>
    <row r="4">
      <c r="A4" s="4" t="inlineStr">
        <is>
          <t>Financing cost - related party</t>
        </is>
      </c>
      <c r="B4" s="5" t="n">
        <v>146</v>
      </c>
      <c r="C4" s="5" t="n">
        <v>242</v>
      </c>
      <c r="D4" s="5" t="n">
        <v>2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lease revenue included in the Consolidated Income Statement</t>
        </is>
      </c>
      <c r="B4" s="4" t="inlineStr">
        <is>
          <t>The following table presents amounts included in the Consolidated Income Statement related to lessor activity: ​ ​ ​ ​ ​ ​ ​ ​ (Dollars in millions) ​ ​ ​ ​ ​ ​ For the year ended December 31: 2020 ​ 2019 Financing lease revenue ​ $ 158 ​ $ 214 Operating lease revenue ​ ​ 211 ​ ​ 277 Variable lease revenue ​ ​ 28 ​ ​ 27 Total lease revenue ​ $ 396 ​ $ 517</t>
        </is>
      </c>
    </row>
    <row r="5">
      <c r="A5" s="4" t="inlineStr">
        <is>
          <t>Summary of maturity analysis of sales-type and direct financing lease payments due to IBM Credit and reconciliation of undiscounted cash flows to financing receivables</t>
        </is>
      </c>
      <c r="B5" s="4" t="inlineStr">
        <is>
          <t>​ ​ ​ ​ ​ ​ (Dollars in millions) ​ Total ​ 2021 ​ $ 1,238 ​ 2022 ​ ​ 891 ​ 2023 ​ ​ 447 ​ 2024 ​ ​ 166 ​ 2025 ​ ​ 36 ​ Thereafter ​ ​ 4 ​ Total undiscounted cash flows ​ $ 2,782 ​ Present value of lease payments (recognized as financing receivables) ​ ​ 2,549 (1) Difference between undiscounted cash flows and discounted cash flows ​ $ 233 ​ (1) The present value of the lease payments will not equal the financing receivables balances in the Consolidated Balance Sheet due to certain items, including IDCs, allowance for credit losses and residual values, which are included in the financing receivable balance, but are not included in the future lease payments. For a reconciliation of the undiscounted cash flows to the financing receivables recognized in the Consolidated Balance Sheet at December 31, 2020, refer to note F, “Financing Receivables, Receivables Purchased/Participated from IBM.”</t>
        </is>
      </c>
    </row>
    <row r="6">
      <c r="A6" s="4" t="inlineStr">
        <is>
          <t>Summary of maturity analysis of operating lease payments due to IBM Credit</t>
        </is>
      </c>
      <c r="B6" s="4" t="inlineStr">
        <is>
          <t>​ ​ ​ ​ ​ (Dollars in millions) ​ Total 2021 ​ $ 45 2022 ​ ​ 13 2023 ​ ​ 2 2024 ​ ​ 0 Thereafter ​ ​ — Total undiscounted cash flows ​ $ 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RECEIVABLES PURCHASED/PARTICIPATED FROM IBM (Tables)</t>
        </is>
      </c>
      <c r="B1" s="2" t="inlineStr">
        <is>
          <t>12 Months Ended</t>
        </is>
      </c>
    </row>
    <row r="2">
      <c r="B2" s="2" t="inlineStr">
        <is>
          <t>Dec. 31, 2020</t>
        </is>
      </c>
    </row>
    <row r="3">
      <c r="A3" s="3" t="inlineStr">
        <is>
          <t>FINANCING RECEIVABLES, RECEIVABLES PURCHASED/PARTICIPATED FROM IBM</t>
        </is>
      </c>
    </row>
    <row r="4">
      <c r="A4" s="4" t="inlineStr">
        <is>
          <t>Components of financing receivables and receivables purchased/participated from IBM</t>
        </is>
      </c>
      <c r="B4" s="4" t="inlineStr">
        <is>
          <t>​ ​ ​ ​ ​ ​ ​ ​ ​ ​ ​ ​ ​ ​ ​ ​ Client Loan and ​ ​ ​ ​ ​ ​ ​ ​ ​ ​ Installment ​ ​ ​ ​ ​ ​ ​ ​ ​ ​ Payment ​ ​ ​ Commercial ​ ​ (Dollars in millions) ​ Receivables ​ Investment in ​ Financing ​ ​ At December 31, 2020: (Loans) Leases Receivables Total Financing receivables, gross ​ $ 7,912 ​ $ 2,782 ​ $ 1,766 ​ $ 12,461 Unearned income ​ ​ (276) ​ ​ (233) ​ ​ 0 ​ ​ (510) Deferred initial direct costs ​ ​ 57 ​ ​ 20 ​ ​ — ​ ​ 77 Residual value* ​ ​ — ​ ​ 373 ​ ​ — ​ ​ 373 Amortized cost ​ $ 7,692 ​ $ 2,942 ​ $ 1,766 ​ $ 12,401 Allowance for credit losses ​ ​ (106) ​ ​ (67) ​ ​ (6) ​ ​ (179) Total financing receivables, net ​ $ 7,586 ​ $ 2,875 ​ $ 1,760 ​ $ 12,222 * Includes guaranteed and unguaranteed residual value ​ ​ ​ ​ ​ ​ ​ ​ ​ ​ ​ ​ ​ ​ ​ ​ Client Loan and ​ ​ ​ ​ ​ ​ ​ ​ ​ ​ Installment ​ ​ ​ ​ ​ ​ ​ ​ ​ ​ Payment ​ ​ ​ Commercial ​ ​ (Dollars in millions) ​ Receivables ​ Investment in ​ Financing ​ ​ At December 31, 2019: (Loans) Leases Receivables Total Financing receivables, gross ​ $ 9,566 ​ $ 4,626 ​ $ 3,400 ​ $ 17,592 Unearned income ​ ​ (373) ​ ​ (384) ​ ​ (4) ​ ​ (761) Deferred initial direct costs ​ ​ 71 ​ ​ 32 ​ ​ — ​ ​ 103 Recorded investment ​ $ 9,264 ​ $ 4,274 ​ $ 3,396 ​ $ 16,934 Allowance for credit losses ​ ​ (82) ​ ​ (56) ​ ​ (9) ​ ​ (148) Unguaranteed residual value ​ ​ — ​ ​ 531 ​ ​ — ​ ​ 531 Guaranteed residual value ​ ​ — ​ ​ 47 ​ ​ — ​ ​ 47 Total financing receivables, net ​ $ 9,181 ​ $ 4,796 ​ $ 3,387 ​ $ 17,365 ​ ​ ​ ​ ​ ​ ​ ​ (Dollars in millions) ​ ​ ​ ​ ​ At December 31: 2020 2019 Short-term purchased receivables from IBM ​ $ 54 ​ $ 56 Allowance for credit losses ​ 0 ​ 0 Total short-term purchased receivables from IBM, net ​ $ 54 ​ $ 56 ​ ​ ​ ​ ​ ​ ​ Long-term participated receivables from IBM ​ $ 4,553 ​ $ 4,310 Allowance for credit losses ​ (21) ​ (7) Total long-term participated receivables from IBM, net ​ $ 4,532 ​ $ 4,303 ​ ​ ​ ​ ​ ​ ​ Total purchased and participated receivables from IBM, net ​ $ 4,586 ​ $ 4,359</t>
        </is>
      </c>
    </row>
    <row r="5">
      <c r="A5" s="4" t="inlineStr">
        <is>
          <t>Schedule of financing receivables by portfolio segment</t>
        </is>
      </c>
      <c r="B5" s="4" t="inlineStr">
        <is>
          <t>​ ​ ​ ​ ​ ​ ​ ​ ​ ​ ​ ​ ​ ​ (Dollars in millions) ​ ​ ​ ​ ​ ​ ​ ​ At December 31, 2020: ​ Americas ​ EMEA ​ Asia Pacific ​ Total Amortized cost ​ $ 7,661 ​ $ 4,838 ​ $ 2,689 ​ $ 15,188 ​ ​ ​ ​ ​ ​ ​ ​ ​ ​ ​ ​ ​ Allowance for credit losses ​ ​ ​ ​ ​ ​ ​ ​ Beginning balance at December 31, 2019 ​ $ 98 ​ $ 36 ​ $ 11 ​ $ 146 Adjustment for adoption of new standard ​ ​ 21 ​ ​ 13 ​ ​ 4 ​ ​ 39 Beginning balance at January 1, 2020 ​ $ 120 ​ $ 50 ​ $ 16 ​ $ 185 Write-offs $ (24) $ (2) $ (2) $ (28) Recoveries 0 0 2 2 Additions/(releases) 33 5 (3) 36 Other* (6) 5 1 0 Ending balance at December 31, 2020 ​ $ 123 ​ $ 58 ​ $ 13 ​ $ 194 * Primarily represents translation adjustments ​ ​ ​ ​ ​ ​ ​ ​ ​ ​ ​ ​ ​ ​ (Dollars in millions) ​ ​ ​ ​ ​ ​ ​ ​ At December 31, 2019: ​ Americas ​ EMEA ​ Asia Pacific ​ Total Recorded investment ​ ​ ​ ​ ​ ​ ​ ​ ​ ​ ​ ​ Lease receivables ​ $ 3,160 $ 710 $ 404 $ 4,274 Loan receivables ​ 6,173 2,415 676 9,264 Participated receivables from IBM ​ ​ 717 ​ ​ 1,671 ​ ​ 1,922 ​ ​ 4,310 Ending balance ​ $ 10,049 ​ $ 4,796 ​ $ 3,003 ​ $ 17,848 Recorded investment collectively evaluated for impairment ​ $ 9,957 ​ $ 4,770 ​ $ 2,993 ​ $ 17,720 Recorded investment individually evaluated for impairment ​ $ 92 ​ $ 26 ​ $ 10 ​ $ 128 ​ ​ ​ ​ ​ ​ ​ ​ ​ ​ ​ ​ ​ Allowance for credit losses ​ ​ ​ ​ ​ ​ ​ ​ Beginning balance at January 1, 2019 ​ ​ ​ ​ ​ ​ ​ ​ Lease receivables ​ $ 38 $ 17 $ 10 $ 65 Loan receivables ​ 66 28 5 98 Participated receivables from IBM 3 8 3 14 Total ​ $ 107 ​ $ 53 ​ $ 17 ​ $ 177 Write-offs ​ $ (14) $ (10) $ (4) $ (29) Recoveries ​ 0 0 0 1 Additions/(releases) ​ 7 (6) (2) (2) Foreign currency translation adjustment ​ (1) 0 0 (1) Other ​ 0 0 0 0 Ending balance at December 31, 2019 ​ $ 98 ​ $ 36 ​ $ 11 ​ $ 146 Lease receivables ​ $ 27 $ 21 $ 8 $ 56 Loan receivables ​ $ 68 $ 12 $ 2 $ 82 Participated receivables from IBM ​ $ 3 $ 3 $ 1 $ 7 ​ ​ ​ ​ ​ ​ ​ ​ ​ ​ ​ ​ ​ Related allowance, collectively evaluated for impairment ​ $ 23 ​ $ 11 ​ $ 3 ​ $ 36 Related allowance, individually evaluated for impairment ​ $ 75 ​ $ 26 ​ $ 9 ​ $ 110</t>
        </is>
      </c>
    </row>
    <row r="6">
      <c r="A6" s="4" t="inlineStr">
        <is>
          <t>Schedule of past due financing receivables</t>
        </is>
      </c>
      <c r="B6" s="4" t="inlineStr">
        <is>
          <t>​ ​ ​ ​ ​ ​ ​ ​ ​ ​ ​ ​ ​ ​ ​ ​ ​ ​ ​ ​ ​ ​ ​ ​ ​ Amortized ​ Billed ​ Amortized ​ ​ Total ​ Amortized ​ Cost ​ Invoices ​ Cost (Dollars in millions) ​ Amortized ​ Cost ​ &gt; 90 Days and ​ &gt; 90 Days and ​ Not At December 31, 2020: Cost &gt; 90 Days (1) Accruing (1) Accruing Accruing (2) Americas ​ $ 7,661 ​ $ 273 ​ $ 199 ​ $ 11 ​ $ 83 EMEA ​ 4,838 ​ ​ 97 ​ ​ 28 ​ ​ 5 ​ ​ 73 Asia Pacific ​ 2,689 ​ ​ 13 ​ ​ 6 ​ ​ 2 ​ ​ 8 Total client financing receivables $ 15,188 $ 383 $ 234 $ 18 $ 163 (1) At a contract level, which includes total billed and unbilled amounts for financing receivables aged greater than 90 days . (2) Of the amortized cost not accruing, there is a related allowance of $120 million. Financing income recognized on these receivables was immaterial for the year ended December 31, 2020. ​ ​ ​ ​ ​ ​ ​ ​ ​ ​ ​ ​ ​ ​ ​ ​ ​ ​ ​ ​ ​ ​ ​ ​ Recorded ​ Billed ​ Recorded ​ ​ Total ​ Recorded ​ Investment ​ Invoices ​ Investment (Dollars in millions) ​ Recorded ​ Investment ​ &gt; 90 Days and ​ &gt; 90 Days and ​ Not At December 31, 2019: Investment &gt; 90 Days (1) Accruing (1) Accruing Accruing (2) Americas ​ $ 3,160 ​ $ 179 ​ $ 143 ​ $ 10 ​ $ 37 EMEA ​ 710 ​ ​ 24 ​ ​ 11 ​ ​ 1 ​ ​ 16 Asia Pacific ​ 404 ​ ​ 9 ​ ​ 2 ​ ​ 0 ​ ​ 7 Total lease receivables $ 4,274 $ 213 $ 156 $ 11 $ 59 ​ ​ ​ ​ ​ ​ ​ ​ ​ ​ ​ ​ ​ ​ ​ ​ Americas $ 6,173 ​ $ 107 ​ $ 66 ​ $ 10 ​ $ 56 EMEA ​ 2,415 ​ ​ 51 ​ ​ 3 ​ ​ 1 ​ ​ 51 Asia Pacific ​ 676 ​ ​ 3 ​ ​ 1 ​ ​ 0 ​ ​ 2 Total loan receivables $ 9,264 $ 161 $ 69 $ 11 $ 110 ​ ​ ​ ​ ​ ​ ​ ​ ​ ​ ​ ​ ​ ​ ​ ​ Americas $ 717 ​ $ 8 ​ $ 8 ​ $ 1 ​ $ 0 EMEA ​ 1,671 ​ ​ 7 ​ ​ 7 ​ ​ 1 ​ ​ 1 Asia Pacific ​ 1,922 ​ ​ 6 ​ ​ 5 ​ ​ 1 ​ ​ 1 Total participated receivables from IBM $ 4,310 $ 21 $ 20 $ 3 $ 2 ​ ​ ​ ​ ​ ​ ​ ​ ​ ​ ​ ​ ​ ​ ​ ​ Total $ 17,848 $ 394 $ 245 $ 25 $ 171 (1) At a contract level, which includes total billed and unbilled amounts for financing receivables aged greater than 90 days . (2) Of the recorded investment not accruing, $128 million is individually evaluated for impairment with a related allowance of $110 million. Financing income recognized on these receivables was immaterial for the year ended December 31, 2019. ​</t>
        </is>
      </c>
    </row>
    <row r="7">
      <c r="A7" s="4" t="inlineStr">
        <is>
          <t>Schedule of net recorded investment by credit quality indicators</t>
        </is>
      </c>
      <c r="B7" s="4" t="inlineStr">
        <is>
          <t>​ ​ ​ ​ ​ ​ ​ ​ ​ ​ ​ ​ ​ ​ ​ ​ ​ ​ ​ ​ ​ ​ ​ ​ ​ ​ ​ ​ ​ (Dollars in millions) ​ ​ ​ ​ ​ Americas EMEA Asia Pacific At December 31, 2020 ​ ​ ​ ​ ​ ​ Aaa – Baa3 Ba1 – D Aaa – Baa3 Ba1 – D Aaa – Baa3 Ba1 – D Vintage year: ​ ​ ​ ​ ​ ​ ​ ​ ​ ​ ​ ​ ​ ​ ​ ​ ​ ​ ​ ​ ​ 2020 ​ ​ ​ ​ ​ ​ ​ ​ ​ ​ $ 2,795 ​ $ 1,421 ​ $ 1,470 ​ $ 1,367 ​ $ 859 ​ $ 293 2019 ​ ​ ​ ​ ​ ​ ​ ​ ​ ​ ​ 981 ​ ​ 614 ​ ​ 649 ​ ​ 504 ​ ​ 509 ​ ​ 102 2018 ​ ​ ​ ​ ​ ​ ​ ​ ​ ​ ​ 823 ​ ​ 357 ​ ​ 317 ​ ​ 238 ​ ​ 384 ​ ​ 142 2017 ​ ​ ​ ​ ​ ​ ​ ​ ​ ​ ​ 283 ​ ​ 152 ​ ​ 69 ​ ​ 125 ​ ​ 182 ​ ​ 45 2016 ​ ​ ​ ​ ​ ​ ​ ​ ​ ​ ​ 89 ​ ​ 50 ​ ​ 30 ​ ​ 36 ​ ​ 107 ​ ​ 23 2015 and prior ​ ​ ​ ​ ​ ​ ​ ​ ​ ​ ​ 27 ​ ​ 68 ​ ​ 15 ​ ​ 19 ​ ​ 36 ​ ​ 7 Total ​ ​ ​ ​ ​ ​ ​ ​ ​ ​ $ 4,999 ​ $ 2,662 ​ $ 2,549 ​ $ 2,289 ​ $ 2,077 ​ $ 612 ​ ​ ​ ​ ​ ​ ​ ​ ​ ​ ​ ​ ​ ​ ​ ​ ​ ​ ​ ​ ​ ​ ​ ​ ​ ​ ​ ​ ​ ​ ​ ​ Lease Receivables ​ Loan Receivables ​ Participated Receivables from IBM (Dollars in millions) ​ ​ ​ ​ ​ ​ ​ Asia ​ ​ ​ ​ ​ ​ ​ Asia ​ ​ ​ ​ ​ ​ ​ Asia At December 31, 2019 Americas EMEA Pacific Americas EMEA Pacific Americas EMEA Pacific Credit Ratings: ​ ​ ​ ​ ​ ​ ​ ​ ​ ​ ​ ​ ​ ​ ​ ​ ​ ​ Aaa – Aa3 ​ $ 305 ​ $ 55 ​ $ 31 ​ $ 732 ​ $ 89 ​ $ 89 ​ $ 440 ​ $ 88 ​ $ 89 A1 – A3 ​ 700 ​ 88 ​ 124 ​ 1,166 ​ 178 ​ 237 ​ 71 ​ 271 ​ 934 Baa1 – Baa3 ​ 949 ​ 153 ​ 83 ​ 1,756 ​ 907 ​ 107 ​ 104 ​ 762 ​ 500 Ba1 – Ba2 ​ 733 ​ 206 ​ 61 ​ 1,461 ​ 532 ​ 159 ​ 49 ​ 442 ​ 245 Ba3 – B1 ​ 196 ​ 137 ​ 62 ​ 444 ​ 455 ​ 46 ​ 43 ​ 88 ​ 126 B2 – B3 ​ 236 ​ 45 ​ 32 ​ 513 ​ 228 ​ 33 ​ 4 ​ 18 ​ 26 Caa – D ​ 13 ​ 5 ​ 2 ​ 32 ​ 15 ​ 3 ​ 2 ​ 0 ​ 2 Total ​ $ 3,133 ​ $ 689 ​ $ 396 ​ $ 6,105 ​ $ 2,403 ​ $ 674 ​ $ 714 ​ $ 1,668 ​ $ 1,9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chedule of other assets</t>
        </is>
      </c>
      <c r="B4" s="4" t="inlineStr">
        <is>
          <t>​ ​ ​ ​ ​ ​ ​ ​ (Dollars in millions) ​ ​ ​ ​ ​ At December 31: 2020 2019 Deferred taxes ​ $ 189 ​ $ 142 Financing receivables, held for sale* ​ ​ 383 ​ ​ — Other receivables ​ ​ 53 ​ ​ 42 Prepaid taxes ​ 85 ​ 94 Derivatives ​ 77 ​ 45 Other ​ 164 ​ 84 Total ​ $ 951 ​ $ 406 * See note F, “Financing Receivables, Receivables Purchased/Participated from IBM,”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hort-Term Debt</t>
        </is>
      </c>
      <c r="B4" s="4" t="inlineStr">
        <is>
          <t>​ ​ ​ ​ ​ ​ ​ ​ ​ ​ At December 31, ​ At December 31, (Dollars in millions) 2020 2019 Commercial paper ​ $ — ​ $ 304 Short-term loans ​ ​ 26 ​ ​ 49 Secured borrowings ​ ​ — ​ ​ 280 Debt ​ $ 26 ​ $ 633 Debt payable to IBM ​ 7,880 ​ 8,194 Total ​ $ 7,906 ​ $ 8,827</t>
        </is>
      </c>
    </row>
    <row r="5">
      <c r="A5" s="4" t="inlineStr">
        <is>
          <t>Long-Term Debt</t>
        </is>
      </c>
      <c r="B5" s="4" t="inlineStr">
        <is>
          <t>​ ​ ​ ​ ​ ​ ​ ​ ​ ​ ​ ​ Balance Balance (Dollars in millions) Maturities ​ 12/31/2020 12/31/2019 Long-term notes (weighted-average interest rate at December 31, 2020) ​ ​ ​ ​ ​ ​ ​ ​ 2.9% ​ 2020 ​ $ — ​ $ 1,500 1.9% ​ 2021 ​ ​ 2,850 ​ ​ 2,850 2.2% ​ 2022 ​ ​ 500 ​ ​ 500 3.0% ​ 2023 ​ ​ 750 ​ ​ 750 ​ ​ ​ ​ $ 4,100 ​ $ 5,600 ​ ​ ​ ​ ​ ​ ​ ​ ​ Long-term loans (3.6% weighted-average interest rate at December 31, 2020) ​ 2021-2024 ​ ​ 190 ​ ​ 113 Secured borrowings (4.3% weighted-average interest rate at December 31, 2020) ​ 2021-2026 ​ ​ 482 ​ ​ 781 Long-term debt ​ ​ ​ $ 4,772 ​ $ 6,495 Less: net unamortized discount ​ ​ ​ ​ 0 ​ ​ 1 Less: net unamortized debt issuance costs ​ ​ ​ ​ 2 ​ ​ 5 Add: fair value adjustment* ​ ​ ​ ​ 53 ​ ​ 28 Debt ​ ​ ​ $ 4,824 ​ $ 6,517 Debt payable to IBM (1.4% weighted-average interest rate at December 31, 2020) ​ ​ ​ 7,090 ​ 8,751 Total ​ ​ ​ $ 11,914 ​ $ 15,268 *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t>
        </is>
      </c>
    </row>
    <row r="6">
      <c r="A6" s="4" t="inlineStr">
        <is>
          <t>Post-Swap Borrowing (Long-Term Debt, Including Current Portion)</t>
        </is>
      </c>
      <c r="B6" s="4" t="inlineStr">
        <is>
          <t>​ ​ ​ ​ ​ ​ ​ ​ ​ ​ ​ ​ ​ ​ ​ ​ 2020 ​ ​ 2019 ​ ​ ​ ​ ​ Weighted-Average ​ ​ ​ ​ ​ Weighted-Average ​ (Dollars in millions) ​ ​ ​ ​ Interest ​ ​ ​ ​ ​ Interest ​ For the year ended December 31: Amount Rate ​ Amount Rate Fixed-rate debt ​ ​ ​ ​ ​ ​ ​ ​ ​ ​ ​ ​ Debt ​ $ 896 ​ 3.9 % ​ $ 1,846 ​ 3.8 % Debt payable to IBM ​ ​ 7,090 ​ 1.4 % ​ ​ 8,676 ​ 1.5 % Total fixed-rate debt ​ $ 7,986 ​ ​ ​ ​ $ 10,521 ​ ​ ​ Floating-rate debt ​ ​ ​ ​ ​ ​ ​ ​ ​ ​ ​ ​ Debt* ​ $ 3,928 ​ 0.4 % ​ $ 4,671 ​ 2.5 % Debt payable to IBM ​ ​ — ​ — ​ ​ ​ 75 ​ (0.4) % Total floating-rate debt ​ $ 3,928 ​ ​ ​ ​ $ 4,746 ​ ​ ​ Total debt ​ $ 4,824 ​ ​ ​ ​ $ 6,517 ​ ​ ​ Total debt payable to IBM ​ ​ 7,090 ​ ​ ​ ​ ​ 8,751 ​ ​ ​ Total ​ $ 11,914 ​ ​ ​ ​ $ 15,268 ​ ​ ​ * Includes $2,550 million in 2020 and 2019 of notional interest rate swaps that effectively convert fixed-rated long-term debt into floating-rate long-term debt. (See note P, "Derivative Financial Instruments," for additional information.)</t>
        </is>
      </c>
    </row>
    <row r="7">
      <c r="A7" s="4" t="inlineStr">
        <is>
          <t>Contractual obligations of long-term debt and long-term debt payable to IBM outstanding</t>
        </is>
      </c>
      <c r="B7" s="4" t="inlineStr">
        <is>
          <t>​ ​ ​ ​ ​ ​ ​ ​ ​ ​ ​ ​ ​ ​ ​ ​ ​ ​ ​ ​ ​ ​ ​ ​ ​ ​ ​ ​ ​ ​ ​ ​ ​ ​ ​ ​ ​ ​ 2026 and ​ ​ ​ (Dollars in millions) 2021 2022 2023 2024 2025 beyond Total Long-term debt ​ $ 3,132 ​ $ 670 ​ $ 887 ​ $ 83 ​ $ 0 ​ $ 0 ​ $ 4,772 Debt payable to IBM ​ ​ 2,053 ​ ​ 1,897 ​ ​ 899 ​ ​ 757 ​ ​ 746 ​ ​ 738 ​ ​ 7,090 Total ​ $ 5,185 ​ $ 2,567 ​ $ 1,786 ​ $ 840 ​ $ 747 ​ $ 738 ​ $ 11,8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t>
        </is>
      </c>
    </row>
    <row r="4">
      <c r="A4" s="4" t="inlineStr">
        <is>
          <t>Schedule of other liabilities</t>
        </is>
      </c>
      <c r="B4" s="4" t="inlineStr">
        <is>
          <t>​ ​ ​ ​ ​ ​ ​ ​ (Dollars in millions) ​ ​ ​ At December 31: 2020 2019 Post-retirement benefits and accrued compensation ​ $ 84 ​ $ 85 Deferred income ​ 70 ​ 36 Derivatives ​ ​ 1 ​ ​ 18 Accrued interest ​ ​ 33 ​ ​ 54 Other ​ 129 ​ 31 Total ​ $ 317 ​ $ 2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ACTIVITY (Tables)</t>
        </is>
      </c>
      <c r="B1" s="2" t="inlineStr">
        <is>
          <t>12 Months Ended</t>
        </is>
      </c>
    </row>
    <row r="2">
      <c r="B2" s="2" t="inlineStr">
        <is>
          <t>Dec. 31, 2020</t>
        </is>
      </c>
    </row>
    <row r="3">
      <c r="A3" s="3" t="inlineStr">
        <is>
          <t>EQUITY ACTIVITY</t>
        </is>
      </c>
    </row>
    <row r="4">
      <c r="A4" s="4" t="inlineStr">
        <is>
          <t>Reclassifications and Taxes Related to Items of Other Comprehensive Income</t>
        </is>
      </c>
      <c r="B4" s="4" t="inlineStr">
        <is>
          <t>Reclassifications and Taxes Related to Items of Other Comprehensive Income ​ ​ ​ ​ ​ ​ ​ ​ ​ ​ (Dollars in millions) ​ Before Tax ​ Tax (Expense)/ ​ Net of Tax For the year ended December 31, 2020: ​ Amount Benefit Amount Other comprehensive income/(loss): ​ ​ ​ ​ ​ ​ ​ ​ Foreign currency translation adjustments $ 37 ​ $ 18 ​ $ 55 Retirement-related benefit plans (1): ​ ​ ​ ​ ​ ​ ​ ​ Net (losses)/gains arising during the period ​ $ 0 ​ $ 0 ​ $ 0 Curtailments and settlements ​ 0 ​ ​ 0 ​ ​ 0 Amortization of prior service (credits)/costs ​ 0 ​ ​ 0 ​ ​ 0 Amortization of net (gains)/losses ​ 4 ​ ​ (1) ​ ​ 3 Total retirement-related benefit plans $ 4 ​ $ (1) ​ $ 3 Other comprehensive income/(loss) ​ $ 41 ​ $ 17 ​ $ 58 ​ ​ ​ ​ ​ ​ ​ ​ ​ ​ ​ (Dollars in millions) ​ Before Tax ​ Tax (Expense)/ ​ Net of Tax For the year ended December 31, 2019: Amount Benefit Amount Other comprehensive income/(loss): ​ ​ ​ ​ ​ ​ ​ ​ ​ Foreign currency translation adjustments ​ $ 14 ​ $ (3) ​ $ 11 Retirement-related benefit plans (1): ​ ​ ​ ​ ​ ​ ​ ​ ​ Net (losses)/gains arising during the period ​ $ (14) ​ $ 4 ​ $ (10) Curtailments and settlements ​ ​ 0 ​ ​ 0 ​ ​ 0 Amortization of prior service (credits)/costs ​ ​ 0 ​ ​ 0 ​ ​ 0 Amortization of net (gains)/losses ​ ​ 2 ​ ​ (1) ​ ​ 1 Total retirement-related benefit plans ​ $ (12) ​ $ 3 ​ $ (9) Other comprehensive income/(loss) ​ $ 1 ​ $ 1 ​ $ 2 ​ ​ ​ ​ ​ ​ ​ ​ ​ ​ ​ (Dollars in millions) ​ Before Tax ​ Tax (Expense)/ ​ Net of Tax For the year ended December 31, 2018: Amount Benefit Amount Other comprehensive income/(loss): ​ ​ ​ ​ ​ ​ ​ ​ Foreign currency translation adjustments ​ $ (151) ​ $ (32) ​ $ (184) Retirement-related benefit plans (1): ​ ​ ​ ​ ​ ​ ​ ​ ​ Net (losses)/gains arising during the period ​ $ (4) ​ $ 1 ​ $ (3) Curtailments and settlements ​ 0 ​ ​ 0 ​ ​ 0 Amortization of prior service (credits)/costs ​ (1) ​ ​ 0 ​ ​ (1) Amortization of net (gains)/losses ​ 1 ​ ​ 0 ​ ​ 1 Total retirement-related benefit plans ​ $ (4) ​ $ 1 ​ $ (3) Other comprehensive income/(loss) ​ $ (155) ​ $ (31) ​ $ (186) (1) These AOCI components are included in the computation of net periodic pension cost. (See note M, “Retirement-Related Benefits,” for additional information.)</t>
        </is>
      </c>
    </row>
    <row r="5">
      <c r="A5" s="4" t="inlineStr">
        <is>
          <t>Accumulated Other Comprehensive Income/(Loss) (net of tax)</t>
        </is>
      </c>
      <c r="B5" s="4" t="inlineStr">
        <is>
          <t>​ ​ ​ ​ ​ ​ ​ ​ ​ ​ ​ ​ ​ ​ Net Change ​ ​ ​ ​ Foreign Retirement- Accumulated ​ Currency Related Other ​ Translation Benefit Comprehensive (Dollars in millions) Adjustments* Plans Income/(Loss) December 31, 2017 $ 165 ​ $ (7) $ 158 Cumulative effect of a change in accounting principle** ​ ​ (5) ​ ​ — ​ ​ (5) Other comprehensive income before reclassification ​ ​ (184) ​ ​ (3) ​ ​ (187) Amount reclassified from accumulated other comprehensive income ​ ​ — ​ ​ 1 ​ ​ 1 Total change for the period ​ ​ (184) ​ ​ (3) ​ ​ (186) December 31, 2018 ​ ​ (23) ​ ​ (10) ​ ​ (33) Other comprehensive income before reclassification ​ ​ 11 ​ ​ (10) ​ ​ 1 Amount reclassified from accumulated other comprehensive income ​ ​ — ​ ​ 1 ​ ​ 1 Total change for the period ​ ​ 11 ​ ​ (9) ​ ​ 2 December 31, 2019 ​ ​ (12) ​ ​ (19) ​ ​ (31) Other comprehensive income before reclassification ​ ​ 55 ​ ​ 0 ​ ​ 55 Amount reclassified from accumulated other comprehensive income ​ ​ — ​ ​ 3 ​ ​ 3 Total change for the period ​ ​ 55 ​ ​ 3 ​ ​ 58 December 31, 2020 $ 43 $ (16) $ 27 * Foreign currency translation adjustments are presented gross except for any associated hedges which are presented net of tax. ** Reflects the adoption of the FASB guidance on stranded tax effects. Refer to note B, “Accounting Chang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0</t>
        </is>
      </c>
    </row>
    <row r="3">
      <c r="A3" s="3" t="inlineStr">
        <is>
          <t>TAXES</t>
        </is>
      </c>
    </row>
    <row r="4">
      <c r="A4" s="4" t="inlineStr">
        <is>
          <t>Income before income taxes</t>
        </is>
      </c>
      <c r="B4" s="4" t="inlineStr">
        <is>
          <t>​ ​ ​ ​ ​ ​ ​ ​ ​ ​ ​ (Dollars in millions) ​ ​ ​ ​ ​ For the year ended December 31: 2020 2019 2018 Income/(loss) before income taxes: ​ ​ ​ ​ ​ ​ ​ ​ ​ U.S. operations ​ $ 183 ​ $ (71) $ (156) Non-U.S. operations ​ ​ 283 ​ 690 886 Total income before income taxes ​ $ 466 ​ $ 619 $ 731</t>
        </is>
      </c>
    </row>
    <row r="5">
      <c r="A5" s="4" t="inlineStr">
        <is>
          <t>Components of the provision for income taxes/(benefits) by geographic operations and taxing jurisdiction</t>
        </is>
      </c>
      <c r="B5" s="4" t="inlineStr">
        <is>
          <t>​ ​ ​ ​ ​ ​ ​ ​ ​ ​ ​ (Dollars in millions) ​ ​ ​ ​ ​ For the year ended December 31: ​ 2020 ​ 2019 ​ 2018 Provision for/(benefit from) income taxes: ​ ​ ​ ​ ​ ​ ​ ​ ​ U.S. operations ​ $ 38 ​ $ 51 $ (50) Non-U.S. operations ​ 16 ​ 137 184 Total provision for income taxes ​ $ 54 ​ $ 188 $ 133 ​ The components of the provision for income taxes by taxing jurisdiction are as follows: ​ ​ ​ ​ ​ ​ ​ ​ ​ ​ ​ (Dollars in millions) ​ ​ ​ ​ ​ For the year ended December 31: ​ 2020 ​ 2019 ​ 2018 U.S. federal: ​ ​ ​ ​ ​ ​ ​ ​ ​ Current ​ $ 116 ​ $ (9) $ (91) Deferred ​ (94) ​ 65 46 Total ​ $ 22 ​ $ 56 $ (45) ​ ​ ​ ​ ​ ​ ​ ​ ​ ​ U.S. state and local: ​ ​ ​ ​ ​ ​ ​ ​ ​ Current ​ $ 39 ​ $ (28) $ (21) Deferred ​ (27) ​ 21 13 Total ​ $ 12 ​ $ (7) $ (8) ​ ​ ​ ​ ​ ​ ​ ​ ​ ​ Non-U.S.: ​ ​ ​ ​ ​ ​ ​ ​ ​ Current ​ $ 70 ​ $ 158 $ 194 Deferred ​ (51) ​ (18) (7) Total ​ $ 19 ​ $ 139 $ 186 ​ ​ ​ ​ ​ ​ ​ ​ ​ ​ Total provision for income taxes ​ $ 54 ​ $ 188 $ 133</t>
        </is>
      </c>
    </row>
    <row r="6">
      <c r="A6" s="4" t="inlineStr">
        <is>
          <t>Effective income tax rate reconciliation</t>
        </is>
      </c>
      <c r="B6" s="4" t="inlineStr">
        <is>
          <t>​ ​ ​ ​ ​ ​ ​ ​ ​ For the year ended December 31: 2020 2019 2018 Statutory rate 21 % 21 % 21 % Enactment of U.S. tax reform ​ — ​ 19 ​ (2) ​ Tax differential on foreign income (3) ​ (6) ​ 1 ​ State and local 2 ​ (1) ​ (1) ​ Valuation allowance (9) ​ (2) ​ (1) ​ Effective rate 11 % 31 % 18 %</t>
        </is>
      </c>
    </row>
    <row r="7">
      <c r="A7" s="4" t="inlineStr">
        <is>
          <t>Components of deferred tax assets and liabilities</t>
        </is>
      </c>
      <c r="B7" s="4" t="inlineStr">
        <is>
          <t>Deferred Tax Assets ​ ​ ​ ​ ​ ​ ​ (Dollars in millions) ​ ​ ​ ​ At December 31: ​ 2020 ​ 2019 Allowance for credit losses ​ $ 65 ​ $ 56 Leases ​ 60 ​ 81 Depreciation ​ — ​ 1 Foreign tax loss/credit carryforwards ​ 64 ​ 71 Other ​ 58 ​ 52 Gross deferred tax assets ​ $ 247 ​ $ 261 Less: valuation allowance ​ (29) ​ (72) Net deferred tax assets ​ $ 218 ​ $ 189 ​ Deferred Tax Liabilities ​ ​ ​ ​ ​ ​ ​ (Dollars in millions) ​ ​ ​ At December 31: ​ 2020 ​ 2019 Leases ​ $ 433 ​ $ 576 Other ​ 22 ​ 16 Gross deferred tax liabilities ​ $ 455 ​ $ 5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Reporting information by segment</t>
        </is>
      </c>
      <c r="B4" s="4" t="inlineStr">
        <is>
          <t>​ ​ ​ ​ ​ ​ ​ ​ ​ ​ ​ (Dollars in millions) ​ Client ​ Commercial ​ Total At December 31, 2020 Financing Financing Segments Revenue ​ $ 976 ​ $ 152 $ 1,128 Pre-tax income ​ 388 ​ 78 466 Depreciation of equipment under operating lease ​ 106 ​ — 106 Interest expense ​ 246 ​ 35 281 Provision for/(benefit from) expected credit loss expense ​ ​ 42 ​ ​ (1) ​ ​ 41 Assets ​ 19,048 ​ 1,814 20,862 ​ ​ ​ ​ ​ ​ ​ ​ ​ ​ ​ (Dollars in millions) Client Commercial Total At December 31, 2019 Financing Financing Segments Revenue ​ $ 1,187 ​ $ 413 ​ $ 1,600 Pre-tax income ​ 434 ​ 184 ​ 619 Depreciation of equipment under operating lease ​ 160 ​ — ​ 160 Interest expense ​ 376 ​ 124 ​ 499 Provision for/(benefit from) expected credit loss expense ​ ​ (2) ​ ​ (3) ​ ​ (5) Assets ​ 22,362 ​ 3,443 ​ 25,805 ​ ​ ​ ​ ​ ​ ​ ​ ​ ​ ​ (Dollars in millions) Client Commercial Total At December 31, 2018 ​ Financing ​ Financing ​ Segments Revenue ​ $ 1,206 ​ $ 574 ​ $ 1,779 Pre-tax income ​ 490 ​ 240 ​ 731 Depreciation of equipment under operating lease ​ 193 ​ — ​ 193 Interest expense ​ 335 ​ 168 ​ 503 Provision for/(benefit from) expected credit loss expense ​ 27 ​ (18) ​ 9 Assets ​ 22,533 ​ 12,743 ​ 35,277</t>
        </is>
      </c>
    </row>
    <row r="5">
      <c r="A5" s="4" t="inlineStr">
        <is>
          <t>Reconciliation of IBM Credit as reported - Assets</t>
        </is>
      </c>
      <c r="B5" s="4" t="inlineStr">
        <is>
          <t>​ ​ ​ ​ ​ ​ ​ ​ ​ ​ ​ (Dollars in millions) ​ ​ ​ Reconciliation of IBM Credit as reported 2020 2019 2018 Assets ​ ​ ​ Total Reportable Segments $ 20,862 $ 25,805 $ 35,277 Cash and cash equivalents ​ 1,781 ​ 1,687 ​ 1,828 Other receivables from IBM ​ ​ 359 ​ ​ 513 ​ ​ 2,019 Deferred taxes ​ 189 ​ 142 ​ 120 Derivatives ​ 77 ​ 45 ​ 18 Financing receivables, held for sale* ​ ​ 383 ​ ​ — ​ ​ — Other ​ 302 ​ 219 ​ 235 Total consolidated assets $ 23,953 $ 28,412 $ 39,497</t>
        </is>
      </c>
    </row>
    <row r="6">
      <c r="A6" s="4" t="inlineStr">
        <is>
          <t>Geographic Information - Revenue</t>
        </is>
      </c>
      <c r="B6" s="4" t="inlineStr">
        <is>
          <t>​ ​ ​ ​ ​ ​ ​ ​ ​ ​ ​ (Dollars in millions) ​ ​ ​ ​ ​ ​ ​ ​ For the year ended December 31: 2020 2019 2018 United States ​ $ 528 ​ $ 690 ​ $ 678 Other countries ​ 600 ​ 910 ​ 1,102 Total revenue ​ $ 1,128 ​ $ 1,600 ​ $ 1,779 * Revenues are generally attributed to countries based on the location of the client.</t>
        </is>
      </c>
    </row>
    <row r="7">
      <c r="A7" s="4" t="inlineStr">
        <is>
          <t>Geographic Information - Financing receivables, net of allowance for credit losses</t>
        </is>
      </c>
      <c r="B7" s="4" t="inlineStr">
        <is>
          <t>​ ​ ​ ​ ​ ​ ​ ​ ​ ​ ​ (Dollars in millions) ​ ​ ​ ​ ​ ​ ​ ​ For the year ended December 31: 2020 2019 2018 United States ​ $ 5,887 ​ $ 9,365 ​ $ 11,821 Other countries ​ 6,335 ​ 8,000 ​ 14,027 Total net financing receivables ​ $ 12,222 ​ $ 17,365 ​ $ 25,848</t>
        </is>
      </c>
    </row>
    <row r="8">
      <c r="A8" s="4" t="inlineStr">
        <is>
          <t>Geographic Information - Equipment under operating lease, net of depreciation</t>
        </is>
      </c>
      <c r="B8" s="4" t="inlineStr">
        <is>
          <t>​ ​ ​ ​ ​ ​ ​ ​ ​ ​ ​ (Dollars in millions) ​ ​ ​ ​ ​ ​ ​ ​ For the year ended December 31: 2020 2019 2018 United States ​ $ 39 ​ $ 64 ​ $ 81 Other countries ​ 57 ​ 147 ​ 305 Total equipment under operating lease - net ​ $ 95 ​ $ 212 ​ $ 3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t>
        </is>
      </c>
    </row>
    <row r="4">
      <c r="A4" s="4" t="inlineStr">
        <is>
          <t>Amounts related to cumulative basis adjustments for fair value hedges</t>
        </is>
      </c>
      <c r="B4" s="4" t="inlineStr">
        <is>
          <t>​ ​ ​ ​ ​ ​ ​ (Dollars in millions) ​ ​ Line Item in the Consolidated Balance Sheet ​ At December 31, ​ At December 31, in which the Hedged Item is Included: ​ 2020 ​ 2019 Debt: ​ ​ ​ ​ ​ ​ Carrying amount of the hedged item ​ $ (2,602) ​ $ (2,574) Cumulative hedging adjustments included in the carrying amount - assets/(liabilities) ​ ​ (53) ​ ​ (28)</t>
        </is>
      </c>
    </row>
    <row r="5">
      <c r="A5" s="4" t="inlineStr">
        <is>
          <t>Effect of Derivative Instruments in the Consolidated Statement of Earnings</t>
        </is>
      </c>
      <c r="B5" s="4" t="inlineStr">
        <is>
          <t>The Effect of Derivative Instruments in the Consolidated Income Statement ​ The total amounts of income and expense line items presented in the Consolidated Income Statement in which the effects of fair value hedges, net investment hedges and derivatives not designated as hedging instruments are recorded and the total effect of hedge activity on these income and expense line items, are as follows: ​ ​ ​ ​ ​ ​ ​ ​ ​ ​ ​ ​ ​ ​ ​ ​ ​ ​ ​ ​ ​ ​ ​ ​ Gains/(Losses) of (Dollars in millions) ​ Total ​ Total Hedge Activity For the year ended December 31: 2020 2019 ​ 2018 ​ 2020 2019 ​ 2018 Financing cost ​ $ 309 $ 526 ​ $ 503 ​ $ 46 $ 23 ​ $ 29 Other (income) and expense ​ (107) ​ (72) ​ (31) ​ — ​ — ​ 7 ​ ​ ​ ​ ​ ​ ​ ​ ​ ​ ​ ​ ​ ​ ​ ​ ​ ​ ​ ​ ​ ​ ​ ​ Gain/(Loss) Recognized in Consolidated Income Statement ​ ​ Consolidated ​ Recognized ​ Attributable to Risk (Dollars in millions) ​ Income Statement ​ on Derivatives ​ Being Hedged (2) For the year ended December 31: Line Item 2020 2019 2018 2020 2019 ​ 2018 Derivative instruments in fair value hedges (1): ​ ​ ​ ​ ​ ​ ​ ​ ​ ​ ​ ​ ​ ​ ​ ​ ​ ​ ​ ​ Interest rate contracts with IBM Financing cost ​ $ 60 ​ $ 50 ​ $ (14) ​ $ (25) ​ $ (62) ​ $ 8 ​ ​ ​ ​ ​ ​ ​ ​ ​ ​ ​ ​ ​ ​ ​ ​ ​ ​ ​ ​ ​ Derivative instruments not designated as hedging instruments: ​ ​ ​ ​ ​ ​ ​ ​ ​ ​ ​ ​ ​ ​ ​ ​ ​ ​ ​ ​ Foreign exchange contracts Other (income) and expense ​ — ​ — ​ 7 ​ N/A ​ N/A ​ N/A Total ​ ​ ​ $ 60 ​ $ 50 ​ $ (7) ​ $ (25) ​ $ (62) ​ $ 8 ​ ​ ​ ​ ​ ​ ​ ​ ​ ​ ​ ​ ​ ​ ​ ​ ​ ​ ​ ​ ​ ​ ​ ​ ​ ​ ​ ​ ​ ​ ​ ​ ​ Gain/(Loss) Recognized in Consolidated Income Statement and Other Comprehensive Income ​ ​ ​ ​ ​ ​ ​ ​ ​ ​ ​ Consolidated ​ ​ ​ ​ ​ ​ ​ ​ ​ ​ ​ ​ ​ ​ ​ ​ ​ ​ ​ ​ ​ ​ Income ​ ​ ​ Amounts Excluded from (Dollars in millions) ​ Recognized in OCI ​ Statement ​ Reclassified from AOCI ​ Effectiveness Testing (3) For the year ended December 31: 2020 2019 2018 Line Item 2020 2019 2018 2020 2019 2018 Derivative instruments in net investment hedges: ​ ​ ​ ​ ​ ​ ​ ​ ​ ​ Foreign exchange contracts with IBM ​ $ (72) ​ $ 10 ​ $ 125 Financing cost ​ $ — ​ $ — ​ $ — ​ $ 11 ​ $ 35 ​ $ 35 ​ ​ ​ ​ ​ ​ ​ ​ ​ ​ ​ ​ ​ ​ ​ ​ ​ ​ ​ ​ ​ ​ ​ ​ ​ ​ ​ ​ ​ ​ Total ​ $ (72) ​ $ 10 ​ $ 125 ​ $ — ​ $ — ​ $ — ​ $ 11 ​ $ 35 ​ $ 35 ​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3) The company's policy is to recognize all fair value changes in amounts excluded from effectiveness testing in net income each period. N/A - Not applic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IGNIFICANT ACCOUNTING POLICIES - Financing Receivables (Details) - item</t>
        </is>
      </c>
      <c r="B1" s="2" t="inlineStr">
        <is>
          <t>12 Months Ended</t>
        </is>
      </c>
    </row>
    <row r="2">
      <c r="B2" s="2" t="inlineStr">
        <is>
          <t>Dec. 31, 2020</t>
        </is>
      </c>
      <c r="C2" s="2" t="inlineStr">
        <is>
          <t>Dec. 31, 2019</t>
        </is>
      </c>
    </row>
    <row r="3">
      <c r="A3" s="3" t="inlineStr">
        <is>
          <t>Financing receivables</t>
        </is>
      </c>
    </row>
    <row r="4">
      <c r="A4" s="4" t="inlineStr">
        <is>
          <t>Number of portfolio segments</t>
        </is>
      </c>
      <c r="B4" s="6" t="n">
        <v>2</v>
      </c>
      <c r="C4" s="6" t="n">
        <v>3</v>
      </c>
    </row>
    <row r="5">
      <c r="A5" s="4" t="inlineStr">
        <is>
          <t>Number of classes of financing receivable</t>
        </is>
      </c>
      <c r="B5" s="6" t="n">
        <v>3</v>
      </c>
    </row>
    <row r="6">
      <c r="A6" s="4" t="inlineStr">
        <is>
          <t>Forecast duration</t>
        </is>
      </c>
      <c r="B6" s="4" t="inlineStr">
        <is>
          <t>2 years</t>
        </is>
      </c>
    </row>
    <row r="7">
      <c r="A7" s="4" t="inlineStr">
        <is>
          <t>Total Client Financing Receivables Portfolio Segment</t>
        </is>
      </c>
    </row>
    <row r="8">
      <c r="A8" s="3" t="inlineStr">
        <is>
          <t>Financing receivables</t>
        </is>
      </c>
    </row>
    <row r="9">
      <c r="A9" s="4" t="inlineStr">
        <is>
          <t>Period after which financing receivables become past due</t>
        </is>
      </c>
      <c r="B9" s="4" t="inlineStr">
        <is>
          <t>90 days</t>
        </is>
      </c>
      <c r="C9" s="4" t="inlineStr">
        <is>
          <t>90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CONSOLIDATED STATEMENT OF COMPREHENSIVE INCOME</t>
        </is>
      </c>
    </row>
    <row r="4">
      <c r="A4" s="4" t="inlineStr">
        <is>
          <t>Net income</t>
        </is>
      </c>
      <c r="B4" s="5" t="n">
        <v>413</v>
      </c>
      <c r="C4" s="5" t="n">
        <v>430</v>
      </c>
      <c r="D4" s="5" t="n">
        <v>597</v>
      </c>
    </row>
    <row r="5">
      <c r="A5" s="3" t="inlineStr">
        <is>
          <t>Other comprehensive income/(loss), before tax:</t>
        </is>
      </c>
    </row>
    <row r="6">
      <c r="A6" s="4" t="inlineStr">
        <is>
          <t>Foreign currency translation (Note J)</t>
        </is>
      </c>
      <c r="B6" s="6" t="n">
        <v>37</v>
      </c>
      <c r="C6" s="6" t="n">
        <v>14</v>
      </c>
      <c r="D6" s="6" t="n">
        <v>-151</v>
      </c>
    </row>
    <row r="7">
      <c r="A7" s="4" t="inlineStr">
        <is>
          <t>Retirement-related benefit plans (1) (Notes J,M)</t>
        </is>
      </c>
      <c r="B7" s="6" t="n">
        <v>4</v>
      </c>
      <c r="C7" s="6" t="n">
        <v>-12</v>
      </c>
      <c r="D7" s="6" t="n">
        <v>-4</v>
      </c>
    </row>
    <row r="8">
      <c r="A8" s="4" t="inlineStr">
        <is>
          <t>Other comprehensive income/(loss), before tax (Note J)</t>
        </is>
      </c>
      <c r="B8" s="6" t="n">
        <v>41</v>
      </c>
      <c r="C8" s="6" t="n">
        <v>1</v>
      </c>
      <c r="D8" s="6" t="n">
        <v>-155</v>
      </c>
    </row>
    <row r="9">
      <c r="A9" s="4" t="inlineStr">
        <is>
          <t>Income tax (expense)/benefit related to items of other comprehensive income (Note J)</t>
        </is>
      </c>
      <c r="B9" s="6" t="n">
        <v>17</v>
      </c>
      <c r="C9" s="6" t="n">
        <v>1</v>
      </c>
      <c r="D9" s="6" t="n">
        <v>-31</v>
      </c>
    </row>
    <row r="10">
      <c r="A10" s="4" t="inlineStr">
        <is>
          <t>Other comprehensive income/(loss), net of tax (Note J)</t>
        </is>
      </c>
      <c r="B10" s="6" t="n">
        <v>58</v>
      </c>
      <c r="C10" s="6" t="n">
        <v>2</v>
      </c>
      <c r="D10" s="6" t="n">
        <v>-186</v>
      </c>
    </row>
    <row r="11">
      <c r="A11" s="4" t="inlineStr">
        <is>
          <t>Total comprehensive income/(loss)</t>
        </is>
      </c>
      <c r="B11" s="5" t="n">
        <v>471</v>
      </c>
      <c r="C11" s="5" t="n">
        <v>432</v>
      </c>
      <c r="D11" s="5" t="n">
        <v>4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 Fair Value (Details) - USD ($) $ in Millions</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Impairment for credit losses</t>
        </is>
      </c>
      <c r="B4" s="5" t="n">
        <v>0</v>
      </c>
    </row>
    <row r="5">
      <c r="A5" s="4" t="inlineStr">
        <is>
          <t>Available-for-sale securities impairment</t>
        </is>
      </c>
      <c r="C5" s="5" t="n">
        <v>0</v>
      </c>
      <c r="D5"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 Income Taxes (Details) - USD ($)</t>
        </is>
      </c>
      <c r="B1" s="2" t="inlineStr">
        <is>
          <t>Dec. 31, 2020</t>
        </is>
      </c>
      <c r="C1" s="2" t="inlineStr">
        <is>
          <t>Dec. 31, 2019</t>
        </is>
      </c>
    </row>
    <row r="2">
      <c r="A2" s="3" t="inlineStr">
        <is>
          <t>SIGNIFICANT ACCOUNTING POLICIES</t>
        </is>
      </c>
    </row>
    <row r="3">
      <c r="A3" s="4" t="inlineStr">
        <is>
          <t>Uncertain tax liabilities, current</t>
        </is>
      </c>
      <c r="B3" s="5" t="n">
        <v>0</v>
      </c>
      <c r="C3" s="5" t="n">
        <v>0</v>
      </c>
    </row>
    <row r="4">
      <c r="A4" s="4" t="inlineStr">
        <is>
          <t>Uncertain tax liabilities, noncurrent</t>
        </is>
      </c>
      <c r="B4" s="5" t="n">
        <v>0</v>
      </c>
      <c r="C4"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Equipment under Operating Lease (Details) - Equipment under operating lease</t>
        </is>
      </c>
      <c r="B1" s="2" t="inlineStr">
        <is>
          <t>Dec. 31, 2020</t>
        </is>
      </c>
    </row>
    <row r="2">
      <c r="A2" s="4" t="inlineStr">
        <is>
          <t>Minimum</t>
        </is>
      </c>
    </row>
    <row r="3">
      <c r="A3" s="3" t="inlineStr">
        <is>
          <t>Property, Plant and Equipment [Line Items]</t>
        </is>
      </c>
    </row>
    <row r="4">
      <c r="A4" s="4" t="inlineStr">
        <is>
          <t>Lease term</t>
        </is>
      </c>
      <c r="B4" s="4" t="inlineStr">
        <is>
          <t>1 year</t>
        </is>
      </c>
    </row>
    <row r="5">
      <c r="A5" s="4" t="inlineStr">
        <is>
          <t>Maximum</t>
        </is>
      </c>
    </row>
    <row r="6">
      <c r="A6" s="3" t="inlineStr">
        <is>
          <t>Property, Plant and Equipment [Line Items]</t>
        </is>
      </c>
    </row>
    <row r="7">
      <c r="A7" s="4" t="inlineStr">
        <is>
          <t>Lease term</t>
        </is>
      </c>
      <c r="B7" s="4" t="inlineStr">
        <is>
          <t>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Other Income and Expense (Details) - USD ($) $ in Millions</t>
        </is>
      </c>
      <c r="B1" s="2" t="inlineStr">
        <is>
          <t>12 Months Ended</t>
        </is>
      </c>
    </row>
    <row r="2">
      <c r="B2" s="2" t="inlineStr">
        <is>
          <t>Dec. 31, 2020</t>
        </is>
      </c>
      <c r="C2" s="2" t="inlineStr">
        <is>
          <t>Dec. 31, 2019</t>
        </is>
      </c>
      <c r="D2" s="2" t="inlineStr">
        <is>
          <t>Dec. 31, 2018</t>
        </is>
      </c>
    </row>
    <row r="3">
      <c r="A3" s="4" t="inlineStr">
        <is>
          <t>Other (income) and expense</t>
        </is>
      </c>
      <c r="B3" s="5" t="n">
        <v>-107</v>
      </c>
      <c r="C3" s="5" t="n">
        <v>-72</v>
      </c>
      <c r="D3" s="5" t="n">
        <v>-31</v>
      </c>
    </row>
    <row r="4">
      <c r="A4" s="4" t="inlineStr">
        <is>
          <t>OEM IT suppliers, distributors, and resellers</t>
        </is>
      </c>
    </row>
    <row r="5">
      <c r="A5" s="4" t="inlineStr">
        <is>
          <t>Other (income) and expense</t>
        </is>
      </c>
      <c r="B5" s="5" t="n">
        <v>-20</v>
      </c>
      <c r="C5" s="5" t="n">
        <v>-1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CHANGES (Details) - USD ($) $ in Millions</t>
        </is>
      </c>
      <c r="B1" s="2" t="inlineStr">
        <is>
          <t>12 Months Ended</t>
        </is>
      </c>
    </row>
    <row r="2">
      <c r="B2" s="2" t="inlineStr">
        <is>
          <t>Dec. 31, 2017</t>
        </is>
      </c>
      <c r="C2" s="2" t="inlineStr">
        <is>
          <t>Dec. 31, 2020</t>
        </is>
      </c>
      <c r="D2" s="2" t="inlineStr">
        <is>
          <t>Dec. 31, 2019</t>
        </is>
      </c>
    </row>
    <row r="3">
      <c r="A3" s="3" t="inlineStr">
        <is>
          <t>Accounting Changes</t>
        </is>
      </c>
    </row>
    <row r="4">
      <c r="A4" s="4" t="inlineStr">
        <is>
          <t>Deferred taxes</t>
        </is>
      </c>
      <c r="C4" s="5" t="n">
        <v>189</v>
      </c>
      <c r="D4" s="5" t="n">
        <v>142</v>
      </c>
    </row>
    <row r="5">
      <c r="A5" s="4" t="inlineStr">
        <is>
          <t>Retained earnings</t>
        </is>
      </c>
      <c r="D5" s="6" t="n">
        <v>116</v>
      </c>
    </row>
    <row r="6">
      <c r="A6" s="4" t="inlineStr">
        <is>
          <t>Cumulative Effect, Period of Adoption, Adjustment | ASU 2016-13</t>
        </is>
      </c>
    </row>
    <row r="7">
      <c r="A7" s="3" t="inlineStr">
        <is>
          <t>Accounting Changes</t>
        </is>
      </c>
    </row>
    <row r="8">
      <c r="A8" s="4" t="inlineStr">
        <is>
          <t>Receivables - allowances, including off-balance sheet commitments</t>
        </is>
      </c>
      <c r="D8" s="6" t="n">
        <v>56</v>
      </c>
    </row>
    <row r="9">
      <c r="A9" s="4" t="inlineStr">
        <is>
          <t>Deferred taxes</t>
        </is>
      </c>
      <c r="D9" s="6" t="n">
        <v>-16</v>
      </c>
    </row>
    <row r="10">
      <c r="A10" s="4" t="inlineStr">
        <is>
          <t>Retained earnings</t>
        </is>
      </c>
      <c r="D10" s="5" t="n">
        <v>-41</v>
      </c>
    </row>
    <row r="11">
      <c r="A11" s="4" t="inlineStr">
        <is>
          <t>Cumulative Effect, Period of Adoption, Adjustment | Accumulated Other Comprehensive Income/(Loss)</t>
        </is>
      </c>
    </row>
    <row r="12">
      <c r="A12" s="3" t="inlineStr">
        <is>
          <t>Accounting Changes</t>
        </is>
      </c>
    </row>
    <row r="13">
      <c r="A13" s="4" t="inlineStr">
        <is>
          <t>Reclassification from AOCI to retained earnings for stranded tax effects of U.S. tax reform</t>
        </is>
      </c>
      <c r="B13" s="5" t="n">
        <v>-5</v>
      </c>
    </row>
    <row r="14">
      <c r="A14" s="4" t="inlineStr">
        <is>
          <t>Cumulative Effect, Period of Adoption, Adjustment | Retained Earnings</t>
        </is>
      </c>
    </row>
    <row r="15">
      <c r="A15" s="3" t="inlineStr">
        <is>
          <t>Accounting Changes</t>
        </is>
      </c>
    </row>
    <row r="16">
      <c r="A16" s="4" t="inlineStr">
        <is>
          <t>Reclassification from AOCI to retained earnings for stranded tax effects of U.S. tax reform</t>
        </is>
      </c>
      <c r="B16" s="5" t="n">
        <v>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IONSHIP WITH IBM AND RELATED PARTY TRANSACTIONS - Support Agreement (Details) $ in Millions</t>
        </is>
      </c>
      <c r="B1" s="2" t="inlineStr">
        <is>
          <t>Dec. 31, 2020USD ($)</t>
        </is>
      </c>
    </row>
    <row r="2">
      <c r="A2" s="4" t="inlineStr">
        <is>
          <t>IBM Credit LLC | IBM</t>
        </is>
      </c>
    </row>
    <row r="3">
      <c r="A3" s="3" t="inlineStr">
        <is>
          <t>Related party transactions</t>
        </is>
      </c>
    </row>
    <row r="4">
      <c r="A4" s="4" t="inlineStr">
        <is>
          <t>Minimum beneficial ownership of equity voting interest (as a percent)</t>
        </is>
      </c>
      <c r="B4" s="4" t="inlineStr">
        <is>
          <t>51.00%</t>
        </is>
      </c>
    </row>
    <row r="5">
      <c r="A5" s="4" t="inlineStr">
        <is>
          <t>IBM | Support Agreement</t>
        </is>
      </c>
    </row>
    <row r="6">
      <c r="A6" s="3" t="inlineStr">
        <is>
          <t>Related party transactions</t>
        </is>
      </c>
    </row>
    <row r="7">
      <c r="A7" s="4" t="inlineStr">
        <is>
          <t>Minimum consolidated tangible net worth to be supported by parent company</t>
        </is>
      </c>
      <c r="B7" s="5" t="n">
        <v>50</v>
      </c>
    </row>
    <row r="8">
      <c r="A8" s="4" t="inlineStr">
        <is>
          <t>Maximum debt to equity ratio to be supported by parent company</t>
        </is>
      </c>
      <c r="B8" s="6"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 WITH IBM AND RELATED PARTY TRANSACTIONS - Operating Relationship (Details) - USD ($) $ in Millions</t>
        </is>
      </c>
      <c r="B1" s="2" t="inlineStr">
        <is>
          <t>12 Months Ended</t>
        </is>
      </c>
    </row>
    <row r="2">
      <c r="B2" s="2" t="inlineStr">
        <is>
          <t>Dec. 31, 2020</t>
        </is>
      </c>
      <c r="C2" s="2" t="inlineStr">
        <is>
          <t>Dec. 31, 2019</t>
        </is>
      </c>
      <c r="D2" s="2" t="inlineStr">
        <is>
          <t>Dec. 31, 2018</t>
        </is>
      </c>
    </row>
    <row r="3">
      <c r="A3" s="3" t="inlineStr">
        <is>
          <t>Disclosures</t>
        </is>
      </c>
    </row>
    <row r="4">
      <c r="A4" s="4" t="inlineStr">
        <is>
          <t>Other receivables from IBM</t>
        </is>
      </c>
      <c r="B4" s="5" t="n">
        <v>359</v>
      </c>
      <c r="C4" s="5" t="n">
        <v>513</v>
      </c>
    </row>
    <row r="5">
      <c r="A5" s="4" t="inlineStr">
        <is>
          <t>Accounts payable to related party</t>
        </is>
      </c>
      <c r="B5" s="6" t="n">
        <v>843</v>
      </c>
      <c r="C5" s="6" t="n">
        <v>336</v>
      </c>
    </row>
    <row r="6">
      <c r="A6" s="4" t="inlineStr">
        <is>
          <t>Financing revenue</t>
        </is>
      </c>
    </row>
    <row r="7">
      <c r="A7" s="3" t="inlineStr">
        <is>
          <t>Disclosures</t>
        </is>
      </c>
    </row>
    <row r="8">
      <c r="A8" s="4" t="inlineStr">
        <is>
          <t>Fee income from related party related to financing incentives to third party</t>
        </is>
      </c>
      <c r="B8" s="6" t="n">
        <v>104</v>
      </c>
      <c r="C8" s="6" t="n">
        <v>150</v>
      </c>
      <c r="D8" s="5" t="n">
        <v>154</v>
      </c>
    </row>
    <row r="9">
      <c r="A9" s="4" t="inlineStr">
        <is>
          <t>Financing revenue | Excess cash in short-term interest-bearing accounts with parent</t>
        </is>
      </c>
    </row>
    <row r="10">
      <c r="A10" s="3" t="inlineStr">
        <is>
          <t>Disclosures</t>
        </is>
      </c>
    </row>
    <row r="11">
      <c r="A11" s="4" t="inlineStr">
        <is>
          <t>Interest income from a related party</t>
        </is>
      </c>
      <c r="B11" s="6" t="n">
        <v>3</v>
      </c>
      <c r="C11" s="6" t="n">
        <v>24</v>
      </c>
      <c r="D11" s="6" t="n">
        <v>59</v>
      </c>
    </row>
    <row r="12">
      <c r="A12" s="4" t="inlineStr">
        <is>
          <t>Financing receivables from IBM</t>
        </is>
      </c>
    </row>
    <row r="13">
      <c r="A13" s="3" t="inlineStr">
        <is>
          <t>Disclosures</t>
        </is>
      </c>
    </row>
    <row r="14">
      <c r="A14" s="4" t="inlineStr">
        <is>
          <t>Net financing receivables</t>
        </is>
      </c>
      <c r="B14" s="6" t="n">
        <v>3959</v>
      </c>
      <c r="C14" s="6" t="n">
        <v>3870</v>
      </c>
    </row>
    <row r="15">
      <c r="A15" s="4" t="inlineStr">
        <is>
          <t>Long-term participated receivables from IBM</t>
        </is>
      </c>
    </row>
    <row r="16">
      <c r="A16" s="3" t="inlineStr">
        <is>
          <t>Disclosures</t>
        </is>
      </c>
    </row>
    <row r="17">
      <c r="A17" s="4" t="inlineStr">
        <is>
          <t>Net financing receivables</t>
        </is>
      </c>
      <c r="B17" s="6" t="n">
        <v>4532</v>
      </c>
      <c r="C17" s="6" t="n">
        <v>4303</v>
      </c>
    </row>
    <row r="18">
      <c r="A18" s="4" t="inlineStr">
        <is>
          <t>Short-term purchased receivables from IBM</t>
        </is>
      </c>
    </row>
    <row r="19">
      <c r="A19" s="3" t="inlineStr">
        <is>
          <t>Disclosures</t>
        </is>
      </c>
    </row>
    <row r="20">
      <c r="A20" s="4" t="inlineStr">
        <is>
          <t>Net financing receivables</t>
        </is>
      </c>
      <c r="B20" s="6" t="n">
        <v>54</v>
      </c>
      <c r="C20" s="6" t="n">
        <v>56</v>
      </c>
    </row>
    <row r="21">
      <c r="A21" s="4" t="inlineStr">
        <is>
          <t>IBM</t>
        </is>
      </c>
    </row>
    <row r="22">
      <c r="A22" s="3" t="inlineStr">
        <is>
          <t>Disclosures</t>
        </is>
      </c>
    </row>
    <row r="23">
      <c r="A23" s="4" t="inlineStr">
        <is>
          <t>Other receivables from IBM</t>
        </is>
      </c>
      <c r="B23" s="6" t="n">
        <v>359</v>
      </c>
      <c r="C23" s="6" t="n">
        <v>513</v>
      </c>
    </row>
    <row r="24">
      <c r="A24" s="4" t="inlineStr">
        <is>
          <t>Accounts payable to related party</t>
        </is>
      </c>
      <c r="B24" s="6" t="n">
        <v>843</v>
      </c>
      <c r="C24" s="6" t="n">
        <v>336</v>
      </c>
    </row>
    <row r="25">
      <c r="A25" s="4" t="inlineStr">
        <is>
          <t>IBM | Excess cash in short-term interest-bearing accounts with parent</t>
        </is>
      </c>
    </row>
    <row r="26">
      <c r="A26" s="3" t="inlineStr">
        <is>
          <t>Disclosures</t>
        </is>
      </c>
    </row>
    <row r="27">
      <c r="A27" s="4" t="inlineStr">
        <is>
          <t>Other receivables from IBM</t>
        </is>
      </c>
      <c r="B27" s="6" t="n">
        <v>354</v>
      </c>
      <c r="C27" s="6" t="n">
        <v>509</v>
      </c>
    </row>
    <row r="28">
      <c r="A28" s="4" t="inlineStr">
        <is>
          <t>IBM | Financing receivables from IBM</t>
        </is>
      </c>
    </row>
    <row r="29">
      <c r="A29" s="3" t="inlineStr">
        <is>
          <t>Disclosures</t>
        </is>
      </c>
    </row>
    <row r="30">
      <c r="A30" s="4" t="inlineStr">
        <is>
          <t>Net financing receivables</t>
        </is>
      </c>
      <c r="B30" s="6" t="n">
        <v>3959</v>
      </c>
      <c r="C30" s="6" t="n">
        <v>3870</v>
      </c>
    </row>
    <row r="31">
      <c r="A31" s="4" t="inlineStr">
        <is>
          <t>IBM | Financing receivables from IBM | Financing revenue</t>
        </is>
      </c>
    </row>
    <row r="32">
      <c r="A32" s="3" t="inlineStr">
        <is>
          <t>Disclosures</t>
        </is>
      </c>
    </row>
    <row r="33">
      <c r="A33" s="4" t="inlineStr">
        <is>
          <t>Interest income from a related party</t>
        </is>
      </c>
      <c r="B33" s="6" t="n">
        <v>103</v>
      </c>
      <c r="C33" s="6" t="n">
        <v>167</v>
      </c>
      <c r="D33" s="6" t="n">
        <v>171</v>
      </c>
    </row>
    <row r="34">
      <c r="A34" s="4" t="inlineStr">
        <is>
          <t>IBM | Long-term participated receivables from IBM</t>
        </is>
      </c>
    </row>
    <row r="35">
      <c r="A35" s="3" t="inlineStr">
        <is>
          <t>Disclosures</t>
        </is>
      </c>
    </row>
    <row r="36">
      <c r="A36" s="4" t="inlineStr">
        <is>
          <t>Net financing receivables</t>
        </is>
      </c>
      <c r="B36" s="6" t="n">
        <v>4532</v>
      </c>
      <c r="C36" s="6" t="n">
        <v>4303</v>
      </c>
    </row>
    <row r="37">
      <c r="A37" s="4" t="inlineStr">
        <is>
          <t>IBM | Long-term participated receivables from IBM | Financing revenue</t>
        </is>
      </c>
    </row>
    <row r="38">
      <c r="A38" s="3" t="inlineStr">
        <is>
          <t>Disclosures</t>
        </is>
      </c>
    </row>
    <row r="39">
      <c r="A39" s="4" t="inlineStr">
        <is>
          <t>Interest income from a related party</t>
        </is>
      </c>
      <c r="B39" s="6" t="n">
        <v>211</v>
      </c>
      <c r="C39" s="6" t="n">
        <v>191</v>
      </c>
      <c r="D39" s="6" t="n">
        <v>188</v>
      </c>
    </row>
    <row r="40">
      <c r="A40" s="4" t="inlineStr">
        <is>
          <t>IBM | Short-term purchased receivables from IBM</t>
        </is>
      </c>
    </row>
    <row r="41">
      <c r="A41" s="3" t="inlineStr">
        <is>
          <t>Disclosures</t>
        </is>
      </c>
    </row>
    <row r="42">
      <c r="A42" s="4" t="inlineStr">
        <is>
          <t>Net financing receivables</t>
        </is>
      </c>
      <c r="B42" s="6" t="n">
        <v>54</v>
      </c>
      <c r="C42" s="6" t="n">
        <v>56</v>
      </c>
    </row>
    <row r="43">
      <c r="A43" s="4" t="inlineStr">
        <is>
          <t>IBM | Short-term purchased receivables from IBM | Financing revenue</t>
        </is>
      </c>
    </row>
    <row r="44">
      <c r="A44" s="3" t="inlineStr">
        <is>
          <t>Disclosures</t>
        </is>
      </c>
    </row>
    <row r="45">
      <c r="A45" s="4" t="inlineStr">
        <is>
          <t>Financing revenue</t>
        </is>
      </c>
      <c r="B45" s="5" t="n">
        <v>12</v>
      </c>
      <c r="C45" s="5" t="n">
        <v>25</v>
      </c>
      <c r="D45" s="5" t="n">
        <v>4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 WITH IBM AND RELATED PARTY TRANSACTIONS - Borrowing, Services, and Other Arrangements (Details) - USD ($) $ in Million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Related party borrowings outstanding</t>
        </is>
      </c>
      <c r="B4" s="5" t="n">
        <v>14970</v>
      </c>
      <c r="C4" s="5" t="n">
        <v>16945</v>
      </c>
    </row>
    <row r="5">
      <c r="A5" s="4" t="inlineStr">
        <is>
          <t>Interest expense incurred on related party borrowings</t>
        </is>
      </c>
      <c r="B5" s="6" t="n">
        <v>146</v>
      </c>
      <c r="C5" s="6" t="n">
        <v>242</v>
      </c>
      <c r="D5" s="5" t="n">
        <v>298</v>
      </c>
    </row>
    <row r="6">
      <c r="A6" s="4" t="inlineStr">
        <is>
          <t>IBM</t>
        </is>
      </c>
    </row>
    <row r="7">
      <c r="A7" s="3" t="inlineStr">
        <is>
          <t>Related party transactions</t>
        </is>
      </c>
    </row>
    <row r="8">
      <c r="A8" s="4" t="inlineStr">
        <is>
          <t>Selling, general and administrative expense with related party</t>
        </is>
      </c>
      <c r="B8" s="6" t="n">
        <v>151</v>
      </c>
      <c r="C8" s="6" t="n">
        <v>195</v>
      </c>
      <c r="D8" s="6" t="n">
        <v>204</v>
      </c>
    </row>
    <row r="9">
      <c r="A9" s="4" t="inlineStr">
        <is>
          <t>IBM | Debt payable to IBM</t>
        </is>
      </c>
    </row>
    <row r="10">
      <c r="A10" s="3" t="inlineStr">
        <is>
          <t>Related party transactions</t>
        </is>
      </c>
    </row>
    <row r="11">
      <c r="A11" s="4" t="inlineStr">
        <is>
          <t>Related party borrowings outstanding</t>
        </is>
      </c>
      <c r="B11" s="6" t="n">
        <v>14970</v>
      </c>
      <c r="C11" s="6" t="n">
        <v>16945</v>
      </c>
    </row>
    <row r="12">
      <c r="A12" s="4" t="inlineStr">
        <is>
          <t>IBM | Financing cost | Debt payable to IBM</t>
        </is>
      </c>
    </row>
    <row r="13">
      <c r="A13" s="3" t="inlineStr">
        <is>
          <t>Related party transactions</t>
        </is>
      </c>
    </row>
    <row r="14">
      <c r="A14" s="4" t="inlineStr">
        <is>
          <t>Interest expense incurred on related party borrowings</t>
        </is>
      </c>
      <c r="B14" s="6" t="n">
        <v>146</v>
      </c>
      <c r="C14" s="6" t="n">
        <v>242</v>
      </c>
      <c r="D14" s="6" t="n">
        <v>298</v>
      </c>
    </row>
    <row r="15">
      <c r="A15" s="4" t="inlineStr">
        <is>
          <t>IBM | Sales of returned equipment | Other (income) and expense</t>
        </is>
      </c>
    </row>
    <row r="16">
      <c r="A16" s="3" t="inlineStr">
        <is>
          <t>Related party transactions</t>
        </is>
      </c>
    </row>
    <row r="17">
      <c r="A17" s="4" t="inlineStr">
        <is>
          <t>Net profit on transaction with related party</t>
        </is>
      </c>
      <c r="B17" s="5" t="n">
        <v>59</v>
      </c>
      <c r="C17" s="5" t="n">
        <v>56</v>
      </c>
      <c r="D17" s="5" t="n">
        <v>6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 Measurements (Details) - USD ($) $ in Millions</t>
        </is>
      </c>
      <c r="B1" s="2" t="inlineStr">
        <is>
          <t>Dec. 31, 2020</t>
        </is>
      </c>
      <c r="C1" s="2" t="inlineStr">
        <is>
          <t>Dec. 31, 2019</t>
        </is>
      </c>
    </row>
    <row r="2">
      <c r="A2" s="3" t="inlineStr">
        <is>
          <t>Financial assets and financial liabilities measured at fair value on a recurring basis:</t>
        </is>
      </c>
    </row>
    <row r="3">
      <c r="A3" s="4" t="inlineStr">
        <is>
          <t>Derivative assets</t>
        </is>
      </c>
      <c r="B3" s="5" t="n">
        <v>77</v>
      </c>
      <c r="C3" s="5" t="n">
        <v>45</v>
      </c>
    </row>
    <row r="4">
      <c r="A4" s="4" t="inlineStr">
        <is>
          <t>Derivative liabilities</t>
        </is>
      </c>
      <c r="B4" s="6" t="n">
        <v>1</v>
      </c>
      <c r="C4" s="6" t="n">
        <v>18</v>
      </c>
    </row>
    <row r="5">
      <c r="A5" s="4" t="inlineStr">
        <is>
          <t>Recurring</t>
        </is>
      </c>
    </row>
    <row r="6">
      <c r="A6" s="3" t="inlineStr">
        <is>
          <t>Financial assets and financial liabilities measured at fair value on a recurring basis:</t>
        </is>
      </c>
    </row>
    <row r="7">
      <c r="A7" s="4" t="inlineStr">
        <is>
          <t>Cash equivalents</t>
        </is>
      </c>
      <c r="B7" s="6" t="n">
        <v>465</v>
      </c>
      <c r="C7" s="6" t="n">
        <v>793</v>
      </c>
    </row>
    <row r="8">
      <c r="A8" s="4" t="inlineStr">
        <is>
          <t>Total assets</t>
        </is>
      </c>
      <c r="B8" s="6" t="n">
        <v>542</v>
      </c>
      <c r="C8" s="6" t="n">
        <v>838</v>
      </c>
    </row>
    <row r="9">
      <c r="A9" s="4" t="inlineStr">
        <is>
          <t>Total liabilities</t>
        </is>
      </c>
      <c r="B9" s="6" t="n">
        <v>1</v>
      </c>
      <c r="C9" s="6" t="n">
        <v>18</v>
      </c>
    </row>
    <row r="10">
      <c r="A10" s="4" t="inlineStr">
        <is>
          <t>Recurring | Level 1 | Money market funds</t>
        </is>
      </c>
    </row>
    <row r="11">
      <c r="A11" s="3" t="inlineStr">
        <is>
          <t>Financial assets and financial liabilities measured at fair value on a recurring basis:</t>
        </is>
      </c>
    </row>
    <row r="12">
      <c r="A12" s="4" t="inlineStr">
        <is>
          <t>Cash equivalents</t>
        </is>
      </c>
      <c r="C12" s="6" t="n">
        <v>5</v>
      </c>
    </row>
    <row r="13">
      <c r="A13" s="4" t="inlineStr">
        <is>
          <t>Recurring | Level 2 | Interest rate contracts</t>
        </is>
      </c>
    </row>
    <row r="14">
      <c r="A14" s="3" t="inlineStr">
        <is>
          <t>Financial assets and financial liabilities measured at fair value on a recurring basis:</t>
        </is>
      </c>
    </row>
    <row r="15">
      <c r="A15" s="4" t="inlineStr">
        <is>
          <t>Derivative assets</t>
        </is>
      </c>
      <c r="B15" s="6" t="n">
        <v>77</v>
      </c>
      <c r="C15" s="6" t="n">
        <v>45</v>
      </c>
    </row>
    <row r="16">
      <c r="A16" s="4" t="inlineStr">
        <is>
          <t>Recurring | Level 2 | Foreign exchange contracts</t>
        </is>
      </c>
    </row>
    <row r="17">
      <c r="A17" s="3" t="inlineStr">
        <is>
          <t>Financial assets and financial liabilities measured at fair value on a recurring basis:</t>
        </is>
      </c>
    </row>
    <row r="18">
      <c r="A18" s="4" t="inlineStr">
        <is>
          <t>Derivative liabilities</t>
        </is>
      </c>
      <c r="B18" s="6" t="n">
        <v>1</v>
      </c>
      <c r="C18" s="6" t="n">
        <v>18</v>
      </c>
    </row>
    <row r="19">
      <c r="A19" s="4" t="inlineStr">
        <is>
          <t>Recurring | Level 2 | Time deposits and certificates of deposit</t>
        </is>
      </c>
    </row>
    <row r="20">
      <c r="A20" s="3" t="inlineStr">
        <is>
          <t>Financial assets and financial liabilities measured at fair value on a recurring basis:</t>
        </is>
      </c>
    </row>
    <row r="21">
      <c r="A21" s="4" t="inlineStr">
        <is>
          <t>Cash equivalents</t>
        </is>
      </c>
      <c r="B21" s="5" t="n">
        <v>465</v>
      </c>
      <c r="C21" s="5" t="n">
        <v>7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ot Measured at Fair Value (Details) - USD ($) $ in Millions</t>
        </is>
      </c>
      <c r="B1" s="2" t="inlineStr">
        <is>
          <t>Dec. 31, 2020</t>
        </is>
      </c>
      <c r="C1" s="2" t="inlineStr">
        <is>
          <t>Dec. 31, 2019</t>
        </is>
      </c>
    </row>
    <row r="2">
      <c r="A2" s="3" t="inlineStr">
        <is>
          <t>Long-Term Debt</t>
        </is>
      </c>
    </row>
    <row r="3">
      <c r="A3" s="4" t="inlineStr">
        <is>
          <t>Carrying amount of long-term debt</t>
        </is>
      </c>
      <c r="B3" s="5" t="n">
        <v>11914</v>
      </c>
      <c r="C3" s="5" t="n">
        <v>15268</v>
      </c>
    </row>
    <row r="4">
      <c r="A4" s="4" t="inlineStr">
        <is>
          <t>Fair value of long-term debt</t>
        </is>
      </c>
      <c r="B4" s="5" t="n">
        <v>12096</v>
      </c>
      <c r="C4" s="5" t="n">
        <v>154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Assets:</t>
        </is>
      </c>
    </row>
    <row r="3">
      <c r="A3" s="4" t="inlineStr">
        <is>
          <t>Cash and cash equivalents (Note D)</t>
        </is>
      </c>
      <c r="B3" s="5" t="n">
        <v>1781</v>
      </c>
      <c r="C3" s="5" t="n">
        <v>1687</v>
      </c>
    </row>
    <row r="4">
      <c r="A4" s="4" t="inlineStr">
        <is>
          <t>Equipment under operating leases (net of accumulated depreciation of $129 in 2020 and $238 in 2019)</t>
        </is>
      </c>
      <c r="B4" s="6" t="n">
        <v>95</v>
      </c>
      <c r="C4" s="6" t="n">
        <v>212</v>
      </c>
    </row>
    <row r="5">
      <c r="A5" s="4" t="inlineStr">
        <is>
          <t>Other receivables from IBM (Note C)</t>
        </is>
      </c>
      <c r="B5" s="6" t="n">
        <v>359</v>
      </c>
      <c r="C5" s="6" t="n">
        <v>513</v>
      </c>
    </row>
    <row r="6">
      <c r="A6" s="4" t="inlineStr">
        <is>
          <t>Other assets (Note G)</t>
        </is>
      </c>
      <c r="B6" s="6" t="n">
        <v>951</v>
      </c>
      <c r="C6" s="6" t="n">
        <v>406</v>
      </c>
    </row>
    <row r="7">
      <c r="A7" s="4" t="inlineStr">
        <is>
          <t>Total assets</t>
        </is>
      </c>
      <c r="B7" s="6" t="n">
        <v>23953</v>
      </c>
      <c r="C7" s="6" t="n">
        <v>28412</v>
      </c>
    </row>
    <row r="8">
      <c r="A8" s="3" t="inlineStr">
        <is>
          <t>Liabilities:</t>
        </is>
      </c>
    </row>
    <row r="9">
      <c r="A9" s="4" t="inlineStr">
        <is>
          <t>Accounts payable</t>
        </is>
      </c>
      <c r="B9" s="6" t="n">
        <v>229</v>
      </c>
      <c r="C9" s="6" t="n">
        <v>434</v>
      </c>
    </row>
    <row r="10">
      <c r="A10" s="4" t="inlineStr">
        <is>
          <t>Accounts payable to IBM (Note C)</t>
        </is>
      </c>
      <c r="B10" s="6" t="n">
        <v>843</v>
      </c>
      <c r="C10" s="6" t="n">
        <v>336</v>
      </c>
    </row>
    <row r="11">
      <c r="A11" s="4" t="inlineStr">
        <is>
          <t>Debt (Note H)</t>
        </is>
      </c>
      <c r="B11" s="6" t="n">
        <v>4850</v>
      </c>
      <c r="C11" s="6" t="n">
        <v>7150</v>
      </c>
    </row>
    <row r="12">
      <c r="A12" s="4" t="inlineStr">
        <is>
          <t>Debt payable to IBM (Notes C, H)</t>
        </is>
      </c>
      <c r="B12" s="6" t="n">
        <v>14970</v>
      </c>
      <c r="C12" s="6" t="n">
        <v>16945</v>
      </c>
    </row>
    <row r="13">
      <c r="A13" s="4" t="inlineStr">
        <is>
          <t>Taxes (Note L)</t>
        </is>
      </c>
      <c r="B13" s="6" t="n">
        <v>523</v>
      </c>
      <c r="C13" s="6" t="n">
        <v>637</v>
      </c>
    </row>
    <row r="14">
      <c r="A14" s="4" t="inlineStr">
        <is>
          <t>Other liabilities (Note I)</t>
        </is>
      </c>
      <c r="B14" s="6" t="n">
        <v>317</v>
      </c>
      <c r="C14" s="6" t="n">
        <v>224</v>
      </c>
    </row>
    <row r="15">
      <c r="A15" s="4" t="inlineStr">
        <is>
          <t>Total liabilities</t>
        </is>
      </c>
      <c r="B15" s="6" t="n">
        <v>21731</v>
      </c>
      <c r="C15" s="6" t="n">
        <v>25726</v>
      </c>
    </row>
    <row r="16">
      <c r="A16" s="3" t="inlineStr">
        <is>
          <t>Member's interest:</t>
        </is>
      </c>
    </row>
    <row r="17">
      <c r="A17" s="4" t="inlineStr">
        <is>
          <t>Member's interest</t>
        </is>
      </c>
      <c r="B17" s="6" t="n">
        <v>2195</v>
      </c>
      <c r="C17" s="6" t="n">
        <v>2601</v>
      </c>
    </row>
    <row r="18">
      <c r="A18" s="4" t="inlineStr">
        <is>
          <t>Retained earnings</t>
        </is>
      </c>
      <c r="C18" s="6" t="n">
        <v>116</v>
      </c>
    </row>
    <row r="19">
      <c r="A19" s="4" t="inlineStr">
        <is>
          <t>Accumulated other comprehensive income/(loss)</t>
        </is>
      </c>
      <c r="B19" s="6" t="n">
        <v>27</v>
      </c>
      <c r="C19" s="6" t="n">
        <v>-31</v>
      </c>
    </row>
    <row r="20">
      <c r="A20" s="4" t="inlineStr">
        <is>
          <t>Total member's interest</t>
        </is>
      </c>
      <c r="B20" s="6" t="n">
        <v>2222</v>
      </c>
      <c r="C20" s="6" t="n">
        <v>2686</v>
      </c>
    </row>
    <row r="21">
      <c r="A21" s="4" t="inlineStr">
        <is>
          <t>Total liabilities and member's interest</t>
        </is>
      </c>
      <c r="B21" s="6" t="n">
        <v>23953</v>
      </c>
      <c r="C21" s="6" t="n">
        <v>28412</v>
      </c>
    </row>
    <row r="22">
      <c r="A22" s="4" t="inlineStr">
        <is>
          <t>Financing Receivable Portfolio</t>
        </is>
      </c>
    </row>
    <row r="23">
      <c r="A23" s="3" t="inlineStr">
        <is>
          <t>Assets:</t>
        </is>
      </c>
    </row>
    <row r="24">
      <c r="A24" s="4" t="inlineStr">
        <is>
          <t>Financing receivables</t>
        </is>
      </c>
      <c r="B24" s="6" t="n">
        <v>12222</v>
      </c>
      <c r="C24" s="6" t="n">
        <v>17365</v>
      </c>
    </row>
    <row r="25">
      <c r="A25" s="4" t="inlineStr">
        <is>
          <t>Financing receivables from IBM</t>
        </is>
      </c>
    </row>
    <row r="26">
      <c r="A26" s="3" t="inlineStr">
        <is>
          <t>Assets:</t>
        </is>
      </c>
    </row>
    <row r="27">
      <c r="A27" s="4" t="inlineStr">
        <is>
          <t>Financing receivables</t>
        </is>
      </c>
      <c r="B27" s="6" t="n">
        <v>3959</v>
      </c>
      <c r="C27" s="6" t="n">
        <v>3870</v>
      </c>
    </row>
    <row r="28">
      <c r="A28" s="4" t="inlineStr">
        <is>
          <t>Purchased and participated receivables from IBM</t>
        </is>
      </c>
    </row>
    <row r="29">
      <c r="A29" s="3" t="inlineStr">
        <is>
          <t>Assets:</t>
        </is>
      </c>
    </row>
    <row r="30">
      <c r="A30" s="4" t="inlineStr">
        <is>
          <t>Financing receivables</t>
        </is>
      </c>
      <c r="B30" s="5" t="n">
        <v>4586</v>
      </c>
      <c r="C30" s="5" t="n">
        <v>43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income (Details) - USD ($) $ in Millions</t>
        </is>
      </c>
      <c r="B1" s="2" t="inlineStr">
        <is>
          <t>12 Months Ended</t>
        </is>
      </c>
    </row>
    <row r="2">
      <c r="B2" s="2" t="inlineStr">
        <is>
          <t>Dec. 31, 2020</t>
        </is>
      </c>
      <c r="C2" s="2" t="inlineStr">
        <is>
          <t>Dec. 31, 2019</t>
        </is>
      </c>
      <c r="D2" s="2" t="inlineStr">
        <is>
          <t>Dec. 31, 2018</t>
        </is>
      </c>
    </row>
    <row r="3">
      <c r="A3" s="3" t="inlineStr">
        <is>
          <t>LEASES</t>
        </is>
      </c>
    </row>
    <row r="4">
      <c r="A4" s="4" t="inlineStr">
        <is>
          <t>Financing lease revenue</t>
        </is>
      </c>
      <c r="B4" s="5" t="n">
        <v>158</v>
      </c>
      <c r="C4" s="5" t="n">
        <v>214</v>
      </c>
    </row>
    <row r="5">
      <c r="A5" s="4" t="inlineStr">
        <is>
          <t>Operating lease revenue</t>
        </is>
      </c>
      <c r="B5" s="6" t="n">
        <v>211</v>
      </c>
      <c r="C5" s="6" t="n">
        <v>277</v>
      </c>
      <c r="D5" s="5" t="n">
        <v>333</v>
      </c>
    </row>
    <row r="6">
      <c r="A6" s="4" t="inlineStr">
        <is>
          <t>Variable lease revenue</t>
        </is>
      </c>
      <c r="B6" s="6" t="n">
        <v>28</v>
      </c>
      <c r="C6" s="6" t="n">
        <v>27</v>
      </c>
    </row>
    <row r="7">
      <c r="A7" s="4" t="inlineStr">
        <is>
          <t>Total lease revenue</t>
        </is>
      </c>
      <c r="B7" s="5" t="n">
        <v>396</v>
      </c>
      <c r="C7" s="5" t="n">
        <v>5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ales and Direct Financing Leases (Details) - USD ($) $ in Millions</t>
        </is>
      </c>
      <c r="B1" s="2" t="inlineStr">
        <is>
          <t>Dec. 31, 2020</t>
        </is>
      </c>
      <c r="C1" s="2" t="inlineStr">
        <is>
          <t>Dec. 31, 2019</t>
        </is>
      </c>
    </row>
    <row r="2">
      <c r="A2" s="3" t="inlineStr">
        <is>
          <t>LEASES</t>
        </is>
      </c>
    </row>
    <row r="3">
      <c r="A3" s="4" t="inlineStr">
        <is>
          <t>2021</t>
        </is>
      </c>
      <c r="B3" s="5" t="n">
        <v>1238</v>
      </c>
    </row>
    <row r="4">
      <c r="A4" s="4" t="inlineStr">
        <is>
          <t>2022</t>
        </is>
      </c>
      <c r="B4" s="6" t="n">
        <v>891</v>
      </c>
    </row>
    <row r="5">
      <c r="A5" s="4" t="inlineStr">
        <is>
          <t>2023</t>
        </is>
      </c>
      <c r="B5" s="6" t="n">
        <v>447</v>
      </c>
    </row>
    <row r="6">
      <c r="A6" s="4" t="inlineStr">
        <is>
          <t>2024</t>
        </is>
      </c>
      <c r="B6" s="6" t="n">
        <v>166</v>
      </c>
    </row>
    <row r="7">
      <c r="A7" s="4" t="inlineStr">
        <is>
          <t>2025</t>
        </is>
      </c>
      <c r="B7" s="6" t="n">
        <v>36</v>
      </c>
    </row>
    <row r="8">
      <c r="A8" s="4" t="inlineStr">
        <is>
          <t>Thereafter</t>
        </is>
      </c>
      <c r="B8" s="6" t="n">
        <v>4</v>
      </c>
    </row>
    <row r="9">
      <c r="A9" s="4" t="inlineStr">
        <is>
          <t>Total undiscounted cash flows</t>
        </is>
      </c>
      <c r="B9" s="6" t="n">
        <v>2782</v>
      </c>
    </row>
    <row r="10">
      <c r="A10" s="4" t="inlineStr">
        <is>
          <t>Present value of lease payments (recognized as financing receivables)</t>
        </is>
      </c>
      <c r="B10" s="6" t="n">
        <v>2549</v>
      </c>
    </row>
    <row r="11">
      <c r="A11" s="4" t="inlineStr">
        <is>
          <t>Difference between undiscounted cash flows and discounted cash flows</t>
        </is>
      </c>
      <c r="B11" s="6" t="n">
        <v>233</v>
      </c>
    </row>
    <row r="12">
      <c r="A12" s="4" t="inlineStr">
        <is>
          <t>Unguaranteed residual value</t>
        </is>
      </c>
      <c r="B12" s="5" t="n">
        <v>358</v>
      </c>
      <c r="C12" s="5" t="n">
        <v>5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Operating Leases (Details) - USD ($) $ in Millions</t>
        </is>
      </c>
      <c r="B1" s="2" t="inlineStr">
        <is>
          <t>Dec. 31, 2020</t>
        </is>
      </c>
      <c r="C1" s="2" t="inlineStr">
        <is>
          <t>Dec. 31, 2019</t>
        </is>
      </c>
    </row>
    <row r="2">
      <c r="A2" s="3" t="inlineStr">
        <is>
          <t>Maturity analysis of lease payments due</t>
        </is>
      </c>
    </row>
    <row r="3">
      <c r="A3" s="4" t="inlineStr">
        <is>
          <t>Unguaranteed residual value of operating leases</t>
        </is>
      </c>
      <c r="B3" s="5" t="n">
        <v>51</v>
      </c>
      <c r="C3" s="5" t="n">
        <v>84</v>
      </c>
    </row>
    <row r="4">
      <c r="A4" s="4" t="inlineStr">
        <is>
          <t>2021</t>
        </is>
      </c>
      <c r="B4" s="6" t="n">
        <v>45</v>
      </c>
    </row>
    <row r="5">
      <c r="A5" s="4" t="inlineStr">
        <is>
          <t>2022</t>
        </is>
      </c>
      <c r="B5" s="6" t="n">
        <v>13</v>
      </c>
    </row>
    <row r="6">
      <c r="A6" s="4" t="inlineStr">
        <is>
          <t>2023</t>
        </is>
      </c>
      <c r="B6" s="6" t="n">
        <v>2</v>
      </c>
    </row>
    <row r="7">
      <c r="A7" s="4" t="inlineStr">
        <is>
          <t>2024</t>
        </is>
      </c>
      <c r="B7" s="6" t="n">
        <v>0</v>
      </c>
    </row>
    <row r="8">
      <c r="A8" s="4" t="inlineStr">
        <is>
          <t>Total undiscounted cash flows</t>
        </is>
      </c>
      <c r="B8" s="5" t="n">
        <v>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INANCING RECEIVABLES, RECEIVABLES PURCHASED/PARTICIPATED FROM IBM - Net of Allowances (Details) - USD ($) $ in Millions</t>
        </is>
      </c>
      <c r="B1" s="2" t="inlineStr">
        <is>
          <t>3 Months Ended</t>
        </is>
      </c>
      <c r="C1" s="2" t="inlineStr">
        <is>
          <t>12 Months Ended</t>
        </is>
      </c>
    </row>
    <row r="2">
      <c r="B2" s="2" t="inlineStr">
        <is>
          <t>Dec. 31, 2020</t>
        </is>
      </c>
      <c r="C2" s="2" t="inlineStr">
        <is>
          <t>Dec. 31, 2020</t>
        </is>
      </c>
      <c r="D2" s="2" t="inlineStr">
        <is>
          <t>Dec. 24, 2020</t>
        </is>
      </c>
      <c r="E2" s="2" t="inlineStr">
        <is>
          <t>Dec. 31, 2019</t>
        </is>
      </c>
      <c r="F2" s="2" t="inlineStr">
        <is>
          <t>Dec. 31, 2018</t>
        </is>
      </c>
    </row>
    <row r="3">
      <c r="A3" s="3" t="inlineStr">
        <is>
          <t>Financing receivables</t>
        </is>
      </c>
    </row>
    <row r="4">
      <c r="A4" s="4" t="inlineStr">
        <is>
          <t>Unguaranteed residual value</t>
        </is>
      </c>
      <c r="B4" s="5" t="n">
        <v>358</v>
      </c>
      <c r="C4" s="5" t="n">
        <v>358</v>
      </c>
      <c r="E4" s="5" t="n">
        <v>531</v>
      </c>
    </row>
    <row r="5">
      <c r="A5" s="4" t="inlineStr">
        <is>
          <t>Financing receivables pledged as collateral for borrowings</t>
        </is>
      </c>
      <c r="B5" s="6" t="n">
        <v>482</v>
      </c>
      <c r="C5" s="6" t="n">
        <v>482</v>
      </c>
      <c r="E5" s="6" t="n">
        <v>1062</v>
      </c>
    </row>
    <row r="6">
      <c r="A6" s="4" t="inlineStr">
        <is>
          <t>Proceeds from sales of Client Financing receivables</t>
        </is>
      </c>
      <c r="C6" s="6" t="n">
        <v>2492</v>
      </c>
    </row>
    <row r="7">
      <c r="A7" s="4" t="inlineStr">
        <is>
          <t>Financing receivables, held for sale</t>
        </is>
      </c>
      <c r="B7" s="6" t="n">
        <v>383</v>
      </c>
      <c r="C7" s="6" t="n">
        <v>383</v>
      </c>
    </row>
    <row r="8">
      <c r="A8" s="4" t="inlineStr">
        <is>
          <t>Financing Receivable Portfolio</t>
        </is>
      </c>
    </row>
    <row r="9">
      <c r="A9" s="3" t="inlineStr">
        <is>
          <t>Financing receivables</t>
        </is>
      </c>
    </row>
    <row r="10">
      <c r="A10" s="4" t="inlineStr">
        <is>
          <t>Financing receivables, gross</t>
        </is>
      </c>
      <c r="B10" s="6" t="n">
        <v>12461</v>
      </c>
      <c r="C10" s="6" t="n">
        <v>12461</v>
      </c>
      <c r="E10" s="6" t="n">
        <v>17592</v>
      </c>
    </row>
    <row r="11">
      <c r="A11" s="4" t="inlineStr">
        <is>
          <t>Unearned income</t>
        </is>
      </c>
      <c r="B11" s="6" t="n">
        <v>-510</v>
      </c>
      <c r="C11" s="6" t="n">
        <v>-510</v>
      </c>
      <c r="E11" s="6" t="n">
        <v>-761</v>
      </c>
    </row>
    <row r="12">
      <c r="A12" s="4" t="inlineStr">
        <is>
          <t>Deferred initial direct costs</t>
        </is>
      </c>
      <c r="B12" s="6" t="n">
        <v>77</v>
      </c>
      <c r="C12" s="6" t="n">
        <v>77</v>
      </c>
      <c r="E12" s="6" t="n">
        <v>103</v>
      </c>
    </row>
    <row r="13">
      <c r="A13" s="4" t="inlineStr">
        <is>
          <t>Residual value</t>
        </is>
      </c>
      <c r="B13" s="6" t="n">
        <v>373</v>
      </c>
      <c r="C13" s="6" t="n">
        <v>373</v>
      </c>
    </row>
    <row r="14">
      <c r="A14" s="4" t="inlineStr">
        <is>
          <t>Amortized cost/Recorded investment</t>
        </is>
      </c>
      <c r="B14" s="6" t="n">
        <v>12401</v>
      </c>
      <c r="C14" s="6" t="n">
        <v>12401</v>
      </c>
      <c r="E14" s="6" t="n">
        <v>16934</v>
      </c>
    </row>
    <row r="15">
      <c r="A15" s="4" t="inlineStr">
        <is>
          <t>Allowance for credit losses</t>
        </is>
      </c>
      <c r="B15" s="6" t="n">
        <v>-179</v>
      </c>
      <c r="C15" s="6" t="n">
        <v>-179</v>
      </c>
      <c r="E15" s="6" t="n">
        <v>-148</v>
      </c>
    </row>
    <row r="16">
      <c r="A16" s="4" t="inlineStr">
        <is>
          <t>Unguaranteed residual value</t>
        </is>
      </c>
      <c r="E16" s="6" t="n">
        <v>531</v>
      </c>
    </row>
    <row r="17">
      <c r="A17" s="4" t="inlineStr">
        <is>
          <t>Guaranteed residual value</t>
        </is>
      </c>
      <c r="E17" s="6" t="n">
        <v>47</v>
      </c>
    </row>
    <row r="18">
      <c r="A18" s="4" t="inlineStr">
        <is>
          <t>Net financing receivables</t>
        </is>
      </c>
      <c r="B18" s="6" t="n">
        <v>12222</v>
      </c>
      <c r="C18" s="6" t="n">
        <v>12222</v>
      </c>
      <c r="E18" s="6" t="n">
        <v>17365</v>
      </c>
    </row>
    <row r="19">
      <c r="A19" s="4" t="inlineStr">
        <is>
          <t>Sold financing receivables</t>
        </is>
      </c>
      <c r="C19" s="6" t="n">
        <v>2471</v>
      </c>
    </row>
    <row r="20">
      <c r="A20" s="4" t="inlineStr">
        <is>
          <t>Financing Receivable Portfolio | Other income</t>
        </is>
      </c>
    </row>
    <row r="21">
      <c r="A21" s="3" t="inlineStr">
        <is>
          <t>Financing receivables</t>
        </is>
      </c>
    </row>
    <row r="22">
      <c r="A22" s="4" t="inlineStr">
        <is>
          <t>Gain (loss) on sale of financing receivables</t>
        </is>
      </c>
      <c r="C22" s="6" t="n">
        <v>20</v>
      </c>
    </row>
    <row r="23">
      <c r="A23" s="4" t="inlineStr">
        <is>
          <t>Loan receivables</t>
        </is>
      </c>
    </row>
    <row r="24">
      <c r="A24" s="3" t="inlineStr">
        <is>
          <t>Financing receivables</t>
        </is>
      </c>
    </row>
    <row r="25">
      <c r="A25" s="4" t="inlineStr">
        <is>
          <t>Financing receivables, gross</t>
        </is>
      </c>
      <c r="B25" s="6" t="n">
        <v>7912</v>
      </c>
      <c r="C25" s="6" t="n">
        <v>7912</v>
      </c>
      <c r="E25" s="6" t="n">
        <v>9566</v>
      </c>
    </row>
    <row r="26">
      <c r="A26" s="4" t="inlineStr">
        <is>
          <t>Unearned income</t>
        </is>
      </c>
      <c r="B26" s="6" t="n">
        <v>-276</v>
      </c>
      <c r="C26" s="6" t="n">
        <v>-276</v>
      </c>
      <c r="E26" s="6" t="n">
        <v>-373</v>
      </c>
    </row>
    <row r="27">
      <c r="A27" s="4" t="inlineStr">
        <is>
          <t>Deferred initial direct costs</t>
        </is>
      </c>
      <c r="B27" s="6" t="n">
        <v>57</v>
      </c>
      <c r="C27" s="6" t="n">
        <v>57</v>
      </c>
      <c r="E27" s="6" t="n">
        <v>71</v>
      </c>
    </row>
    <row r="28">
      <c r="A28" s="4" t="inlineStr">
        <is>
          <t>Amortized cost/Recorded investment</t>
        </is>
      </c>
      <c r="B28" s="6" t="n">
        <v>7692</v>
      </c>
      <c r="C28" s="6" t="n">
        <v>7692</v>
      </c>
      <c r="E28" s="6" t="n">
        <v>9264</v>
      </c>
    </row>
    <row r="29">
      <c r="A29" s="4" t="inlineStr">
        <is>
          <t>Allowance for credit losses</t>
        </is>
      </c>
      <c r="B29" s="6" t="n">
        <v>-106</v>
      </c>
      <c r="C29" s="6" t="n">
        <v>-106</v>
      </c>
      <c r="E29" s="6" t="n">
        <v>-82</v>
      </c>
      <c r="F29" s="5" t="n">
        <v>-98</v>
      </c>
    </row>
    <row r="30">
      <c r="A30" s="4" t="inlineStr">
        <is>
          <t>Net financing receivables</t>
        </is>
      </c>
      <c r="B30" s="6" t="n">
        <v>7586</v>
      </c>
      <c r="C30" s="6" t="n">
        <v>7586</v>
      </c>
      <c r="E30" s="6" t="n">
        <v>9181</v>
      </c>
    </row>
    <row r="31">
      <c r="A31" s="4" t="inlineStr">
        <is>
          <t>Sold financing receivables</t>
        </is>
      </c>
      <c r="C31" s="5" t="n">
        <v>1354</v>
      </c>
    </row>
    <row r="32">
      <c r="A32" s="4" t="inlineStr">
        <is>
          <t>Loan receivables | Maximum</t>
        </is>
      </c>
    </row>
    <row r="33">
      <c r="A33" s="3" t="inlineStr">
        <is>
          <t>Financing receivables</t>
        </is>
      </c>
    </row>
    <row r="34">
      <c r="A34" s="4" t="inlineStr">
        <is>
          <t>Financing receivable, payment terms</t>
        </is>
      </c>
      <c r="C34" s="4" t="inlineStr">
        <is>
          <t>7 years</t>
        </is>
      </c>
    </row>
    <row r="35">
      <c r="A35" s="4" t="inlineStr">
        <is>
          <t>Lease receivables</t>
        </is>
      </c>
    </row>
    <row r="36">
      <c r="A36" s="3" t="inlineStr">
        <is>
          <t>Financing receivables</t>
        </is>
      </c>
    </row>
    <row r="37">
      <c r="A37" s="4" t="inlineStr">
        <is>
          <t>Financing receivables, gross</t>
        </is>
      </c>
      <c r="B37" s="6" t="n">
        <v>2782</v>
      </c>
      <c r="C37" s="5" t="n">
        <v>2782</v>
      </c>
      <c r="E37" s="6" t="n">
        <v>4626</v>
      </c>
    </row>
    <row r="38">
      <c r="A38" s="4" t="inlineStr">
        <is>
          <t>Unearned income</t>
        </is>
      </c>
      <c r="B38" s="6" t="n">
        <v>-233</v>
      </c>
      <c r="C38" s="6" t="n">
        <v>-233</v>
      </c>
      <c r="E38" s="6" t="n">
        <v>-384</v>
      </c>
    </row>
    <row r="39">
      <c r="A39" s="4" t="inlineStr">
        <is>
          <t>Deferred initial direct costs</t>
        </is>
      </c>
      <c r="B39" s="6" t="n">
        <v>20</v>
      </c>
      <c r="C39" s="6" t="n">
        <v>20</v>
      </c>
      <c r="E39" s="6" t="n">
        <v>32</v>
      </c>
    </row>
    <row r="40">
      <c r="A40" s="4" t="inlineStr">
        <is>
          <t>Residual value</t>
        </is>
      </c>
      <c r="B40" s="6" t="n">
        <v>373</v>
      </c>
      <c r="C40" s="6" t="n">
        <v>373</v>
      </c>
    </row>
    <row r="41">
      <c r="A41" s="4" t="inlineStr">
        <is>
          <t>Amortized cost/Recorded investment</t>
        </is>
      </c>
      <c r="B41" s="6" t="n">
        <v>2942</v>
      </c>
      <c r="C41" s="6" t="n">
        <v>2942</v>
      </c>
      <c r="E41" s="6" t="n">
        <v>4274</v>
      </c>
    </row>
    <row r="42">
      <c r="A42" s="4" t="inlineStr">
        <is>
          <t>Allowance for credit losses</t>
        </is>
      </c>
      <c r="B42" s="6" t="n">
        <v>-67</v>
      </c>
      <c r="C42" s="6" t="n">
        <v>-67</v>
      </c>
      <c r="E42" s="6" t="n">
        <v>-56</v>
      </c>
      <c r="F42" s="6" t="n">
        <v>-65</v>
      </c>
    </row>
    <row r="43">
      <c r="A43" s="4" t="inlineStr">
        <is>
          <t>Unguaranteed residual value</t>
        </is>
      </c>
      <c r="E43" s="6" t="n">
        <v>531</v>
      </c>
    </row>
    <row r="44">
      <c r="A44" s="4" t="inlineStr">
        <is>
          <t>Guaranteed residual value</t>
        </is>
      </c>
      <c r="E44" s="6" t="n">
        <v>47</v>
      </c>
    </row>
    <row r="45">
      <c r="A45" s="4" t="inlineStr">
        <is>
          <t>Net financing receivables</t>
        </is>
      </c>
      <c r="B45" s="6" t="n">
        <v>2875</v>
      </c>
      <c r="C45" s="6" t="n">
        <v>2875</v>
      </c>
      <c r="E45" s="6" t="n">
        <v>4796</v>
      </c>
    </row>
    <row r="46">
      <c r="A46" s="4" t="inlineStr">
        <is>
          <t>Sold financing receivables</t>
        </is>
      </c>
      <c r="C46" s="5" t="n">
        <v>1117</v>
      </c>
    </row>
    <row r="47">
      <c r="A47" s="4" t="inlineStr">
        <is>
          <t>Lease receivables | Minimum</t>
        </is>
      </c>
    </row>
    <row r="48">
      <c r="A48" s="3" t="inlineStr">
        <is>
          <t>Financing receivables</t>
        </is>
      </c>
    </row>
    <row r="49">
      <c r="A49" s="4" t="inlineStr">
        <is>
          <t>Financing receivable, payment terms</t>
        </is>
      </c>
      <c r="C49" s="4" t="inlineStr">
        <is>
          <t>2 years</t>
        </is>
      </c>
    </row>
    <row r="50">
      <c r="A50" s="4" t="inlineStr">
        <is>
          <t>Lease receivables | Maximum</t>
        </is>
      </c>
    </row>
    <row r="51">
      <c r="A51" s="3" t="inlineStr">
        <is>
          <t>Financing receivables</t>
        </is>
      </c>
    </row>
    <row r="52">
      <c r="A52" s="4" t="inlineStr">
        <is>
          <t>Financing receivable, payment terms</t>
        </is>
      </c>
      <c r="C52" s="4" t="inlineStr">
        <is>
          <t>6 years</t>
        </is>
      </c>
    </row>
    <row r="53">
      <c r="A53" s="4" t="inlineStr">
        <is>
          <t>Commercial financing receivables</t>
        </is>
      </c>
    </row>
    <row r="54">
      <c r="A54" s="3" t="inlineStr">
        <is>
          <t>Financing receivables</t>
        </is>
      </c>
    </row>
    <row r="55">
      <c r="A55" s="4" t="inlineStr">
        <is>
          <t>Financing receivables, gross</t>
        </is>
      </c>
      <c r="B55" s="6" t="n">
        <v>1766</v>
      </c>
      <c r="C55" s="5" t="n">
        <v>1766</v>
      </c>
      <c r="E55" s="6" t="n">
        <v>3400</v>
      </c>
    </row>
    <row r="56">
      <c r="A56" s="4" t="inlineStr">
        <is>
          <t>Unearned income</t>
        </is>
      </c>
      <c r="B56" s="6" t="n">
        <v>0</v>
      </c>
      <c r="C56" s="6" t="n">
        <v>0</v>
      </c>
      <c r="E56" s="6" t="n">
        <v>-4</v>
      </c>
    </row>
    <row r="57">
      <c r="A57" s="4" t="inlineStr">
        <is>
          <t>Amortized cost/Recorded investment</t>
        </is>
      </c>
      <c r="B57" s="6" t="n">
        <v>1766</v>
      </c>
      <c r="C57" s="6" t="n">
        <v>1766</v>
      </c>
      <c r="E57" s="6" t="n">
        <v>3396</v>
      </c>
    </row>
    <row r="58">
      <c r="A58" s="4" t="inlineStr">
        <is>
          <t>Allowance for credit losses</t>
        </is>
      </c>
      <c r="B58" s="6" t="n">
        <v>-6</v>
      </c>
      <c r="C58" s="6" t="n">
        <v>-6</v>
      </c>
      <c r="E58" s="6" t="n">
        <v>-9</v>
      </c>
    </row>
    <row r="59">
      <c r="A59" s="4" t="inlineStr">
        <is>
          <t>Net financing receivables</t>
        </is>
      </c>
      <c r="B59" s="6" t="n">
        <v>1760</v>
      </c>
      <c r="C59" s="6" t="n">
        <v>1760</v>
      </c>
      <c r="E59" s="6" t="n">
        <v>3387</v>
      </c>
    </row>
    <row r="60">
      <c r="A60" s="4" t="inlineStr">
        <is>
          <t>Sold financing receivables</t>
        </is>
      </c>
      <c r="B60" s="6" t="n">
        <v>515</v>
      </c>
    </row>
    <row r="61">
      <c r="A61" s="4" t="inlineStr">
        <is>
          <t>Financing receivables, held for sale</t>
        </is>
      </c>
      <c r="B61" s="6" t="n">
        <v>383</v>
      </c>
      <c r="C61" s="5" t="n">
        <v>383</v>
      </c>
    </row>
    <row r="62">
      <c r="A62" s="4" t="inlineStr">
        <is>
          <t>Commercial financing receivables | Minimum</t>
        </is>
      </c>
    </row>
    <row r="63">
      <c r="A63" s="3" t="inlineStr">
        <is>
          <t>Financing receivables</t>
        </is>
      </c>
    </row>
    <row r="64">
      <c r="A64" s="4" t="inlineStr">
        <is>
          <t>Financing receivable, payment terms</t>
        </is>
      </c>
      <c r="C64" s="4" t="inlineStr">
        <is>
          <t>30 days</t>
        </is>
      </c>
    </row>
    <row r="65">
      <c r="A65" s="4" t="inlineStr">
        <is>
          <t>Commercial financing receivables | Maximum</t>
        </is>
      </c>
    </row>
    <row r="66">
      <c r="A66" s="3" t="inlineStr">
        <is>
          <t>Financing receivables</t>
        </is>
      </c>
    </row>
    <row r="67">
      <c r="A67" s="4" t="inlineStr">
        <is>
          <t>Financing receivable, payment terms</t>
        </is>
      </c>
      <c r="C67" s="4" t="inlineStr">
        <is>
          <t>90 days</t>
        </is>
      </c>
    </row>
    <row r="68">
      <c r="A68" s="4" t="inlineStr">
        <is>
          <t>Financing receivables, held for sale</t>
        </is>
      </c>
      <c r="D68" s="5" t="n">
        <v>3000</v>
      </c>
    </row>
    <row r="69">
      <c r="A69" s="4" t="inlineStr">
        <is>
          <t>Purchased and participated receivables from IBM</t>
        </is>
      </c>
    </row>
    <row r="70">
      <c r="A70" s="3" t="inlineStr">
        <is>
          <t>Financing receivables</t>
        </is>
      </c>
    </row>
    <row r="71">
      <c r="A71" s="4" t="inlineStr">
        <is>
          <t>Allowance for credit losses</t>
        </is>
      </c>
      <c r="B71" s="6" t="n">
        <v>-21</v>
      </c>
      <c r="C71" s="5" t="n">
        <v>-21</v>
      </c>
      <c r="E71" s="6" t="n">
        <v>-8</v>
      </c>
    </row>
    <row r="72">
      <c r="A72" s="4" t="inlineStr">
        <is>
          <t>Net financing receivables</t>
        </is>
      </c>
      <c r="B72" s="6" t="n">
        <v>4586</v>
      </c>
      <c r="C72" s="6" t="n">
        <v>4586</v>
      </c>
      <c r="E72" s="6" t="n">
        <v>4359</v>
      </c>
    </row>
    <row r="73">
      <c r="A73" s="4" t="inlineStr">
        <is>
          <t>Short-term purchased receivables from IBM</t>
        </is>
      </c>
    </row>
    <row r="74">
      <c r="A74" s="3" t="inlineStr">
        <is>
          <t>Financing receivables</t>
        </is>
      </c>
    </row>
    <row r="75">
      <c r="A75" s="4" t="inlineStr">
        <is>
          <t>Amortized cost/Recorded investment</t>
        </is>
      </c>
      <c r="B75" s="6" t="n">
        <v>54</v>
      </c>
      <c r="C75" s="6" t="n">
        <v>54</v>
      </c>
      <c r="E75" s="6" t="n">
        <v>56</v>
      </c>
    </row>
    <row r="76">
      <c r="A76" s="4" t="inlineStr">
        <is>
          <t>Allowance for credit losses</t>
        </is>
      </c>
      <c r="B76" s="6" t="n">
        <v>0</v>
      </c>
      <c r="C76" s="6" t="n">
        <v>0</v>
      </c>
      <c r="E76" s="6" t="n">
        <v>0</v>
      </c>
    </row>
    <row r="77">
      <c r="A77" s="4" t="inlineStr">
        <is>
          <t>Net financing receivables</t>
        </is>
      </c>
      <c r="B77" s="6" t="n">
        <v>54</v>
      </c>
      <c r="C77" s="6" t="n">
        <v>54</v>
      </c>
      <c r="E77" s="6" t="n">
        <v>56</v>
      </c>
    </row>
    <row r="78">
      <c r="A78" s="4" t="inlineStr">
        <is>
          <t>Long-term participated receivables from IBM</t>
        </is>
      </c>
    </row>
    <row r="79">
      <c r="A79" s="3" t="inlineStr">
        <is>
          <t>Financing receivables</t>
        </is>
      </c>
    </row>
    <row r="80">
      <c r="A80" s="4" t="inlineStr">
        <is>
          <t>Amortized cost/Recorded investment</t>
        </is>
      </c>
      <c r="B80" s="6" t="n">
        <v>4553</v>
      </c>
      <c r="C80" s="6" t="n">
        <v>4553</v>
      </c>
      <c r="E80" s="6" t="n">
        <v>4310</v>
      </c>
    </row>
    <row r="81">
      <c r="A81" s="4" t="inlineStr">
        <is>
          <t>Allowance for credit losses</t>
        </is>
      </c>
      <c r="B81" s="6" t="n">
        <v>-21</v>
      </c>
      <c r="C81" s="6" t="n">
        <v>-21</v>
      </c>
      <c r="E81" s="6" t="n">
        <v>-7</v>
      </c>
      <c r="F81" s="5" t="n">
        <v>-14</v>
      </c>
    </row>
    <row r="82">
      <c r="A82" s="4" t="inlineStr">
        <is>
          <t>Net financing receivables</t>
        </is>
      </c>
      <c r="B82" s="6" t="n">
        <v>4532</v>
      </c>
      <c r="C82" s="6" t="n">
        <v>4532</v>
      </c>
      <c r="E82" s="6" t="n">
        <v>4303</v>
      </c>
    </row>
    <row r="83">
      <c r="A83" s="4" t="inlineStr">
        <is>
          <t>IBM</t>
        </is>
      </c>
    </row>
    <row r="84">
      <c r="A84" s="3" t="inlineStr">
        <is>
          <t>Financing receivables</t>
        </is>
      </c>
    </row>
    <row r="85">
      <c r="A85" s="4" t="inlineStr">
        <is>
          <t>Cash settled related party</t>
        </is>
      </c>
      <c r="B85" s="6" t="n">
        <v>293</v>
      </c>
      <c r="C85" s="6" t="n">
        <v>293</v>
      </c>
    </row>
    <row r="86">
      <c r="A86" s="4" t="inlineStr">
        <is>
          <t>IBM | Short-term purchased receivables from IBM</t>
        </is>
      </c>
    </row>
    <row r="87">
      <c r="A87" s="3" t="inlineStr">
        <is>
          <t>Financing receivables</t>
        </is>
      </c>
    </row>
    <row r="88">
      <c r="A88" s="4" t="inlineStr">
        <is>
          <t>Net financing receivables</t>
        </is>
      </c>
      <c r="B88" s="6" t="n">
        <v>54</v>
      </c>
      <c r="C88" s="6" t="n">
        <v>54</v>
      </c>
      <c r="E88" s="6" t="n">
        <v>56</v>
      </c>
    </row>
    <row r="89">
      <c r="A89" s="4" t="inlineStr">
        <is>
          <t>IBM | Long-term participated receivables from IBM</t>
        </is>
      </c>
    </row>
    <row r="90">
      <c r="A90" s="3" t="inlineStr">
        <is>
          <t>Financing receivables</t>
        </is>
      </c>
    </row>
    <row r="91">
      <c r="A91" s="4" t="inlineStr">
        <is>
          <t>Net financing receivables</t>
        </is>
      </c>
      <c r="B91" s="5" t="n">
        <v>4532</v>
      </c>
      <c r="C91" s="5" t="n">
        <v>4532</v>
      </c>
      <c r="E91" s="5" t="n">
        <v>43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NG RECEIVABLES, RECEIVABLES PURCHASED/PARTICIPATED FROM IBM - By Portfolio Segment (Details) $ in Millions</t>
        </is>
      </c>
      <c r="B1" s="2" t="inlineStr">
        <is>
          <t>12 Months Ended</t>
        </is>
      </c>
    </row>
    <row r="2">
      <c r="B2" s="2" t="inlineStr">
        <is>
          <t>Dec. 31, 2020USD ($)item</t>
        </is>
      </c>
      <c r="C2" s="2" t="inlineStr">
        <is>
          <t>Dec. 31, 2019USD ($)item</t>
        </is>
      </c>
    </row>
    <row r="3">
      <c r="A3" s="3" t="inlineStr">
        <is>
          <t>Allowance for credit losses:</t>
        </is>
      </c>
    </row>
    <row r="4">
      <c r="A4" s="4" t="inlineStr">
        <is>
          <t>Number of portfolio segments | item</t>
        </is>
      </c>
      <c r="B4" s="6" t="n">
        <v>2</v>
      </c>
      <c r="C4" s="6" t="n">
        <v>3</v>
      </c>
    </row>
    <row r="5">
      <c r="A5" s="4" t="inlineStr">
        <is>
          <t>Number of classes of financing receivable | item</t>
        </is>
      </c>
      <c r="B5" s="6" t="n">
        <v>3</v>
      </c>
    </row>
    <row r="6">
      <c r="A6" s="4" t="inlineStr">
        <is>
          <t>Total Client Financing Receivables Portfolio Segment</t>
        </is>
      </c>
    </row>
    <row r="7">
      <c r="A7" s="3" t="inlineStr">
        <is>
          <t>FINANCING RECEIVABLES, RECEIVABLES PURCHASED</t>
        </is>
      </c>
    </row>
    <row r="8">
      <c r="A8" s="4" t="inlineStr">
        <is>
          <t>Amortized cost/Recorded investment</t>
        </is>
      </c>
      <c r="B8" s="5" t="n">
        <v>15188</v>
      </c>
      <c r="C8" s="5" t="n">
        <v>17848</v>
      </c>
    </row>
    <row r="9">
      <c r="A9" s="4" t="inlineStr">
        <is>
          <t>Recorded investment collectively evaluated for impairment</t>
        </is>
      </c>
      <c r="C9" s="6" t="n">
        <v>17720</v>
      </c>
    </row>
    <row r="10">
      <c r="A10" s="4" t="inlineStr">
        <is>
          <t>Recorded investment individually evaluated for impairment</t>
        </is>
      </c>
      <c r="C10" s="6" t="n">
        <v>128</v>
      </c>
    </row>
    <row r="11">
      <c r="A11" s="3" t="inlineStr">
        <is>
          <t>Allowance for credit losses:</t>
        </is>
      </c>
    </row>
    <row r="12">
      <c r="A12" s="4" t="inlineStr">
        <is>
          <t>Allowance for credit losses, beginning balance</t>
        </is>
      </c>
      <c r="B12" s="6" t="n">
        <v>146</v>
      </c>
      <c r="C12" s="6" t="n">
        <v>177</v>
      </c>
    </row>
    <row r="13">
      <c r="A13" s="4" t="inlineStr">
        <is>
          <t>Write-offs</t>
        </is>
      </c>
      <c r="B13" s="6" t="n">
        <v>-28</v>
      </c>
      <c r="C13" s="6" t="n">
        <v>-29</v>
      </c>
    </row>
    <row r="14">
      <c r="A14" s="4" t="inlineStr">
        <is>
          <t>Recoveries</t>
        </is>
      </c>
      <c r="B14" s="6" t="n">
        <v>2</v>
      </c>
      <c r="C14" s="6" t="n">
        <v>1</v>
      </c>
    </row>
    <row r="15">
      <c r="A15" s="4" t="inlineStr">
        <is>
          <t>Additions/(releases)</t>
        </is>
      </c>
      <c r="B15" s="6" t="n">
        <v>36</v>
      </c>
      <c r="C15" s="6" t="n">
        <v>-2</v>
      </c>
    </row>
    <row r="16">
      <c r="A16" s="4" t="inlineStr">
        <is>
          <t>Foreign currency translation adjustment</t>
        </is>
      </c>
      <c r="C16" s="6" t="n">
        <v>-1</v>
      </c>
    </row>
    <row r="17">
      <c r="A17" s="4" t="inlineStr">
        <is>
          <t>Other</t>
        </is>
      </c>
      <c r="B17" s="6" t="n">
        <v>0</v>
      </c>
      <c r="C17" s="6" t="n">
        <v>0</v>
      </c>
    </row>
    <row r="18">
      <c r="A18" s="4" t="inlineStr">
        <is>
          <t>Allowance for credit losses, ending balance</t>
        </is>
      </c>
      <c r="B18" s="6" t="n">
        <v>194</v>
      </c>
      <c r="C18" s="6" t="n">
        <v>146</v>
      </c>
    </row>
    <row r="19">
      <c r="A19" s="4" t="inlineStr">
        <is>
          <t>Related allowance, collectively evaluated for impairment</t>
        </is>
      </c>
      <c r="C19" s="6" t="n">
        <v>36</v>
      </c>
    </row>
    <row r="20">
      <c r="A20" s="4" t="inlineStr">
        <is>
          <t>Related allowance, individually evaluated for impairment</t>
        </is>
      </c>
      <c r="C20" s="6" t="n">
        <v>110</v>
      </c>
    </row>
    <row r="21">
      <c r="A21" s="4" t="inlineStr">
        <is>
          <t>Total Client Financing Receivables Portfolio Segment | Americas</t>
        </is>
      </c>
    </row>
    <row r="22">
      <c r="A22" s="3" t="inlineStr">
        <is>
          <t>FINANCING RECEIVABLES, RECEIVABLES PURCHASED</t>
        </is>
      </c>
    </row>
    <row r="23">
      <c r="A23" s="4" t="inlineStr">
        <is>
          <t>Amortized cost/Recorded investment</t>
        </is>
      </c>
      <c r="B23" s="6" t="n">
        <v>7661</v>
      </c>
      <c r="C23" s="6" t="n">
        <v>10049</v>
      </c>
    </row>
    <row r="24">
      <c r="A24" s="4" t="inlineStr">
        <is>
          <t>Recorded investment collectively evaluated for impairment</t>
        </is>
      </c>
      <c r="C24" s="6" t="n">
        <v>9957</v>
      </c>
    </row>
    <row r="25">
      <c r="A25" s="4" t="inlineStr">
        <is>
          <t>Recorded investment individually evaluated for impairment</t>
        </is>
      </c>
      <c r="C25" s="6" t="n">
        <v>92</v>
      </c>
    </row>
    <row r="26">
      <c r="A26" s="3" t="inlineStr">
        <is>
          <t>Allowance for credit losses:</t>
        </is>
      </c>
    </row>
    <row r="27">
      <c r="A27" s="4" t="inlineStr">
        <is>
          <t>Allowance for credit losses, beginning balance</t>
        </is>
      </c>
      <c r="B27" s="6" t="n">
        <v>98</v>
      </c>
      <c r="C27" s="6" t="n">
        <v>107</v>
      </c>
    </row>
    <row r="28">
      <c r="A28" s="4" t="inlineStr">
        <is>
          <t>Write-offs</t>
        </is>
      </c>
      <c r="B28" s="6" t="n">
        <v>-24</v>
      </c>
      <c r="C28" s="6" t="n">
        <v>-14</v>
      </c>
    </row>
    <row r="29">
      <c r="A29" s="4" t="inlineStr">
        <is>
          <t>Recoveries</t>
        </is>
      </c>
      <c r="B29" s="6" t="n">
        <v>0</v>
      </c>
      <c r="C29" s="6" t="n">
        <v>0</v>
      </c>
    </row>
    <row r="30">
      <c r="A30" s="4" t="inlineStr">
        <is>
          <t>Additions/(releases)</t>
        </is>
      </c>
      <c r="B30" s="6" t="n">
        <v>33</v>
      </c>
      <c r="C30" s="6" t="n">
        <v>7</v>
      </c>
    </row>
    <row r="31">
      <c r="A31" s="4" t="inlineStr">
        <is>
          <t>Foreign currency translation adjustment</t>
        </is>
      </c>
      <c r="C31" s="6" t="n">
        <v>-1</v>
      </c>
    </row>
    <row r="32">
      <c r="A32" s="4" t="inlineStr">
        <is>
          <t>Other</t>
        </is>
      </c>
      <c r="B32" s="6" t="n">
        <v>-6</v>
      </c>
      <c r="C32" s="6" t="n">
        <v>0</v>
      </c>
    </row>
    <row r="33">
      <c r="A33" s="4" t="inlineStr">
        <is>
          <t>Allowance for credit losses, ending balance</t>
        </is>
      </c>
      <c r="B33" s="6" t="n">
        <v>123</v>
      </c>
      <c r="C33" s="6" t="n">
        <v>98</v>
      </c>
    </row>
    <row r="34">
      <c r="A34" s="4" t="inlineStr">
        <is>
          <t>Related allowance, collectively evaluated for impairment</t>
        </is>
      </c>
      <c r="C34" s="6" t="n">
        <v>23</v>
      </c>
    </row>
    <row r="35">
      <c r="A35" s="4" t="inlineStr">
        <is>
          <t>Related allowance, individually evaluated for impairment</t>
        </is>
      </c>
      <c r="C35" s="6" t="n">
        <v>75</v>
      </c>
    </row>
    <row r="36">
      <c r="A36" s="4" t="inlineStr">
        <is>
          <t>Total Client Financing Receivables Portfolio Segment | EMEA</t>
        </is>
      </c>
    </row>
    <row r="37">
      <c r="A37" s="3" t="inlineStr">
        <is>
          <t>FINANCING RECEIVABLES, RECEIVABLES PURCHASED</t>
        </is>
      </c>
    </row>
    <row r="38">
      <c r="A38" s="4" t="inlineStr">
        <is>
          <t>Amortized cost/Recorded investment</t>
        </is>
      </c>
      <c r="B38" s="6" t="n">
        <v>4838</v>
      </c>
      <c r="C38" s="6" t="n">
        <v>4796</v>
      </c>
    </row>
    <row r="39">
      <c r="A39" s="4" t="inlineStr">
        <is>
          <t>Recorded investment collectively evaluated for impairment</t>
        </is>
      </c>
      <c r="C39" s="6" t="n">
        <v>4770</v>
      </c>
    </row>
    <row r="40">
      <c r="A40" s="4" t="inlineStr">
        <is>
          <t>Recorded investment individually evaluated for impairment</t>
        </is>
      </c>
      <c r="C40" s="6" t="n">
        <v>26</v>
      </c>
    </row>
    <row r="41">
      <c r="A41" s="3" t="inlineStr">
        <is>
          <t>Allowance for credit losses:</t>
        </is>
      </c>
    </row>
    <row r="42">
      <c r="A42" s="4" t="inlineStr">
        <is>
          <t>Allowance for credit losses, beginning balance</t>
        </is>
      </c>
      <c r="B42" s="6" t="n">
        <v>36</v>
      </c>
      <c r="C42" s="6" t="n">
        <v>53</v>
      </c>
    </row>
    <row r="43">
      <c r="A43" s="4" t="inlineStr">
        <is>
          <t>Write-offs</t>
        </is>
      </c>
      <c r="B43" s="6" t="n">
        <v>-2</v>
      </c>
      <c r="C43" s="6" t="n">
        <v>-10</v>
      </c>
    </row>
    <row r="44">
      <c r="A44" s="4" t="inlineStr">
        <is>
          <t>Recoveries</t>
        </is>
      </c>
      <c r="B44" s="6" t="n">
        <v>0</v>
      </c>
      <c r="C44" s="6" t="n">
        <v>0</v>
      </c>
    </row>
    <row r="45">
      <c r="A45" s="4" t="inlineStr">
        <is>
          <t>Additions/(releases)</t>
        </is>
      </c>
      <c r="B45" s="6" t="n">
        <v>5</v>
      </c>
      <c r="C45" s="6" t="n">
        <v>-6</v>
      </c>
    </row>
    <row r="46">
      <c r="A46" s="4" t="inlineStr">
        <is>
          <t>Foreign currency translation adjustment</t>
        </is>
      </c>
      <c r="C46" s="6" t="n">
        <v>0</v>
      </c>
    </row>
    <row r="47">
      <c r="A47" s="4" t="inlineStr">
        <is>
          <t>Other</t>
        </is>
      </c>
      <c r="B47" s="6" t="n">
        <v>5</v>
      </c>
      <c r="C47" s="6" t="n">
        <v>0</v>
      </c>
    </row>
    <row r="48">
      <c r="A48" s="4" t="inlineStr">
        <is>
          <t>Allowance for credit losses, ending balance</t>
        </is>
      </c>
      <c r="B48" s="6" t="n">
        <v>58</v>
      </c>
      <c r="C48" s="6" t="n">
        <v>36</v>
      </c>
    </row>
    <row r="49">
      <c r="A49" s="4" t="inlineStr">
        <is>
          <t>Related allowance, collectively evaluated for impairment</t>
        </is>
      </c>
      <c r="C49" s="6" t="n">
        <v>11</v>
      </c>
    </row>
    <row r="50">
      <c r="A50" s="4" t="inlineStr">
        <is>
          <t>Related allowance, individually evaluated for impairment</t>
        </is>
      </c>
      <c r="C50" s="6" t="n">
        <v>26</v>
      </c>
    </row>
    <row r="51">
      <c r="A51" s="4" t="inlineStr">
        <is>
          <t>Total Client Financing Receivables Portfolio Segment | Asia Pacific</t>
        </is>
      </c>
    </row>
    <row r="52">
      <c r="A52" s="3" t="inlineStr">
        <is>
          <t>FINANCING RECEIVABLES, RECEIVABLES PURCHASED</t>
        </is>
      </c>
    </row>
    <row r="53">
      <c r="A53" s="4" t="inlineStr">
        <is>
          <t>Amortized cost/Recorded investment</t>
        </is>
      </c>
      <c r="B53" s="6" t="n">
        <v>2689</v>
      </c>
      <c r="C53" s="6" t="n">
        <v>3003</v>
      </c>
    </row>
    <row r="54">
      <c r="A54" s="4" t="inlineStr">
        <is>
          <t>Recorded investment collectively evaluated for impairment</t>
        </is>
      </c>
      <c r="C54" s="6" t="n">
        <v>2993</v>
      </c>
    </row>
    <row r="55">
      <c r="A55" s="4" t="inlineStr">
        <is>
          <t>Recorded investment individually evaluated for impairment</t>
        </is>
      </c>
      <c r="C55" s="6" t="n">
        <v>10</v>
      </c>
    </row>
    <row r="56">
      <c r="A56" s="3" t="inlineStr">
        <is>
          <t>Allowance for credit losses:</t>
        </is>
      </c>
    </row>
    <row r="57">
      <c r="A57" s="4" t="inlineStr">
        <is>
          <t>Allowance for credit losses, beginning balance</t>
        </is>
      </c>
      <c r="B57" s="6" t="n">
        <v>11</v>
      </c>
      <c r="C57" s="6" t="n">
        <v>17</v>
      </c>
    </row>
    <row r="58">
      <c r="A58" s="4" t="inlineStr">
        <is>
          <t>Write-offs</t>
        </is>
      </c>
      <c r="B58" s="6" t="n">
        <v>-2</v>
      </c>
      <c r="C58" s="6" t="n">
        <v>-4</v>
      </c>
    </row>
    <row r="59">
      <c r="A59" s="4" t="inlineStr">
        <is>
          <t>Recoveries</t>
        </is>
      </c>
      <c r="B59" s="6" t="n">
        <v>2</v>
      </c>
      <c r="C59" s="6" t="n">
        <v>0</v>
      </c>
    </row>
    <row r="60">
      <c r="A60" s="4" t="inlineStr">
        <is>
          <t>Additions/(releases)</t>
        </is>
      </c>
      <c r="B60" s="6" t="n">
        <v>-3</v>
      </c>
      <c r="C60" s="6" t="n">
        <v>-2</v>
      </c>
    </row>
    <row r="61">
      <c r="A61" s="4" t="inlineStr">
        <is>
          <t>Foreign currency translation adjustment</t>
        </is>
      </c>
      <c r="C61" s="6" t="n">
        <v>0</v>
      </c>
    </row>
    <row r="62">
      <c r="A62" s="4" t="inlineStr">
        <is>
          <t>Other</t>
        </is>
      </c>
      <c r="B62" s="6" t="n">
        <v>1</v>
      </c>
      <c r="C62" s="6" t="n">
        <v>0</v>
      </c>
    </row>
    <row r="63">
      <c r="A63" s="4" t="inlineStr">
        <is>
          <t>Allowance for credit losses, ending balance</t>
        </is>
      </c>
      <c r="B63" s="6" t="n">
        <v>13</v>
      </c>
      <c r="C63" s="6" t="n">
        <v>11</v>
      </c>
    </row>
    <row r="64">
      <c r="A64" s="4" t="inlineStr">
        <is>
          <t>Related allowance, collectively evaluated for impairment</t>
        </is>
      </c>
      <c r="C64" s="6" t="n">
        <v>3</v>
      </c>
    </row>
    <row r="65">
      <c r="A65" s="4" t="inlineStr">
        <is>
          <t>Related allowance, individually evaluated for impairment</t>
        </is>
      </c>
      <c r="C65" s="6" t="n">
        <v>9</v>
      </c>
    </row>
    <row r="66">
      <c r="A66" s="4" t="inlineStr">
        <is>
          <t>Lease receivables</t>
        </is>
      </c>
    </row>
    <row r="67">
      <c r="A67" s="3" t="inlineStr">
        <is>
          <t>FINANCING RECEIVABLES, RECEIVABLES PURCHASED</t>
        </is>
      </c>
    </row>
    <row r="68">
      <c r="A68" s="4" t="inlineStr">
        <is>
          <t>Amortized cost/Recorded investment</t>
        </is>
      </c>
      <c r="B68" s="6" t="n">
        <v>2942</v>
      </c>
      <c r="C68" s="6" t="n">
        <v>4274</v>
      </c>
    </row>
    <row r="69">
      <c r="A69" s="3" t="inlineStr">
        <is>
          <t>Allowance for credit losses:</t>
        </is>
      </c>
    </row>
    <row r="70">
      <c r="A70" s="4" t="inlineStr">
        <is>
          <t>Allowance for credit losses, beginning balance</t>
        </is>
      </c>
      <c r="B70" s="6" t="n">
        <v>56</v>
      </c>
      <c r="C70" s="6" t="n">
        <v>65</v>
      </c>
    </row>
    <row r="71">
      <c r="A71" s="4" t="inlineStr">
        <is>
          <t>Write-offs</t>
        </is>
      </c>
      <c r="C71" s="6" t="n">
        <v>-17</v>
      </c>
    </row>
    <row r="72">
      <c r="A72" s="4" t="inlineStr">
        <is>
          <t>Additions/(releases)</t>
        </is>
      </c>
      <c r="C72" s="6" t="n">
        <v>5</v>
      </c>
    </row>
    <row r="73">
      <c r="A73" s="4" t="inlineStr">
        <is>
          <t>Allowance for credit losses, ending balance</t>
        </is>
      </c>
      <c r="B73" s="6" t="n">
        <v>67</v>
      </c>
      <c r="C73" s="6" t="n">
        <v>56</v>
      </c>
    </row>
    <row r="74">
      <c r="A74" s="4" t="inlineStr">
        <is>
          <t>Lease receivables | Americas</t>
        </is>
      </c>
    </row>
    <row r="75">
      <c r="A75" s="3" t="inlineStr">
        <is>
          <t>FINANCING RECEIVABLES, RECEIVABLES PURCHASED</t>
        </is>
      </c>
    </row>
    <row r="76">
      <c r="A76" s="4" t="inlineStr">
        <is>
          <t>Amortized cost/Recorded investment</t>
        </is>
      </c>
      <c r="C76" s="6" t="n">
        <v>3160</v>
      </c>
    </row>
    <row r="77">
      <c r="A77" s="3" t="inlineStr">
        <is>
          <t>Allowance for credit losses:</t>
        </is>
      </c>
    </row>
    <row r="78">
      <c r="A78" s="4" t="inlineStr">
        <is>
          <t>Allowance for credit losses, beginning balance</t>
        </is>
      </c>
      <c r="B78" s="6" t="n">
        <v>27</v>
      </c>
      <c r="C78" s="6" t="n">
        <v>38</v>
      </c>
    </row>
    <row r="79">
      <c r="A79" s="4" t="inlineStr">
        <is>
          <t>Allowance for credit losses, ending balance</t>
        </is>
      </c>
      <c r="C79" s="6" t="n">
        <v>27</v>
      </c>
    </row>
    <row r="80">
      <c r="A80" s="4" t="inlineStr">
        <is>
          <t>Lease receivables | EMEA</t>
        </is>
      </c>
    </row>
    <row r="81">
      <c r="A81" s="3" t="inlineStr">
        <is>
          <t>FINANCING RECEIVABLES, RECEIVABLES PURCHASED</t>
        </is>
      </c>
    </row>
    <row r="82">
      <c r="A82" s="4" t="inlineStr">
        <is>
          <t>Amortized cost/Recorded investment</t>
        </is>
      </c>
      <c r="C82" s="6" t="n">
        <v>710</v>
      </c>
    </row>
    <row r="83">
      <c r="A83" s="3" t="inlineStr">
        <is>
          <t>Allowance for credit losses:</t>
        </is>
      </c>
    </row>
    <row r="84">
      <c r="A84" s="4" t="inlineStr">
        <is>
          <t>Allowance for credit losses, beginning balance</t>
        </is>
      </c>
      <c r="B84" s="6" t="n">
        <v>21</v>
      </c>
      <c r="C84" s="6" t="n">
        <v>17</v>
      </c>
    </row>
    <row r="85">
      <c r="A85" s="4" t="inlineStr">
        <is>
          <t>Allowance for credit losses, ending balance</t>
        </is>
      </c>
      <c r="C85" s="6" t="n">
        <v>21</v>
      </c>
    </row>
    <row r="86">
      <c r="A86" s="4" t="inlineStr">
        <is>
          <t>Lease receivables | Asia Pacific</t>
        </is>
      </c>
    </row>
    <row r="87">
      <c r="A87" s="3" t="inlineStr">
        <is>
          <t>FINANCING RECEIVABLES, RECEIVABLES PURCHASED</t>
        </is>
      </c>
    </row>
    <row r="88">
      <c r="A88" s="4" t="inlineStr">
        <is>
          <t>Amortized cost/Recorded investment</t>
        </is>
      </c>
      <c r="C88" s="6" t="n">
        <v>404</v>
      </c>
    </row>
    <row r="89">
      <c r="A89" s="3" t="inlineStr">
        <is>
          <t>Allowance for credit losses:</t>
        </is>
      </c>
    </row>
    <row r="90">
      <c r="A90" s="4" t="inlineStr">
        <is>
          <t>Allowance for credit losses, beginning balance</t>
        </is>
      </c>
      <c r="B90" s="6" t="n">
        <v>8</v>
      </c>
      <c r="C90" s="6" t="n">
        <v>10</v>
      </c>
    </row>
    <row r="91">
      <c r="A91" s="4" t="inlineStr">
        <is>
          <t>Allowance for credit losses, ending balance</t>
        </is>
      </c>
      <c r="C91" s="6" t="n">
        <v>8</v>
      </c>
    </row>
    <row r="92">
      <c r="A92" s="4" t="inlineStr">
        <is>
          <t>Loan receivables</t>
        </is>
      </c>
    </row>
    <row r="93">
      <c r="A93" s="3" t="inlineStr">
        <is>
          <t>FINANCING RECEIVABLES, RECEIVABLES PURCHASED</t>
        </is>
      </c>
    </row>
    <row r="94">
      <c r="A94" s="4" t="inlineStr">
        <is>
          <t>Amortized cost/Recorded investment</t>
        </is>
      </c>
      <c r="B94" s="6" t="n">
        <v>7692</v>
      </c>
      <c r="C94" s="6" t="n">
        <v>9264</v>
      </c>
    </row>
    <row r="95">
      <c r="A95" s="3" t="inlineStr">
        <is>
          <t>Allowance for credit losses:</t>
        </is>
      </c>
    </row>
    <row r="96">
      <c r="A96" s="4" t="inlineStr">
        <is>
          <t>Allowance for credit losses, beginning balance</t>
        </is>
      </c>
      <c r="B96" s="6" t="n">
        <v>82</v>
      </c>
      <c r="C96" s="6" t="n">
        <v>98</v>
      </c>
    </row>
    <row r="97">
      <c r="A97" s="4" t="inlineStr">
        <is>
          <t>Write-offs</t>
        </is>
      </c>
      <c r="C97" s="6" t="n">
        <v>-11</v>
      </c>
    </row>
    <row r="98">
      <c r="A98" s="4" t="inlineStr">
        <is>
          <t>Allowance for credit losses, ending balance</t>
        </is>
      </c>
      <c r="B98" s="6" t="n">
        <v>106</v>
      </c>
      <c r="C98" s="6" t="n">
        <v>82</v>
      </c>
    </row>
    <row r="99">
      <c r="A99" s="4" t="inlineStr">
        <is>
          <t>Loan receivables | Americas</t>
        </is>
      </c>
    </row>
    <row r="100">
      <c r="A100" s="3" t="inlineStr">
        <is>
          <t>FINANCING RECEIVABLES, RECEIVABLES PURCHASED</t>
        </is>
      </c>
    </row>
    <row r="101">
      <c r="A101" s="4" t="inlineStr">
        <is>
          <t>Amortized cost/Recorded investment</t>
        </is>
      </c>
      <c r="C101" s="6" t="n">
        <v>6173</v>
      </c>
    </row>
    <row r="102">
      <c r="A102" s="3" t="inlineStr">
        <is>
          <t>Allowance for credit losses:</t>
        </is>
      </c>
    </row>
    <row r="103">
      <c r="A103" s="4" t="inlineStr">
        <is>
          <t>Allowance for credit losses, beginning balance</t>
        </is>
      </c>
      <c r="B103" s="6" t="n">
        <v>68</v>
      </c>
      <c r="C103" s="6" t="n">
        <v>66</v>
      </c>
    </row>
    <row r="104">
      <c r="A104" s="4" t="inlineStr">
        <is>
          <t>Allowance for credit losses, ending balance</t>
        </is>
      </c>
      <c r="C104" s="6" t="n">
        <v>68</v>
      </c>
    </row>
    <row r="105">
      <c r="A105" s="4" t="inlineStr">
        <is>
          <t>Loan receivables | EMEA</t>
        </is>
      </c>
    </row>
    <row r="106">
      <c r="A106" s="3" t="inlineStr">
        <is>
          <t>FINANCING RECEIVABLES, RECEIVABLES PURCHASED</t>
        </is>
      </c>
    </row>
    <row r="107">
      <c r="A107" s="4" t="inlineStr">
        <is>
          <t>Amortized cost/Recorded investment</t>
        </is>
      </c>
      <c r="C107" s="6" t="n">
        <v>2415</v>
      </c>
    </row>
    <row r="108">
      <c r="A108" s="3" t="inlineStr">
        <is>
          <t>Allowance for credit losses:</t>
        </is>
      </c>
    </row>
    <row r="109">
      <c r="A109" s="4" t="inlineStr">
        <is>
          <t>Allowance for credit losses, beginning balance</t>
        </is>
      </c>
      <c r="B109" s="6" t="n">
        <v>12</v>
      </c>
      <c r="C109" s="6" t="n">
        <v>28</v>
      </c>
    </row>
    <row r="110">
      <c r="A110" s="4" t="inlineStr">
        <is>
          <t>Allowance for credit losses, ending balance</t>
        </is>
      </c>
      <c r="C110" s="6" t="n">
        <v>12</v>
      </c>
    </row>
    <row r="111">
      <c r="A111" s="4" t="inlineStr">
        <is>
          <t>Loan receivables | Asia Pacific</t>
        </is>
      </c>
    </row>
    <row r="112">
      <c r="A112" s="3" t="inlineStr">
        <is>
          <t>FINANCING RECEIVABLES, RECEIVABLES PURCHASED</t>
        </is>
      </c>
    </row>
    <row r="113">
      <c r="A113" s="4" t="inlineStr">
        <is>
          <t>Amortized cost/Recorded investment</t>
        </is>
      </c>
      <c r="C113" s="6" t="n">
        <v>676</v>
      </c>
    </row>
    <row r="114">
      <c r="A114" s="3" t="inlineStr">
        <is>
          <t>Allowance for credit losses:</t>
        </is>
      </c>
    </row>
    <row r="115">
      <c r="A115" s="4" t="inlineStr">
        <is>
          <t>Allowance for credit losses, beginning balance</t>
        </is>
      </c>
      <c r="B115" s="6" t="n">
        <v>2</v>
      </c>
      <c r="C115" s="6" t="n">
        <v>5</v>
      </c>
    </row>
    <row r="116">
      <c r="A116" s="4" t="inlineStr">
        <is>
          <t>Allowance for credit losses, ending balance</t>
        </is>
      </c>
      <c r="C116" s="6" t="n">
        <v>2</v>
      </c>
    </row>
    <row r="117">
      <c r="A117" s="4" t="inlineStr">
        <is>
          <t>Long-term participated receivables from IBM</t>
        </is>
      </c>
    </row>
    <row r="118">
      <c r="A118" s="3" t="inlineStr">
        <is>
          <t>FINANCING RECEIVABLES, RECEIVABLES PURCHASED</t>
        </is>
      </c>
    </row>
    <row r="119">
      <c r="A119" s="4" t="inlineStr">
        <is>
          <t>Amortized cost/Recorded investment</t>
        </is>
      </c>
      <c r="B119" s="6" t="n">
        <v>4553</v>
      </c>
      <c r="C119" s="6" t="n">
        <v>4310</v>
      </c>
    </row>
    <row r="120">
      <c r="A120" s="3" t="inlineStr">
        <is>
          <t>Allowance for credit losses:</t>
        </is>
      </c>
    </row>
    <row r="121">
      <c r="A121" s="4" t="inlineStr">
        <is>
          <t>Allowance for credit losses, beginning balance</t>
        </is>
      </c>
      <c r="B121" s="6" t="n">
        <v>7</v>
      </c>
      <c r="C121" s="6" t="n">
        <v>14</v>
      </c>
    </row>
    <row r="122">
      <c r="A122" s="4" t="inlineStr">
        <is>
          <t>Additions/(releases)</t>
        </is>
      </c>
      <c r="C122" s="6" t="n">
        <v>6</v>
      </c>
    </row>
    <row r="123">
      <c r="A123" s="4" t="inlineStr">
        <is>
          <t>Allowance for credit losses, ending balance</t>
        </is>
      </c>
      <c r="B123" s="6" t="n">
        <v>21</v>
      </c>
      <c r="C123" s="6" t="n">
        <v>7</v>
      </c>
    </row>
    <row r="124">
      <c r="A124" s="4" t="inlineStr">
        <is>
          <t>Long-term participated receivables from IBM | Americas</t>
        </is>
      </c>
    </row>
    <row r="125">
      <c r="A125" s="3" t="inlineStr">
        <is>
          <t>FINANCING RECEIVABLES, RECEIVABLES PURCHASED</t>
        </is>
      </c>
    </row>
    <row r="126">
      <c r="A126" s="4" t="inlineStr">
        <is>
          <t>Amortized cost/Recorded investment</t>
        </is>
      </c>
      <c r="C126" s="6" t="n">
        <v>717</v>
      </c>
    </row>
    <row r="127">
      <c r="A127" s="3" t="inlineStr">
        <is>
          <t>Allowance for credit losses:</t>
        </is>
      </c>
    </row>
    <row r="128">
      <c r="A128" s="4" t="inlineStr">
        <is>
          <t>Allowance for credit losses, beginning balance</t>
        </is>
      </c>
      <c r="B128" s="6" t="n">
        <v>3</v>
      </c>
      <c r="C128" s="6" t="n">
        <v>3</v>
      </c>
    </row>
    <row r="129">
      <c r="A129" s="4" t="inlineStr">
        <is>
          <t>Allowance for credit losses, ending balance</t>
        </is>
      </c>
      <c r="C129" s="6" t="n">
        <v>3</v>
      </c>
    </row>
    <row r="130">
      <c r="A130" s="4" t="inlineStr">
        <is>
          <t>Long-term participated receivables from IBM | EMEA</t>
        </is>
      </c>
    </row>
    <row r="131">
      <c r="A131" s="3" t="inlineStr">
        <is>
          <t>FINANCING RECEIVABLES, RECEIVABLES PURCHASED</t>
        </is>
      </c>
    </row>
    <row r="132">
      <c r="A132" s="4" t="inlineStr">
        <is>
          <t>Amortized cost/Recorded investment</t>
        </is>
      </c>
      <c r="C132" s="6" t="n">
        <v>1671</v>
      </c>
    </row>
    <row r="133">
      <c r="A133" s="3" t="inlineStr">
        <is>
          <t>Allowance for credit losses:</t>
        </is>
      </c>
    </row>
    <row r="134">
      <c r="A134" s="4" t="inlineStr">
        <is>
          <t>Allowance for credit losses, beginning balance</t>
        </is>
      </c>
      <c r="B134" s="6" t="n">
        <v>3</v>
      </c>
      <c r="C134" s="6" t="n">
        <v>8</v>
      </c>
    </row>
    <row r="135">
      <c r="A135" s="4" t="inlineStr">
        <is>
          <t>Allowance for credit losses, ending balance</t>
        </is>
      </c>
      <c r="C135" s="6" t="n">
        <v>3</v>
      </c>
    </row>
    <row r="136">
      <c r="A136" s="4" t="inlineStr">
        <is>
          <t>Long-term participated receivables from IBM | Asia Pacific</t>
        </is>
      </c>
    </row>
    <row r="137">
      <c r="A137" s="3" t="inlineStr">
        <is>
          <t>FINANCING RECEIVABLES, RECEIVABLES PURCHASED</t>
        </is>
      </c>
    </row>
    <row r="138">
      <c r="A138" s="4" t="inlineStr">
        <is>
          <t>Amortized cost/Recorded investment</t>
        </is>
      </c>
      <c r="C138" s="6" t="n">
        <v>1922</v>
      </c>
    </row>
    <row r="139">
      <c r="A139" s="3" t="inlineStr">
        <is>
          <t>Allowance for credit losses:</t>
        </is>
      </c>
    </row>
    <row r="140">
      <c r="A140" s="4" t="inlineStr">
        <is>
          <t>Allowance for credit losses, beginning balance</t>
        </is>
      </c>
      <c r="B140" s="6" t="n">
        <v>1</v>
      </c>
      <c r="C140" s="6" t="n">
        <v>3</v>
      </c>
    </row>
    <row r="141">
      <c r="A141" s="4" t="inlineStr">
        <is>
          <t>Allowance for credit losses, ending balance</t>
        </is>
      </c>
      <c r="C141" s="6" t="n">
        <v>1</v>
      </c>
    </row>
    <row r="142">
      <c r="A142" s="4" t="inlineStr">
        <is>
          <t>Cumulative Effect, Period of Adoption, Adjustment | Total Client Financing Receivables Portfolio Segment</t>
        </is>
      </c>
    </row>
    <row r="143">
      <c r="A143" s="3" t="inlineStr">
        <is>
          <t>Allowance for credit losses:</t>
        </is>
      </c>
    </row>
    <row r="144">
      <c r="A144" s="4" t="inlineStr">
        <is>
          <t>Allowance for credit losses, beginning balance</t>
        </is>
      </c>
      <c r="B144" s="6" t="n">
        <v>39</v>
      </c>
    </row>
    <row r="145">
      <c r="A145" s="4" t="inlineStr">
        <is>
          <t>Allowance for credit losses, ending balance</t>
        </is>
      </c>
      <c r="C145" s="6" t="n">
        <v>39</v>
      </c>
    </row>
    <row r="146">
      <c r="A146" s="4" t="inlineStr">
        <is>
          <t>Cumulative Effect, Period of Adoption, Adjustment | Total Client Financing Receivables Portfolio Segment | Americas</t>
        </is>
      </c>
    </row>
    <row r="147">
      <c r="A147" s="3" t="inlineStr">
        <is>
          <t>Allowance for credit losses:</t>
        </is>
      </c>
    </row>
    <row r="148">
      <c r="A148" s="4" t="inlineStr">
        <is>
          <t>Allowance for credit losses, beginning balance</t>
        </is>
      </c>
      <c r="B148" s="6" t="n">
        <v>21</v>
      </c>
    </row>
    <row r="149">
      <c r="A149" s="4" t="inlineStr">
        <is>
          <t>Allowance for credit losses, ending balance</t>
        </is>
      </c>
      <c r="C149" s="6" t="n">
        <v>21</v>
      </c>
    </row>
    <row r="150">
      <c r="A150" s="4" t="inlineStr">
        <is>
          <t>Cumulative Effect, Period of Adoption, Adjustment | Total Client Financing Receivables Portfolio Segment | EMEA</t>
        </is>
      </c>
    </row>
    <row r="151">
      <c r="A151" s="3" t="inlineStr">
        <is>
          <t>Allowance for credit losses:</t>
        </is>
      </c>
    </row>
    <row r="152">
      <c r="A152" s="4" t="inlineStr">
        <is>
          <t>Allowance for credit losses, beginning balance</t>
        </is>
      </c>
      <c r="B152" s="6" t="n">
        <v>13</v>
      </c>
    </row>
    <row r="153">
      <c r="A153" s="4" t="inlineStr">
        <is>
          <t>Allowance for credit losses, ending balance</t>
        </is>
      </c>
      <c r="C153" s="6" t="n">
        <v>13</v>
      </c>
    </row>
    <row r="154">
      <c r="A154" s="4" t="inlineStr">
        <is>
          <t>Cumulative Effect, Period of Adoption, Adjustment | Total Client Financing Receivables Portfolio Segment | Asia Pacific</t>
        </is>
      </c>
    </row>
    <row r="155">
      <c r="A155" s="3" t="inlineStr">
        <is>
          <t>Allowance for credit losses:</t>
        </is>
      </c>
    </row>
    <row r="156">
      <c r="A156" s="4" t="inlineStr">
        <is>
          <t>Allowance for credit losses, beginning balance</t>
        </is>
      </c>
      <c r="B156" s="6" t="n">
        <v>4</v>
      </c>
    </row>
    <row r="157">
      <c r="A157" s="4" t="inlineStr">
        <is>
          <t>Allowance for credit losses, ending balance</t>
        </is>
      </c>
      <c r="C157" s="6" t="n">
        <v>4</v>
      </c>
    </row>
    <row r="158">
      <c r="A158" s="4" t="inlineStr">
        <is>
          <t>Cumulative Effect, Period of Adoption, Adjusted Balance | Total Client Financing Receivables Portfolio Segment</t>
        </is>
      </c>
    </row>
    <row r="159">
      <c r="A159" s="3" t="inlineStr">
        <is>
          <t>Allowance for credit losses:</t>
        </is>
      </c>
    </row>
    <row r="160">
      <c r="A160" s="4" t="inlineStr">
        <is>
          <t>Allowance for credit losses, beginning balance</t>
        </is>
      </c>
      <c r="B160" s="6" t="n">
        <v>185</v>
      </c>
    </row>
    <row r="161">
      <c r="A161" s="4" t="inlineStr">
        <is>
          <t>Allowance for credit losses, ending balance</t>
        </is>
      </c>
      <c r="C161" s="6" t="n">
        <v>185</v>
      </c>
    </row>
    <row r="162">
      <c r="A162" s="4" t="inlineStr">
        <is>
          <t>Cumulative Effect, Period of Adoption, Adjusted Balance | Total Client Financing Receivables Portfolio Segment | Americas</t>
        </is>
      </c>
    </row>
    <row r="163">
      <c r="A163" s="3" t="inlineStr">
        <is>
          <t>Allowance for credit losses:</t>
        </is>
      </c>
    </row>
    <row r="164">
      <c r="A164" s="4" t="inlineStr">
        <is>
          <t>Allowance for credit losses, beginning balance</t>
        </is>
      </c>
      <c r="B164" s="6" t="n">
        <v>120</v>
      </c>
    </row>
    <row r="165">
      <c r="A165" s="4" t="inlineStr">
        <is>
          <t>Allowance for credit losses, ending balance</t>
        </is>
      </c>
      <c r="C165" s="6" t="n">
        <v>120</v>
      </c>
    </row>
    <row r="166">
      <c r="A166" s="4" t="inlineStr">
        <is>
          <t>Cumulative Effect, Period of Adoption, Adjusted Balance | Total Client Financing Receivables Portfolio Segment | EMEA</t>
        </is>
      </c>
    </row>
    <row r="167">
      <c r="A167" s="3" t="inlineStr">
        <is>
          <t>Allowance for credit losses:</t>
        </is>
      </c>
    </row>
    <row r="168">
      <c r="A168" s="4" t="inlineStr">
        <is>
          <t>Allowance for credit losses, beginning balance</t>
        </is>
      </c>
      <c r="B168" s="6" t="n">
        <v>50</v>
      </c>
    </row>
    <row r="169">
      <c r="A169" s="4" t="inlineStr">
        <is>
          <t>Allowance for credit losses, ending balance</t>
        </is>
      </c>
      <c r="C169" s="6" t="n">
        <v>50</v>
      </c>
    </row>
    <row r="170">
      <c r="A170" s="4" t="inlineStr">
        <is>
          <t>Cumulative Effect, Period of Adoption, Adjusted Balance | Total Client Financing Receivables Portfolio Segment | Asia Pacific</t>
        </is>
      </c>
    </row>
    <row r="171">
      <c r="A171" s="3" t="inlineStr">
        <is>
          <t>Allowance for credit losses:</t>
        </is>
      </c>
    </row>
    <row r="172">
      <c r="A172" s="4" t="inlineStr">
        <is>
          <t>Allowance for credit losses, beginning balance</t>
        </is>
      </c>
      <c r="B172" s="5" t="n">
        <v>16</v>
      </c>
    </row>
    <row r="173">
      <c r="A173" s="4" t="inlineStr">
        <is>
          <t>Allowance for credit losses, ending balance</t>
        </is>
      </c>
      <c r="C173" s="5" t="n">
        <v>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RECEIVABLES PURCHASED/PARTICIPATED FROM IBM - Past Due (Details) - USD ($) $ in Millions</t>
        </is>
      </c>
      <c r="B1" s="2" t="inlineStr">
        <is>
          <t>12 Months Ended</t>
        </is>
      </c>
    </row>
    <row r="2">
      <c r="B2" s="2" t="inlineStr">
        <is>
          <t>Dec. 31, 2020</t>
        </is>
      </c>
      <c r="C2" s="2" t="inlineStr">
        <is>
          <t>Dec. 31, 2019</t>
        </is>
      </c>
    </row>
    <row r="3">
      <c r="A3" s="4" t="inlineStr">
        <is>
          <t>Total Client Financing Receivables Portfolio Segment</t>
        </is>
      </c>
    </row>
    <row r="4">
      <c r="A4" s="3" t="inlineStr">
        <is>
          <t>Past Due Financing Receivables</t>
        </is>
      </c>
    </row>
    <row r="5">
      <c r="A5" s="4" t="inlineStr">
        <is>
          <t>Period after which financing receivables become past due</t>
        </is>
      </c>
      <c r="B5" s="4" t="inlineStr">
        <is>
          <t>90 days</t>
        </is>
      </c>
      <c r="C5" s="4" t="inlineStr">
        <is>
          <t>90 days</t>
        </is>
      </c>
    </row>
    <row r="6">
      <c r="A6" s="4" t="inlineStr">
        <is>
          <t>Amortized cost/Recorded investment</t>
        </is>
      </c>
      <c r="B6" s="5" t="n">
        <v>15188</v>
      </c>
      <c r="C6" s="5" t="n">
        <v>17848</v>
      </c>
    </row>
    <row r="7">
      <c r="A7" s="4" t="inlineStr">
        <is>
          <t>Amortized cost/Recorded Investment &gt; 90 Days and Accruing</t>
        </is>
      </c>
      <c r="B7" s="6" t="n">
        <v>234</v>
      </c>
      <c r="C7" s="6" t="n">
        <v>245</v>
      </c>
    </row>
    <row r="8">
      <c r="A8" s="4" t="inlineStr">
        <is>
          <t>Billed Invoices &gt; 90 Days and Accruing</t>
        </is>
      </c>
      <c r="B8" s="6" t="n">
        <v>18</v>
      </c>
      <c r="C8" s="6" t="n">
        <v>25</v>
      </c>
    </row>
    <row r="9">
      <c r="A9" s="4" t="inlineStr">
        <is>
          <t>Amortized cost/Recorded Investment Not Accruing</t>
        </is>
      </c>
      <c r="B9" s="6" t="n">
        <v>163</v>
      </c>
      <c r="C9" s="6" t="n">
        <v>171</v>
      </c>
    </row>
    <row r="10">
      <c r="A10" s="4" t="inlineStr">
        <is>
          <t>Amortized cost/Recorded investment, impaired financing receivables with related allowance</t>
        </is>
      </c>
      <c r="C10" s="6" t="n">
        <v>128</v>
      </c>
    </row>
    <row r="11">
      <c r="A11" s="4" t="inlineStr">
        <is>
          <t>Impaired financing receivables, related allowance</t>
        </is>
      </c>
      <c r="B11" s="6" t="n">
        <v>120</v>
      </c>
      <c r="C11" s="6" t="n">
        <v>110</v>
      </c>
    </row>
    <row r="12">
      <c r="A12" s="4" t="inlineStr">
        <is>
          <t>Total Client Financing Receivables Portfolio Segment | &gt; 90 days</t>
        </is>
      </c>
    </row>
    <row r="13">
      <c r="A13" s="3" t="inlineStr">
        <is>
          <t>Past Due Financing Receivables</t>
        </is>
      </c>
    </row>
    <row r="14">
      <c r="A14" s="4" t="inlineStr">
        <is>
          <t>Amortized cost/Recorded Investment, Past Due</t>
        </is>
      </c>
      <c r="B14" s="6" t="n">
        <v>383</v>
      </c>
      <c r="C14" s="6" t="n">
        <v>394</v>
      </c>
    </row>
    <row r="15">
      <c r="A15" s="4" t="inlineStr">
        <is>
          <t>Total Client Financing Receivables Portfolio Segment | Americas</t>
        </is>
      </c>
    </row>
    <row r="16">
      <c r="A16" s="3" t="inlineStr">
        <is>
          <t>Past Due Financing Receivables</t>
        </is>
      </c>
    </row>
    <row r="17">
      <c r="A17" s="4" t="inlineStr">
        <is>
          <t>Amortized cost/Recorded investment</t>
        </is>
      </c>
      <c r="B17" s="6" t="n">
        <v>7661</v>
      </c>
      <c r="C17" s="6" t="n">
        <v>10049</v>
      </c>
    </row>
    <row r="18">
      <c r="A18" s="4" t="inlineStr">
        <is>
          <t>Amortized cost/Recorded Investment &gt; 90 Days and Accruing</t>
        </is>
      </c>
      <c r="B18" s="6" t="n">
        <v>199</v>
      </c>
    </row>
    <row r="19">
      <c r="A19" s="4" t="inlineStr">
        <is>
          <t>Billed Invoices &gt; 90 Days and Accruing</t>
        </is>
      </c>
      <c r="B19" s="6" t="n">
        <v>11</v>
      </c>
    </row>
    <row r="20">
      <c r="A20" s="4" t="inlineStr">
        <is>
          <t>Amortized cost/Recorded Investment Not Accruing</t>
        </is>
      </c>
      <c r="B20" s="6" t="n">
        <v>83</v>
      </c>
    </row>
    <row r="21">
      <c r="A21" s="4" t="inlineStr">
        <is>
          <t>Total Client Financing Receivables Portfolio Segment | Americas | &gt; 90 days</t>
        </is>
      </c>
    </row>
    <row r="22">
      <c r="A22" s="3" t="inlineStr">
        <is>
          <t>Past Due Financing Receivables</t>
        </is>
      </c>
    </row>
    <row r="23">
      <c r="A23" s="4" t="inlineStr">
        <is>
          <t>Amortized cost/Recorded Investment, Past Due</t>
        </is>
      </c>
      <c r="B23" s="6" t="n">
        <v>273</v>
      </c>
    </row>
    <row r="24">
      <c r="A24" s="4" t="inlineStr">
        <is>
          <t>Total Client Financing Receivables Portfolio Segment | EMEA</t>
        </is>
      </c>
    </row>
    <row r="25">
      <c r="A25" s="3" t="inlineStr">
        <is>
          <t>Past Due Financing Receivables</t>
        </is>
      </c>
    </row>
    <row r="26">
      <c r="A26" s="4" t="inlineStr">
        <is>
          <t>Amortized cost/Recorded investment</t>
        </is>
      </c>
      <c r="B26" s="6" t="n">
        <v>4838</v>
      </c>
      <c r="C26" s="6" t="n">
        <v>4796</v>
      </c>
    </row>
    <row r="27">
      <c r="A27" s="4" t="inlineStr">
        <is>
          <t>Amortized cost/Recorded Investment &gt; 90 Days and Accruing</t>
        </is>
      </c>
      <c r="B27" s="6" t="n">
        <v>28</v>
      </c>
    </row>
    <row r="28">
      <c r="A28" s="4" t="inlineStr">
        <is>
          <t>Billed Invoices &gt; 90 Days and Accruing</t>
        </is>
      </c>
      <c r="B28" s="6" t="n">
        <v>5</v>
      </c>
    </row>
    <row r="29">
      <c r="A29" s="4" t="inlineStr">
        <is>
          <t>Amortized cost/Recorded Investment Not Accruing</t>
        </is>
      </c>
      <c r="B29" s="6" t="n">
        <v>73</v>
      </c>
    </row>
    <row r="30">
      <c r="A30" s="4" t="inlineStr">
        <is>
          <t>Total Client Financing Receivables Portfolio Segment | EMEA | &gt; 90 days</t>
        </is>
      </c>
    </row>
    <row r="31">
      <c r="A31" s="3" t="inlineStr">
        <is>
          <t>Past Due Financing Receivables</t>
        </is>
      </c>
    </row>
    <row r="32">
      <c r="A32" s="4" t="inlineStr">
        <is>
          <t>Amortized cost/Recorded Investment, Past Due</t>
        </is>
      </c>
      <c r="B32" s="6" t="n">
        <v>97</v>
      </c>
    </row>
    <row r="33">
      <c r="A33" s="4" t="inlineStr">
        <is>
          <t>Total Client Financing Receivables Portfolio Segment | Asia Pacific</t>
        </is>
      </c>
    </row>
    <row r="34">
      <c r="A34" s="3" t="inlineStr">
        <is>
          <t>Past Due Financing Receivables</t>
        </is>
      </c>
    </row>
    <row r="35">
      <c r="A35" s="4" t="inlineStr">
        <is>
          <t>Amortized cost/Recorded investment</t>
        </is>
      </c>
      <c r="B35" s="6" t="n">
        <v>2689</v>
      </c>
      <c r="C35" s="6" t="n">
        <v>3003</v>
      </c>
    </row>
    <row r="36">
      <c r="A36" s="4" t="inlineStr">
        <is>
          <t>Amortized cost/Recorded Investment &gt; 90 Days and Accruing</t>
        </is>
      </c>
      <c r="B36" s="6" t="n">
        <v>6</v>
      </c>
    </row>
    <row r="37">
      <c r="A37" s="4" t="inlineStr">
        <is>
          <t>Billed Invoices &gt; 90 Days and Accruing</t>
        </is>
      </c>
      <c r="B37" s="6" t="n">
        <v>2</v>
      </c>
    </row>
    <row r="38">
      <c r="A38" s="4" t="inlineStr">
        <is>
          <t>Amortized cost/Recorded Investment Not Accruing</t>
        </is>
      </c>
      <c r="B38" s="6" t="n">
        <v>8</v>
      </c>
    </row>
    <row r="39">
      <c r="A39" s="4" t="inlineStr">
        <is>
          <t>Total Client Financing Receivables Portfolio Segment | Asia Pacific | &gt; 90 days</t>
        </is>
      </c>
    </row>
    <row r="40">
      <c r="A40" s="3" t="inlineStr">
        <is>
          <t>Past Due Financing Receivables</t>
        </is>
      </c>
    </row>
    <row r="41">
      <c r="A41" s="4" t="inlineStr">
        <is>
          <t>Amortized cost/Recorded Investment, Past Due</t>
        </is>
      </c>
      <c r="B41" s="6" t="n">
        <v>13</v>
      </c>
    </row>
    <row r="42">
      <c r="A42" s="4" t="inlineStr">
        <is>
          <t>Lease receivables</t>
        </is>
      </c>
    </row>
    <row r="43">
      <c r="A43" s="3" t="inlineStr">
        <is>
          <t>Past Due Financing Receivables</t>
        </is>
      </c>
    </row>
    <row r="44">
      <c r="A44" s="4" t="inlineStr">
        <is>
          <t>Amortized cost/Recorded investment</t>
        </is>
      </c>
      <c r="B44" s="6" t="n">
        <v>2942</v>
      </c>
      <c r="C44" s="6" t="n">
        <v>4274</v>
      </c>
    </row>
    <row r="45">
      <c r="A45" s="4" t="inlineStr">
        <is>
          <t>Amortized cost/Recorded Investment &gt; 90 Days and Accruing</t>
        </is>
      </c>
      <c r="C45" s="6" t="n">
        <v>156</v>
      </c>
    </row>
    <row r="46">
      <c r="A46" s="4" t="inlineStr">
        <is>
          <t>Billed Invoices &gt; 90 Days and Accruing</t>
        </is>
      </c>
      <c r="C46" s="6" t="n">
        <v>11</v>
      </c>
    </row>
    <row r="47">
      <c r="A47" s="4" t="inlineStr">
        <is>
          <t>Amortized cost/Recorded Investment Not Accruing</t>
        </is>
      </c>
      <c r="C47" s="6" t="n">
        <v>59</v>
      </c>
    </row>
    <row r="48">
      <c r="A48" s="4" t="inlineStr">
        <is>
          <t>Lease receivables | &gt; 90 days</t>
        </is>
      </c>
    </row>
    <row r="49">
      <c r="A49" s="3" t="inlineStr">
        <is>
          <t>Past Due Financing Receivables</t>
        </is>
      </c>
    </row>
    <row r="50">
      <c r="A50" s="4" t="inlineStr">
        <is>
          <t>Amortized cost/Recorded Investment, Past Due</t>
        </is>
      </c>
      <c r="C50" s="6" t="n">
        <v>213</v>
      </c>
    </row>
    <row r="51">
      <c r="A51" s="4" t="inlineStr">
        <is>
          <t>Lease receivables | Americas</t>
        </is>
      </c>
    </row>
    <row r="52">
      <c r="A52" s="3" t="inlineStr">
        <is>
          <t>Past Due Financing Receivables</t>
        </is>
      </c>
    </row>
    <row r="53">
      <c r="A53" s="4" t="inlineStr">
        <is>
          <t>Amortized cost/Recorded investment</t>
        </is>
      </c>
      <c r="C53" s="6" t="n">
        <v>3160</v>
      </c>
    </row>
    <row r="54">
      <c r="A54" s="4" t="inlineStr">
        <is>
          <t>Amortized cost/Recorded Investment &gt; 90 Days and Accruing</t>
        </is>
      </c>
      <c r="C54" s="6" t="n">
        <v>143</v>
      </c>
    </row>
    <row r="55">
      <c r="A55" s="4" t="inlineStr">
        <is>
          <t>Billed Invoices &gt; 90 Days and Accruing</t>
        </is>
      </c>
      <c r="C55" s="6" t="n">
        <v>10</v>
      </c>
    </row>
    <row r="56">
      <c r="A56" s="4" t="inlineStr">
        <is>
          <t>Amortized cost/Recorded Investment Not Accruing</t>
        </is>
      </c>
      <c r="C56" s="6" t="n">
        <v>37</v>
      </c>
    </row>
    <row r="57">
      <c r="A57" s="4" t="inlineStr">
        <is>
          <t>Lease receivables | Americas | &gt; 90 days</t>
        </is>
      </c>
    </row>
    <row r="58">
      <c r="A58" s="3" t="inlineStr">
        <is>
          <t>Past Due Financing Receivables</t>
        </is>
      </c>
    </row>
    <row r="59">
      <c r="A59" s="4" t="inlineStr">
        <is>
          <t>Amortized cost/Recorded Investment, Past Due</t>
        </is>
      </c>
      <c r="C59" s="6" t="n">
        <v>179</v>
      </c>
    </row>
    <row r="60">
      <c r="A60" s="4" t="inlineStr">
        <is>
          <t>Lease receivables | EMEA</t>
        </is>
      </c>
    </row>
    <row r="61">
      <c r="A61" s="3" t="inlineStr">
        <is>
          <t>Past Due Financing Receivables</t>
        </is>
      </c>
    </row>
    <row r="62">
      <c r="A62" s="4" t="inlineStr">
        <is>
          <t>Amortized cost/Recorded investment</t>
        </is>
      </c>
      <c r="C62" s="6" t="n">
        <v>710</v>
      </c>
    </row>
    <row r="63">
      <c r="A63" s="4" t="inlineStr">
        <is>
          <t>Amortized cost/Recorded Investment &gt; 90 Days and Accruing</t>
        </is>
      </c>
      <c r="C63" s="6" t="n">
        <v>11</v>
      </c>
    </row>
    <row r="64">
      <c r="A64" s="4" t="inlineStr">
        <is>
          <t>Billed Invoices &gt; 90 Days and Accruing</t>
        </is>
      </c>
      <c r="C64" s="6" t="n">
        <v>1</v>
      </c>
    </row>
    <row r="65">
      <c r="A65" s="4" t="inlineStr">
        <is>
          <t>Amortized cost/Recorded Investment Not Accruing</t>
        </is>
      </c>
      <c r="C65" s="6" t="n">
        <v>16</v>
      </c>
    </row>
    <row r="66">
      <c r="A66" s="4" t="inlineStr">
        <is>
          <t>Lease receivables | EMEA | &gt; 90 days</t>
        </is>
      </c>
    </row>
    <row r="67">
      <c r="A67" s="3" t="inlineStr">
        <is>
          <t>Past Due Financing Receivables</t>
        </is>
      </c>
    </row>
    <row r="68">
      <c r="A68" s="4" t="inlineStr">
        <is>
          <t>Amortized cost/Recorded Investment, Past Due</t>
        </is>
      </c>
      <c r="C68" s="6" t="n">
        <v>24</v>
      </c>
    </row>
    <row r="69">
      <c r="A69" s="4" t="inlineStr">
        <is>
          <t>Lease receivables | Asia Pacific</t>
        </is>
      </c>
    </row>
    <row r="70">
      <c r="A70" s="3" t="inlineStr">
        <is>
          <t>Past Due Financing Receivables</t>
        </is>
      </c>
    </row>
    <row r="71">
      <c r="A71" s="4" t="inlineStr">
        <is>
          <t>Amortized cost/Recorded investment</t>
        </is>
      </c>
      <c r="C71" s="6" t="n">
        <v>404</v>
      </c>
    </row>
    <row r="72">
      <c r="A72" s="4" t="inlineStr">
        <is>
          <t>Amortized cost/Recorded Investment &gt; 90 Days and Accruing</t>
        </is>
      </c>
      <c r="C72" s="6" t="n">
        <v>2</v>
      </c>
    </row>
    <row r="73">
      <c r="A73" s="4" t="inlineStr">
        <is>
          <t>Billed Invoices &gt; 90 Days and Accruing</t>
        </is>
      </c>
      <c r="C73" s="6" t="n">
        <v>0</v>
      </c>
    </row>
    <row r="74">
      <c r="A74" s="4" t="inlineStr">
        <is>
          <t>Amortized cost/Recorded Investment Not Accruing</t>
        </is>
      </c>
      <c r="C74" s="6" t="n">
        <v>7</v>
      </c>
    </row>
    <row r="75">
      <c r="A75" s="4" t="inlineStr">
        <is>
          <t>Lease receivables | Asia Pacific | &gt; 90 days</t>
        </is>
      </c>
    </row>
    <row r="76">
      <c r="A76" s="3" t="inlineStr">
        <is>
          <t>Past Due Financing Receivables</t>
        </is>
      </c>
    </row>
    <row r="77">
      <c r="A77" s="4" t="inlineStr">
        <is>
          <t>Amortized cost/Recorded Investment, Past Due</t>
        </is>
      </c>
      <c r="C77" s="6" t="n">
        <v>9</v>
      </c>
    </row>
    <row r="78">
      <c r="A78" s="4" t="inlineStr">
        <is>
          <t>Loan receivables</t>
        </is>
      </c>
    </row>
    <row r="79">
      <c r="A79" s="3" t="inlineStr">
        <is>
          <t>Past Due Financing Receivables</t>
        </is>
      </c>
    </row>
    <row r="80">
      <c r="A80" s="4" t="inlineStr">
        <is>
          <t>Amortized cost/Recorded investment</t>
        </is>
      </c>
      <c r="B80" s="6" t="n">
        <v>7692</v>
      </c>
      <c r="C80" s="6" t="n">
        <v>9264</v>
      </c>
    </row>
    <row r="81">
      <c r="A81" s="4" t="inlineStr">
        <is>
          <t>Amortized cost/Recorded Investment &gt; 90 Days and Accruing</t>
        </is>
      </c>
      <c r="C81" s="6" t="n">
        <v>69</v>
      </c>
    </row>
    <row r="82">
      <c r="A82" s="4" t="inlineStr">
        <is>
          <t>Billed Invoices &gt; 90 Days and Accruing</t>
        </is>
      </c>
      <c r="C82" s="6" t="n">
        <v>11</v>
      </c>
    </row>
    <row r="83">
      <c r="A83" s="4" t="inlineStr">
        <is>
          <t>Amortized cost/Recorded Investment Not Accruing</t>
        </is>
      </c>
      <c r="C83" s="6" t="n">
        <v>110</v>
      </c>
    </row>
    <row r="84">
      <c r="A84" s="4" t="inlineStr">
        <is>
          <t>Loan receivables | &gt; 90 days</t>
        </is>
      </c>
    </row>
    <row r="85">
      <c r="A85" s="3" t="inlineStr">
        <is>
          <t>Past Due Financing Receivables</t>
        </is>
      </c>
    </row>
    <row r="86">
      <c r="A86" s="4" t="inlineStr">
        <is>
          <t>Amortized cost/Recorded Investment, Past Due</t>
        </is>
      </c>
      <c r="C86" s="6" t="n">
        <v>161</v>
      </c>
    </row>
    <row r="87">
      <c r="A87" s="4" t="inlineStr">
        <is>
          <t>Loan receivables | Americas</t>
        </is>
      </c>
    </row>
    <row r="88">
      <c r="A88" s="3" t="inlineStr">
        <is>
          <t>Past Due Financing Receivables</t>
        </is>
      </c>
    </row>
    <row r="89">
      <c r="A89" s="4" t="inlineStr">
        <is>
          <t>Amortized cost/Recorded investment</t>
        </is>
      </c>
      <c r="C89" s="6" t="n">
        <v>6173</v>
      </c>
    </row>
    <row r="90">
      <c r="A90" s="4" t="inlineStr">
        <is>
          <t>Amortized cost/Recorded Investment &gt; 90 Days and Accruing</t>
        </is>
      </c>
      <c r="C90" s="6" t="n">
        <v>66</v>
      </c>
    </row>
    <row r="91">
      <c r="A91" s="4" t="inlineStr">
        <is>
          <t>Billed Invoices &gt; 90 Days and Accruing</t>
        </is>
      </c>
      <c r="C91" s="6" t="n">
        <v>10</v>
      </c>
    </row>
    <row r="92">
      <c r="A92" s="4" t="inlineStr">
        <is>
          <t>Amortized cost/Recorded Investment Not Accruing</t>
        </is>
      </c>
      <c r="C92" s="6" t="n">
        <v>56</v>
      </c>
    </row>
    <row r="93">
      <c r="A93" s="4" t="inlineStr">
        <is>
          <t>Loan receivables | Americas | &gt; 90 days</t>
        </is>
      </c>
    </row>
    <row r="94">
      <c r="A94" s="3" t="inlineStr">
        <is>
          <t>Past Due Financing Receivables</t>
        </is>
      </c>
    </row>
    <row r="95">
      <c r="A95" s="4" t="inlineStr">
        <is>
          <t>Amortized cost/Recorded Investment, Past Due</t>
        </is>
      </c>
      <c r="C95" s="6" t="n">
        <v>107</v>
      </c>
    </row>
    <row r="96">
      <c r="A96" s="4" t="inlineStr">
        <is>
          <t>Loan receivables | EMEA</t>
        </is>
      </c>
    </row>
    <row r="97">
      <c r="A97" s="3" t="inlineStr">
        <is>
          <t>Past Due Financing Receivables</t>
        </is>
      </c>
    </row>
    <row r="98">
      <c r="A98" s="4" t="inlineStr">
        <is>
          <t>Amortized cost/Recorded investment</t>
        </is>
      </c>
      <c r="C98" s="6" t="n">
        <v>2415</v>
      </c>
    </row>
    <row r="99">
      <c r="A99" s="4" t="inlineStr">
        <is>
          <t>Amortized cost/Recorded Investment &gt; 90 Days and Accruing</t>
        </is>
      </c>
      <c r="C99" s="6" t="n">
        <v>3</v>
      </c>
    </row>
    <row r="100">
      <c r="A100" s="4" t="inlineStr">
        <is>
          <t>Billed Invoices &gt; 90 Days and Accruing</t>
        </is>
      </c>
      <c r="C100" s="6" t="n">
        <v>1</v>
      </c>
    </row>
    <row r="101">
      <c r="A101" s="4" t="inlineStr">
        <is>
          <t>Amortized cost/Recorded Investment Not Accruing</t>
        </is>
      </c>
      <c r="C101" s="6" t="n">
        <v>51</v>
      </c>
    </row>
    <row r="102">
      <c r="A102" s="4" t="inlineStr">
        <is>
          <t>Loan receivables | EMEA | &gt; 90 days</t>
        </is>
      </c>
    </row>
    <row r="103">
      <c r="A103" s="3" t="inlineStr">
        <is>
          <t>Past Due Financing Receivables</t>
        </is>
      </c>
    </row>
    <row r="104">
      <c r="A104" s="4" t="inlineStr">
        <is>
          <t>Amortized cost/Recorded Investment, Past Due</t>
        </is>
      </c>
      <c r="C104" s="6" t="n">
        <v>51</v>
      </c>
    </row>
    <row r="105">
      <c r="A105" s="4" t="inlineStr">
        <is>
          <t>Loan receivables | Asia Pacific</t>
        </is>
      </c>
    </row>
    <row r="106">
      <c r="A106" s="3" t="inlineStr">
        <is>
          <t>Past Due Financing Receivables</t>
        </is>
      </c>
    </row>
    <row r="107">
      <c r="A107" s="4" t="inlineStr">
        <is>
          <t>Amortized cost/Recorded investment</t>
        </is>
      </c>
      <c r="C107" s="6" t="n">
        <v>676</v>
      </c>
    </row>
    <row r="108">
      <c r="A108" s="4" t="inlineStr">
        <is>
          <t>Amortized cost/Recorded Investment &gt; 90 Days and Accruing</t>
        </is>
      </c>
      <c r="C108" s="6" t="n">
        <v>1</v>
      </c>
    </row>
    <row r="109">
      <c r="A109" s="4" t="inlineStr">
        <is>
          <t>Billed Invoices &gt; 90 Days and Accruing</t>
        </is>
      </c>
      <c r="C109" s="6" t="n">
        <v>0</v>
      </c>
    </row>
    <row r="110">
      <c r="A110" s="4" t="inlineStr">
        <is>
          <t>Amortized cost/Recorded Investment Not Accruing</t>
        </is>
      </c>
      <c r="C110" s="6" t="n">
        <v>2</v>
      </c>
    </row>
    <row r="111">
      <c r="A111" s="4" t="inlineStr">
        <is>
          <t>Loan receivables | Asia Pacific | &gt; 90 days</t>
        </is>
      </c>
    </row>
    <row r="112">
      <c r="A112" s="3" t="inlineStr">
        <is>
          <t>Past Due Financing Receivables</t>
        </is>
      </c>
    </row>
    <row r="113">
      <c r="A113" s="4" t="inlineStr">
        <is>
          <t>Amortized cost/Recorded Investment, Past Due</t>
        </is>
      </c>
      <c r="C113" s="6" t="n">
        <v>3</v>
      </c>
    </row>
    <row r="114">
      <c r="A114" s="4" t="inlineStr">
        <is>
          <t>Long-term participated receivables from IBM</t>
        </is>
      </c>
    </row>
    <row r="115">
      <c r="A115" s="3" t="inlineStr">
        <is>
          <t>Past Due Financing Receivables</t>
        </is>
      </c>
    </row>
    <row r="116">
      <c r="A116" s="4" t="inlineStr">
        <is>
          <t>Amortized cost/Recorded investment</t>
        </is>
      </c>
      <c r="B116" s="5" t="n">
        <v>4553</v>
      </c>
      <c r="C116" s="6" t="n">
        <v>4310</v>
      </c>
    </row>
    <row r="117">
      <c r="A117" s="4" t="inlineStr">
        <is>
          <t>Amortized cost/Recorded Investment &gt; 90 Days and Accruing</t>
        </is>
      </c>
      <c r="C117" s="6" t="n">
        <v>20</v>
      </c>
    </row>
    <row r="118">
      <c r="A118" s="4" t="inlineStr">
        <is>
          <t>Billed Invoices &gt; 90 Days and Accruing</t>
        </is>
      </c>
      <c r="C118" s="6" t="n">
        <v>3</v>
      </c>
    </row>
    <row r="119">
      <c r="A119" s="4" t="inlineStr">
        <is>
          <t>Amortized cost/Recorded Investment Not Accruing</t>
        </is>
      </c>
      <c r="C119" s="6" t="n">
        <v>2</v>
      </c>
    </row>
    <row r="120">
      <c r="A120" s="4" t="inlineStr">
        <is>
          <t>Long-term participated receivables from IBM | &gt; 90 days</t>
        </is>
      </c>
    </row>
    <row r="121">
      <c r="A121" s="3" t="inlineStr">
        <is>
          <t>Past Due Financing Receivables</t>
        </is>
      </c>
    </row>
    <row r="122">
      <c r="A122" s="4" t="inlineStr">
        <is>
          <t>Amortized cost/Recorded Investment, Past Due</t>
        </is>
      </c>
      <c r="C122" s="6" t="n">
        <v>21</v>
      </c>
    </row>
    <row r="123">
      <c r="A123" s="4" t="inlineStr">
        <is>
          <t>Long-term participated receivables from IBM | Americas</t>
        </is>
      </c>
    </row>
    <row r="124">
      <c r="A124" s="3" t="inlineStr">
        <is>
          <t>Past Due Financing Receivables</t>
        </is>
      </c>
    </row>
    <row r="125">
      <c r="A125" s="4" t="inlineStr">
        <is>
          <t>Amortized cost/Recorded investment</t>
        </is>
      </c>
      <c r="C125" s="6" t="n">
        <v>717</v>
      </c>
    </row>
    <row r="126">
      <c r="A126" s="4" t="inlineStr">
        <is>
          <t>Amortized cost/Recorded Investment &gt; 90 Days and Accruing</t>
        </is>
      </c>
      <c r="C126" s="6" t="n">
        <v>8</v>
      </c>
    </row>
    <row r="127">
      <c r="A127" s="4" t="inlineStr">
        <is>
          <t>Billed Invoices &gt; 90 Days and Accruing</t>
        </is>
      </c>
      <c r="C127" s="6" t="n">
        <v>1</v>
      </c>
    </row>
    <row r="128">
      <c r="A128" s="4" t="inlineStr">
        <is>
          <t>Amortized cost/Recorded Investment Not Accruing</t>
        </is>
      </c>
      <c r="C128" s="6" t="n">
        <v>0</v>
      </c>
    </row>
    <row r="129">
      <c r="A129" s="4" t="inlineStr">
        <is>
          <t>Long-term participated receivables from IBM | Americas | &gt; 90 days</t>
        </is>
      </c>
    </row>
    <row r="130">
      <c r="A130" s="3" t="inlineStr">
        <is>
          <t>Past Due Financing Receivables</t>
        </is>
      </c>
    </row>
    <row r="131">
      <c r="A131" s="4" t="inlineStr">
        <is>
          <t>Amortized cost/Recorded Investment, Past Due</t>
        </is>
      </c>
      <c r="C131" s="6" t="n">
        <v>8</v>
      </c>
    </row>
    <row r="132">
      <c r="A132" s="4" t="inlineStr">
        <is>
          <t>Long-term participated receivables from IBM | EMEA</t>
        </is>
      </c>
    </row>
    <row r="133">
      <c r="A133" s="3" t="inlineStr">
        <is>
          <t>Past Due Financing Receivables</t>
        </is>
      </c>
    </row>
    <row r="134">
      <c r="A134" s="4" t="inlineStr">
        <is>
          <t>Amortized cost/Recorded investment</t>
        </is>
      </c>
      <c r="C134" s="6" t="n">
        <v>1671</v>
      </c>
    </row>
    <row r="135">
      <c r="A135" s="4" t="inlineStr">
        <is>
          <t>Amortized cost/Recorded Investment &gt; 90 Days and Accruing</t>
        </is>
      </c>
      <c r="C135" s="6" t="n">
        <v>7</v>
      </c>
    </row>
    <row r="136">
      <c r="A136" s="4" t="inlineStr">
        <is>
          <t>Billed Invoices &gt; 90 Days and Accruing</t>
        </is>
      </c>
      <c r="C136" s="6" t="n">
        <v>1</v>
      </c>
    </row>
    <row r="137">
      <c r="A137" s="4" t="inlineStr">
        <is>
          <t>Amortized cost/Recorded Investment Not Accruing</t>
        </is>
      </c>
      <c r="C137" s="6" t="n">
        <v>1</v>
      </c>
    </row>
    <row r="138">
      <c r="A138" s="4" t="inlineStr">
        <is>
          <t>Long-term participated receivables from IBM | EMEA | &gt; 90 days</t>
        </is>
      </c>
    </row>
    <row r="139">
      <c r="A139" s="3" t="inlineStr">
        <is>
          <t>Past Due Financing Receivables</t>
        </is>
      </c>
    </row>
    <row r="140">
      <c r="A140" s="4" t="inlineStr">
        <is>
          <t>Amortized cost/Recorded Investment, Past Due</t>
        </is>
      </c>
      <c r="C140" s="6" t="n">
        <v>7</v>
      </c>
    </row>
    <row r="141">
      <c r="A141" s="4" t="inlineStr">
        <is>
          <t>Long-term participated receivables from IBM | Asia Pacific</t>
        </is>
      </c>
    </row>
    <row r="142">
      <c r="A142" s="3" t="inlineStr">
        <is>
          <t>Past Due Financing Receivables</t>
        </is>
      </c>
    </row>
    <row r="143">
      <c r="A143" s="4" t="inlineStr">
        <is>
          <t>Amortized cost/Recorded investment</t>
        </is>
      </c>
      <c r="C143" s="6" t="n">
        <v>1922</v>
      </c>
    </row>
    <row r="144">
      <c r="A144" s="4" t="inlineStr">
        <is>
          <t>Amortized cost/Recorded Investment &gt; 90 Days and Accruing</t>
        </is>
      </c>
      <c r="C144" s="6" t="n">
        <v>5</v>
      </c>
    </row>
    <row r="145">
      <c r="A145" s="4" t="inlineStr">
        <is>
          <t>Billed Invoices &gt; 90 Days and Accruing</t>
        </is>
      </c>
      <c r="C145" s="6" t="n">
        <v>1</v>
      </c>
    </row>
    <row r="146">
      <c r="A146" s="4" t="inlineStr">
        <is>
          <t>Amortized cost/Recorded Investment Not Accruing</t>
        </is>
      </c>
      <c r="C146" s="6" t="n">
        <v>1</v>
      </c>
    </row>
    <row r="147">
      <c r="A147" s="4" t="inlineStr">
        <is>
          <t>Long-term participated receivables from IBM | Asia Pacific | &gt; 90 days</t>
        </is>
      </c>
    </row>
    <row r="148">
      <c r="A148" s="3" t="inlineStr">
        <is>
          <t>Past Due Financing Receivables</t>
        </is>
      </c>
    </row>
    <row r="149">
      <c r="A149" s="4" t="inlineStr">
        <is>
          <t>Amortized cost/Recorded Investment, Past Due</t>
        </is>
      </c>
      <c r="C149" s="5" t="n">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RECEIVABLES PURCHASED/PARTICIPATED FROM IBM - Credit Quality Year of Origination (Details) - Total Client Financing Receivables Portfolio Segment - USD ($) $ in Millions</t>
        </is>
      </c>
      <c r="B1" s="2" t="inlineStr">
        <is>
          <t>Dec. 31, 2020</t>
        </is>
      </c>
      <c r="C1" s="2" t="inlineStr">
        <is>
          <t>Dec. 31, 2019</t>
        </is>
      </c>
    </row>
    <row r="2">
      <c r="A2" s="3" t="inlineStr">
        <is>
          <t>Amortized cost/recorded investment for each class of receivables, by credit quality indicator</t>
        </is>
      </c>
    </row>
    <row r="3">
      <c r="A3" s="4" t="inlineStr">
        <is>
          <t>Amortized cost/Recorded investment</t>
        </is>
      </c>
      <c r="B3" s="5" t="n">
        <v>15188</v>
      </c>
      <c r="C3" s="5" t="n">
        <v>17848</v>
      </c>
    </row>
    <row r="4">
      <c r="A4" s="4" t="inlineStr">
        <is>
          <t>Americas</t>
        </is>
      </c>
    </row>
    <row r="5">
      <c r="A5" s="3" t="inlineStr">
        <is>
          <t>Amortized cost/recorded investment for each class of receivables, by credit quality indicator</t>
        </is>
      </c>
    </row>
    <row r="6">
      <c r="A6" s="4" t="inlineStr">
        <is>
          <t>Amortized cost/Recorded investment</t>
        </is>
      </c>
      <c r="B6" s="6" t="n">
        <v>7661</v>
      </c>
      <c r="C6" s="6" t="n">
        <v>10049</v>
      </c>
    </row>
    <row r="7">
      <c r="A7" s="4" t="inlineStr">
        <is>
          <t>Americas | Aaa - Baa3</t>
        </is>
      </c>
    </row>
    <row r="8">
      <c r="A8" s="3" t="inlineStr">
        <is>
          <t>Amortized cost/recorded investment for each class of receivables, by credit quality indicator</t>
        </is>
      </c>
    </row>
    <row r="9">
      <c r="A9" s="4" t="inlineStr">
        <is>
          <t>2020</t>
        </is>
      </c>
      <c r="B9" s="6" t="n">
        <v>2795</v>
      </c>
    </row>
    <row r="10">
      <c r="A10" s="4" t="inlineStr">
        <is>
          <t>2019</t>
        </is>
      </c>
      <c r="B10" s="6" t="n">
        <v>981</v>
      </c>
    </row>
    <row r="11">
      <c r="A11" s="4" t="inlineStr">
        <is>
          <t>2018</t>
        </is>
      </c>
      <c r="B11" s="6" t="n">
        <v>823</v>
      </c>
    </row>
    <row r="12">
      <c r="A12" s="4" t="inlineStr">
        <is>
          <t>2017</t>
        </is>
      </c>
      <c r="B12" s="6" t="n">
        <v>283</v>
      </c>
    </row>
    <row r="13">
      <c r="A13" s="4" t="inlineStr">
        <is>
          <t>2016</t>
        </is>
      </c>
      <c r="B13" s="6" t="n">
        <v>89</v>
      </c>
    </row>
    <row r="14">
      <c r="A14" s="4" t="inlineStr">
        <is>
          <t>2015 and prior</t>
        </is>
      </c>
      <c r="B14" s="6" t="n">
        <v>27</v>
      </c>
    </row>
    <row r="15">
      <c r="A15" s="4" t="inlineStr">
        <is>
          <t>Amortized cost/Recorded investment</t>
        </is>
      </c>
      <c r="B15" s="6" t="n">
        <v>4999</v>
      </c>
    </row>
    <row r="16">
      <c r="A16" s="4" t="inlineStr">
        <is>
          <t>Americas | Ba1 - D</t>
        </is>
      </c>
    </row>
    <row r="17">
      <c r="A17" s="3" t="inlineStr">
        <is>
          <t>Amortized cost/recorded investment for each class of receivables, by credit quality indicator</t>
        </is>
      </c>
    </row>
    <row r="18">
      <c r="A18" s="4" t="inlineStr">
        <is>
          <t>2020</t>
        </is>
      </c>
      <c r="B18" s="6" t="n">
        <v>1421</v>
      </c>
    </row>
    <row r="19">
      <c r="A19" s="4" t="inlineStr">
        <is>
          <t>2019</t>
        </is>
      </c>
      <c r="B19" s="6" t="n">
        <v>614</v>
      </c>
    </row>
    <row r="20">
      <c r="A20" s="4" t="inlineStr">
        <is>
          <t>2018</t>
        </is>
      </c>
      <c r="B20" s="6" t="n">
        <v>357</v>
      </c>
    </row>
    <row r="21">
      <c r="A21" s="4" t="inlineStr">
        <is>
          <t>2017</t>
        </is>
      </c>
      <c r="B21" s="6" t="n">
        <v>152</v>
      </c>
    </row>
    <row r="22">
      <c r="A22" s="4" t="inlineStr">
        <is>
          <t>2016</t>
        </is>
      </c>
      <c r="B22" s="6" t="n">
        <v>50</v>
      </c>
    </row>
    <row r="23">
      <c r="A23" s="4" t="inlineStr">
        <is>
          <t>2015 and prior</t>
        </is>
      </c>
      <c r="B23" s="6" t="n">
        <v>68</v>
      </c>
    </row>
    <row r="24">
      <c r="A24" s="4" t="inlineStr">
        <is>
          <t>Amortized cost/Recorded investment</t>
        </is>
      </c>
      <c r="B24" s="6" t="n">
        <v>2662</v>
      </c>
    </row>
    <row r="25">
      <c r="A25" s="4" t="inlineStr">
        <is>
          <t>EMEA</t>
        </is>
      </c>
    </row>
    <row r="26">
      <c r="A26" s="3" t="inlineStr">
        <is>
          <t>Amortized cost/recorded investment for each class of receivables, by credit quality indicator</t>
        </is>
      </c>
    </row>
    <row r="27">
      <c r="A27" s="4" t="inlineStr">
        <is>
          <t>Amortized cost/Recorded investment</t>
        </is>
      </c>
      <c r="B27" s="6" t="n">
        <v>4838</v>
      </c>
      <c r="C27" s="6" t="n">
        <v>4796</v>
      </c>
    </row>
    <row r="28">
      <c r="A28" s="4" t="inlineStr">
        <is>
          <t>EMEA | Aaa - Baa3</t>
        </is>
      </c>
    </row>
    <row r="29">
      <c r="A29" s="3" t="inlineStr">
        <is>
          <t>Amortized cost/recorded investment for each class of receivables, by credit quality indicator</t>
        </is>
      </c>
    </row>
    <row r="30">
      <c r="A30" s="4" t="inlineStr">
        <is>
          <t>2020</t>
        </is>
      </c>
      <c r="B30" s="6" t="n">
        <v>1470</v>
      </c>
    </row>
    <row r="31">
      <c r="A31" s="4" t="inlineStr">
        <is>
          <t>2019</t>
        </is>
      </c>
      <c r="B31" s="6" t="n">
        <v>649</v>
      </c>
    </row>
    <row r="32">
      <c r="A32" s="4" t="inlineStr">
        <is>
          <t>2018</t>
        </is>
      </c>
      <c r="B32" s="6" t="n">
        <v>317</v>
      </c>
    </row>
    <row r="33">
      <c r="A33" s="4" t="inlineStr">
        <is>
          <t>2017</t>
        </is>
      </c>
      <c r="B33" s="6" t="n">
        <v>69</v>
      </c>
    </row>
    <row r="34">
      <c r="A34" s="4" t="inlineStr">
        <is>
          <t>2016</t>
        </is>
      </c>
      <c r="B34" s="6" t="n">
        <v>30</v>
      </c>
    </row>
    <row r="35">
      <c r="A35" s="4" t="inlineStr">
        <is>
          <t>2015 and prior</t>
        </is>
      </c>
      <c r="B35" s="6" t="n">
        <v>15</v>
      </c>
    </row>
    <row r="36">
      <c r="A36" s="4" t="inlineStr">
        <is>
          <t>Amortized cost/Recorded investment</t>
        </is>
      </c>
      <c r="B36" s="6" t="n">
        <v>2549</v>
      </c>
    </row>
    <row r="37">
      <c r="A37" s="4" t="inlineStr">
        <is>
          <t>EMEA | Ba1 - D</t>
        </is>
      </c>
    </row>
    <row r="38">
      <c r="A38" s="3" t="inlineStr">
        <is>
          <t>Amortized cost/recorded investment for each class of receivables, by credit quality indicator</t>
        </is>
      </c>
    </row>
    <row r="39">
      <c r="A39" s="4" t="inlineStr">
        <is>
          <t>2020</t>
        </is>
      </c>
      <c r="B39" s="6" t="n">
        <v>1367</v>
      </c>
    </row>
    <row r="40">
      <c r="A40" s="4" t="inlineStr">
        <is>
          <t>2019</t>
        </is>
      </c>
      <c r="B40" s="6" t="n">
        <v>504</v>
      </c>
    </row>
    <row r="41">
      <c r="A41" s="4" t="inlineStr">
        <is>
          <t>2018</t>
        </is>
      </c>
      <c r="B41" s="6" t="n">
        <v>238</v>
      </c>
    </row>
    <row r="42">
      <c r="A42" s="4" t="inlineStr">
        <is>
          <t>2017</t>
        </is>
      </c>
      <c r="B42" s="6" t="n">
        <v>125</v>
      </c>
    </row>
    <row r="43">
      <c r="A43" s="4" t="inlineStr">
        <is>
          <t>2016</t>
        </is>
      </c>
      <c r="B43" s="6" t="n">
        <v>36</v>
      </c>
    </row>
    <row r="44">
      <c r="A44" s="4" t="inlineStr">
        <is>
          <t>2015 and prior</t>
        </is>
      </c>
      <c r="B44" s="6" t="n">
        <v>19</v>
      </c>
    </row>
    <row r="45">
      <c r="A45" s="4" t="inlineStr">
        <is>
          <t>Amortized cost/Recorded investment</t>
        </is>
      </c>
      <c r="B45" s="6" t="n">
        <v>2289</v>
      </c>
    </row>
    <row r="46">
      <c r="A46" s="4" t="inlineStr">
        <is>
          <t>Asia Pacific</t>
        </is>
      </c>
    </row>
    <row r="47">
      <c r="A47" s="3" t="inlineStr">
        <is>
          <t>Amortized cost/recorded investment for each class of receivables, by credit quality indicator</t>
        </is>
      </c>
    </row>
    <row r="48">
      <c r="A48" s="4" t="inlineStr">
        <is>
          <t>Amortized cost/Recorded investment</t>
        </is>
      </c>
      <c r="B48" s="6" t="n">
        <v>2689</v>
      </c>
      <c r="C48" s="5" t="n">
        <v>3003</v>
      </c>
    </row>
    <row r="49">
      <c r="A49" s="4" t="inlineStr">
        <is>
          <t>Asia Pacific | Aaa - Baa3</t>
        </is>
      </c>
    </row>
    <row r="50">
      <c r="A50" s="3" t="inlineStr">
        <is>
          <t>Amortized cost/recorded investment for each class of receivables, by credit quality indicator</t>
        </is>
      </c>
    </row>
    <row r="51">
      <c r="A51" s="4" t="inlineStr">
        <is>
          <t>2020</t>
        </is>
      </c>
      <c r="B51" s="6" t="n">
        <v>859</v>
      </c>
    </row>
    <row r="52">
      <c r="A52" s="4" t="inlineStr">
        <is>
          <t>2019</t>
        </is>
      </c>
      <c r="B52" s="6" t="n">
        <v>509</v>
      </c>
    </row>
    <row r="53">
      <c r="A53" s="4" t="inlineStr">
        <is>
          <t>2018</t>
        </is>
      </c>
      <c r="B53" s="6" t="n">
        <v>384</v>
      </c>
    </row>
    <row r="54">
      <c r="A54" s="4" t="inlineStr">
        <is>
          <t>2017</t>
        </is>
      </c>
      <c r="B54" s="6" t="n">
        <v>182</v>
      </c>
    </row>
    <row r="55">
      <c r="A55" s="4" t="inlineStr">
        <is>
          <t>2016</t>
        </is>
      </c>
      <c r="B55" s="6" t="n">
        <v>107</v>
      </c>
    </row>
    <row r="56">
      <c r="A56" s="4" t="inlineStr">
        <is>
          <t>2015 and prior</t>
        </is>
      </c>
      <c r="B56" s="6" t="n">
        <v>36</v>
      </c>
    </row>
    <row r="57">
      <c r="A57" s="4" t="inlineStr">
        <is>
          <t>Amortized cost/Recorded investment</t>
        </is>
      </c>
      <c r="B57" s="6" t="n">
        <v>2077</v>
      </c>
    </row>
    <row r="58">
      <c r="A58" s="4" t="inlineStr">
        <is>
          <t>Asia Pacific | Ba1 - D</t>
        </is>
      </c>
    </row>
    <row r="59">
      <c r="A59" s="3" t="inlineStr">
        <is>
          <t>Amortized cost/recorded investment for each class of receivables, by credit quality indicator</t>
        </is>
      </c>
    </row>
    <row r="60">
      <c r="A60" s="4" t="inlineStr">
        <is>
          <t>2020</t>
        </is>
      </c>
      <c r="B60" s="6" t="n">
        <v>293</v>
      </c>
    </row>
    <row r="61">
      <c r="A61" s="4" t="inlineStr">
        <is>
          <t>2019</t>
        </is>
      </c>
      <c r="B61" s="6" t="n">
        <v>102</v>
      </c>
    </row>
    <row r="62">
      <c r="A62" s="4" t="inlineStr">
        <is>
          <t>2018</t>
        </is>
      </c>
      <c r="B62" s="6" t="n">
        <v>142</v>
      </c>
    </row>
    <row r="63">
      <c r="A63" s="4" t="inlineStr">
        <is>
          <t>2017</t>
        </is>
      </c>
      <c r="B63" s="6" t="n">
        <v>45</v>
      </c>
    </row>
    <row r="64">
      <c r="A64" s="4" t="inlineStr">
        <is>
          <t>2016</t>
        </is>
      </c>
      <c r="B64" s="6" t="n">
        <v>23</v>
      </c>
    </row>
    <row r="65">
      <c r="A65" s="4" t="inlineStr">
        <is>
          <t>2015 and prior</t>
        </is>
      </c>
      <c r="B65" s="6" t="n">
        <v>7</v>
      </c>
    </row>
    <row r="66">
      <c r="A66" s="4" t="inlineStr">
        <is>
          <t>Amortized cost/Recorded investment</t>
        </is>
      </c>
      <c r="B66" s="5" t="n">
        <v>6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RECEIVABLES, RECEIVABLES PURCHASED/PARTICIPATED FROM IBM - Credit Quality Indicators (Details) - USD ($) $ in Millions</t>
        </is>
      </c>
      <c r="B1" s="2" t="inlineStr">
        <is>
          <t>Dec. 31, 2020</t>
        </is>
      </c>
      <c r="C1" s="2" t="inlineStr">
        <is>
          <t>Dec. 31, 2019</t>
        </is>
      </c>
      <c r="D1" s="2" t="inlineStr">
        <is>
          <t>Dec. 31, 2018</t>
        </is>
      </c>
    </row>
    <row r="2">
      <c r="A2" s="3" t="inlineStr">
        <is>
          <t>Amortized cost/recorded investment for each class of receivables, by credit quality indicator</t>
        </is>
      </c>
    </row>
    <row r="3">
      <c r="A3" s="4" t="inlineStr">
        <is>
          <t>Troubled debt restructurings of financing receivables</t>
        </is>
      </c>
      <c r="B3" s="5" t="n">
        <v>0</v>
      </c>
      <c r="C3" s="5" t="n">
        <v>0</v>
      </c>
      <c r="D3" s="5" t="n">
        <v>0</v>
      </c>
    </row>
    <row r="4">
      <c r="A4" s="4" t="inlineStr">
        <is>
          <t>Lease receivables | Americas</t>
        </is>
      </c>
    </row>
    <row r="5">
      <c r="A5" s="3" t="inlineStr">
        <is>
          <t>Amortized cost/recorded investment for each class of receivables, by credit quality indicator</t>
        </is>
      </c>
    </row>
    <row r="6">
      <c r="A6" s="4" t="inlineStr">
        <is>
          <t>Financing receivables, net recorded investment</t>
        </is>
      </c>
      <c r="C6" s="6" t="n">
        <v>3133</v>
      </c>
    </row>
    <row r="7">
      <c r="A7" s="4" t="inlineStr">
        <is>
          <t>Lease receivables | Americas | Aaa - Aa3</t>
        </is>
      </c>
    </row>
    <row r="8">
      <c r="A8" s="3" t="inlineStr">
        <is>
          <t>Amortized cost/recorded investment for each class of receivables, by credit quality indicator</t>
        </is>
      </c>
    </row>
    <row r="9">
      <c r="A9" s="4" t="inlineStr">
        <is>
          <t>Financing receivables, net recorded investment</t>
        </is>
      </c>
      <c r="C9" s="6" t="n">
        <v>305</v>
      </c>
    </row>
    <row r="10">
      <c r="A10" s="4" t="inlineStr">
        <is>
          <t>Lease receivables | Americas | A1 - A3</t>
        </is>
      </c>
    </row>
    <row r="11">
      <c r="A11" s="3" t="inlineStr">
        <is>
          <t>Amortized cost/recorded investment for each class of receivables, by credit quality indicator</t>
        </is>
      </c>
    </row>
    <row r="12">
      <c r="A12" s="4" t="inlineStr">
        <is>
          <t>Financing receivables, net recorded investment</t>
        </is>
      </c>
      <c r="C12" s="6" t="n">
        <v>700</v>
      </c>
    </row>
    <row r="13">
      <c r="A13" s="4" t="inlineStr">
        <is>
          <t>Lease receivables | Americas | Baa1 - Baa3</t>
        </is>
      </c>
    </row>
    <row r="14">
      <c r="A14" s="3" t="inlineStr">
        <is>
          <t>Amortized cost/recorded investment for each class of receivables, by credit quality indicator</t>
        </is>
      </c>
    </row>
    <row r="15">
      <c r="A15" s="4" t="inlineStr">
        <is>
          <t>Financing receivables, net recorded investment</t>
        </is>
      </c>
      <c r="C15" s="6" t="n">
        <v>949</v>
      </c>
    </row>
    <row r="16">
      <c r="A16" s="4" t="inlineStr">
        <is>
          <t>Lease receivables | Americas | Ba1 - Ba2</t>
        </is>
      </c>
    </row>
    <row r="17">
      <c r="A17" s="3" t="inlineStr">
        <is>
          <t>Amortized cost/recorded investment for each class of receivables, by credit quality indicator</t>
        </is>
      </c>
    </row>
    <row r="18">
      <c r="A18" s="4" t="inlineStr">
        <is>
          <t>Financing receivables, net recorded investment</t>
        </is>
      </c>
      <c r="C18" s="6" t="n">
        <v>733</v>
      </c>
    </row>
    <row r="19">
      <c r="A19" s="4" t="inlineStr">
        <is>
          <t>Lease receivables | Americas | Ba3 - B1</t>
        </is>
      </c>
    </row>
    <row r="20">
      <c r="A20" s="3" t="inlineStr">
        <is>
          <t>Amortized cost/recorded investment for each class of receivables, by credit quality indicator</t>
        </is>
      </c>
    </row>
    <row r="21">
      <c r="A21" s="4" t="inlineStr">
        <is>
          <t>Financing receivables, net recorded investment</t>
        </is>
      </c>
      <c r="C21" s="6" t="n">
        <v>196</v>
      </c>
    </row>
    <row r="22">
      <c r="A22" s="4" t="inlineStr">
        <is>
          <t>Lease receivables | Americas | B2 - B3</t>
        </is>
      </c>
    </row>
    <row r="23">
      <c r="A23" s="3" t="inlineStr">
        <is>
          <t>Amortized cost/recorded investment for each class of receivables, by credit quality indicator</t>
        </is>
      </c>
    </row>
    <row r="24">
      <c r="A24" s="4" t="inlineStr">
        <is>
          <t>Financing receivables, net recorded investment</t>
        </is>
      </c>
      <c r="C24" s="6" t="n">
        <v>236</v>
      </c>
    </row>
    <row r="25">
      <c r="A25" s="4" t="inlineStr">
        <is>
          <t>Lease receivables | Americas | Caa - D</t>
        </is>
      </c>
    </row>
    <row r="26">
      <c r="A26" s="3" t="inlineStr">
        <is>
          <t>Amortized cost/recorded investment for each class of receivables, by credit quality indicator</t>
        </is>
      </c>
    </row>
    <row r="27">
      <c r="A27" s="4" t="inlineStr">
        <is>
          <t>Financing receivables, net recorded investment</t>
        </is>
      </c>
      <c r="C27" s="6" t="n">
        <v>13</v>
      </c>
    </row>
    <row r="28">
      <c r="A28" s="4" t="inlineStr">
        <is>
          <t>Lease receivables | EMEA</t>
        </is>
      </c>
    </row>
    <row r="29">
      <c r="A29" s="3" t="inlineStr">
        <is>
          <t>Amortized cost/recorded investment for each class of receivables, by credit quality indicator</t>
        </is>
      </c>
    </row>
    <row r="30">
      <c r="A30" s="4" t="inlineStr">
        <is>
          <t>Financing receivables, net recorded investment</t>
        </is>
      </c>
      <c r="C30" s="6" t="n">
        <v>689</v>
      </c>
    </row>
    <row r="31">
      <c r="A31" s="4" t="inlineStr">
        <is>
          <t>Lease receivables | EMEA | Aaa - Aa3</t>
        </is>
      </c>
    </row>
    <row r="32">
      <c r="A32" s="3" t="inlineStr">
        <is>
          <t>Amortized cost/recorded investment for each class of receivables, by credit quality indicator</t>
        </is>
      </c>
    </row>
    <row r="33">
      <c r="A33" s="4" t="inlineStr">
        <is>
          <t>Financing receivables, net recorded investment</t>
        </is>
      </c>
      <c r="C33" s="6" t="n">
        <v>55</v>
      </c>
    </row>
    <row r="34">
      <c r="A34" s="4" t="inlineStr">
        <is>
          <t>Lease receivables | EMEA | A1 - A3</t>
        </is>
      </c>
    </row>
    <row r="35">
      <c r="A35" s="3" t="inlineStr">
        <is>
          <t>Amortized cost/recorded investment for each class of receivables, by credit quality indicator</t>
        </is>
      </c>
    </row>
    <row r="36">
      <c r="A36" s="4" t="inlineStr">
        <is>
          <t>Financing receivables, net recorded investment</t>
        </is>
      </c>
      <c r="C36" s="6" t="n">
        <v>88</v>
      </c>
    </row>
    <row r="37">
      <c r="A37" s="4" t="inlineStr">
        <is>
          <t>Lease receivables | EMEA | Baa1 - Baa3</t>
        </is>
      </c>
    </row>
    <row r="38">
      <c r="A38" s="3" t="inlineStr">
        <is>
          <t>Amortized cost/recorded investment for each class of receivables, by credit quality indicator</t>
        </is>
      </c>
    </row>
    <row r="39">
      <c r="A39" s="4" t="inlineStr">
        <is>
          <t>Financing receivables, net recorded investment</t>
        </is>
      </c>
      <c r="C39" s="6" t="n">
        <v>153</v>
      </c>
    </row>
    <row r="40">
      <c r="A40" s="4" t="inlineStr">
        <is>
          <t>Lease receivables | EMEA | Ba1 - Ba2</t>
        </is>
      </c>
    </row>
    <row r="41">
      <c r="A41" s="3" t="inlineStr">
        <is>
          <t>Amortized cost/recorded investment for each class of receivables, by credit quality indicator</t>
        </is>
      </c>
    </row>
    <row r="42">
      <c r="A42" s="4" t="inlineStr">
        <is>
          <t>Financing receivables, net recorded investment</t>
        </is>
      </c>
      <c r="C42" s="6" t="n">
        <v>206</v>
      </c>
    </row>
    <row r="43">
      <c r="A43" s="4" t="inlineStr">
        <is>
          <t>Lease receivables | EMEA | Ba3 - B1</t>
        </is>
      </c>
    </row>
    <row r="44">
      <c r="A44" s="3" t="inlineStr">
        <is>
          <t>Amortized cost/recorded investment for each class of receivables, by credit quality indicator</t>
        </is>
      </c>
    </row>
    <row r="45">
      <c r="A45" s="4" t="inlineStr">
        <is>
          <t>Financing receivables, net recorded investment</t>
        </is>
      </c>
      <c r="C45" s="6" t="n">
        <v>137</v>
      </c>
    </row>
    <row r="46">
      <c r="A46" s="4" t="inlineStr">
        <is>
          <t>Lease receivables | EMEA | B2 - B3</t>
        </is>
      </c>
    </row>
    <row r="47">
      <c r="A47" s="3" t="inlineStr">
        <is>
          <t>Amortized cost/recorded investment for each class of receivables, by credit quality indicator</t>
        </is>
      </c>
    </row>
    <row r="48">
      <c r="A48" s="4" t="inlineStr">
        <is>
          <t>Financing receivables, net recorded investment</t>
        </is>
      </c>
      <c r="C48" s="6" t="n">
        <v>45</v>
      </c>
    </row>
    <row r="49">
      <c r="A49" s="4" t="inlineStr">
        <is>
          <t>Lease receivables | EMEA | Caa - D</t>
        </is>
      </c>
    </row>
    <row r="50">
      <c r="A50" s="3" t="inlineStr">
        <is>
          <t>Amortized cost/recorded investment for each class of receivables, by credit quality indicator</t>
        </is>
      </c>
    </row>
    <row r="51">
      <c r="A51" s="4" t="inlineStr">
        <is>
          <t>Financing receivables, net recorded investment</t>
        </is>
      </c>
      <c r="C51" s="6" t="n">
        <v>5</v>
      </c>
    </row>
    <row r="52">
      <c r="A52" s="4" t="inlineStr">
        <is>
          <t>Lease receivables | Asia Pacific</t>
        </is>
      </c>
    </row>
    <row r="53">
      <c r="A53" s="3" t="inlineStr">
        <is>
          <t>Amortized cost/recorded investment for each class of receivables, by credit quality indicator</t>
        </is>
      </c>
    </row>
    <row r="54">
      <c r="A54" s="4" t="inlineStr">
        <is>
          <t>Financing receivables, net recorded investment</t>
        </is>
      </c>
      <c r="C54" s="6" t="n">
        <v>396</v>
      </c>
    </row>
    <row r="55">
      <c r="A55" s="4" t="inlineStr">
        <is>
          <t>Lease receivables | Asia Pacific | Aaa - Aa3</t>
        </is>
      </c>
    </row>
    <row r="56">
      <c r="A56" s="3" t="inlineStr">
        <is>
          <t>Amortized cost/recorded investment for each class of receivables, by credit quality indicator</t>
        </is>
      </c>
    </row>
    <row r="57">
      <c r="A57" s="4" t="inlineStr">
        <is>
          <t>Financing receivables, net recorded investment</t>
        </is>
      </c>
      <c r="C57" s="6" t="n">
        <v>31</v>
      </c>
    </row>
    <row r="58">
      <c r="A58" s="4" t="inlineStr">
        <is>
          <t>Lease receivables | Asia Pacific | A1 - A3</t>
        </is>
      </c>
    </row>
    <row r="59">
      <c r="A59" s="3" t="inlineStr">
        <is>
          <t>Amortized cost/recorded investment for each class of receivables, by credit quality indicator</t>
        </is>
      </c>
    </row>
    <row r="60">
      <c r="A60" s="4" t="inlineStr">
        <is>
          <t>Financing receivables, net recorded investment</t>
        </is>
      </c>
      <c r="C60" s="6" t="n">
        <v>124</v>
      </c>
    </row>
    <row r="61">
      <c r="A61" s="4" t="inlineStr">
        <is>
          <t>Lease receivables | Asia Pacific | Baa1 - Baa3</t>
        </is>
      </c>
    </row>
    <row r="62">
      <c r="A62" s="3" t="inlineStr">
        <is>
          <t>Amortized cost/recorded investment for each class of receivables, by credit quality indicator</t>
        </is>
      </c>
    </row>
    <row r="63">
      <c r="A63" s="4" t="inlineStr">
        <is>
          <t>Financing receivables, net recorded investment</t>
        </is>
      </c>
      <c r="C63" s="6" t="n">
        <v>83</v>
      </c>
    </row>
    <row r="64">
      <c r="A64" s="4" t="inlineStr">
        <is>
          <t>Lease receivables | Asia Pacific | Ba1 - Ba2</t>
        </is>
      </c>
    </row>
    <row r="65">
      <c r="A65" s="3" t="inlineStr">
        <is>
          <t>Amortized cost/recorded investment for each class of receivables, by credit quality indicator</t>
        </is>
      </c>
    </row>
    <row r="66">
      <c r="A66" s="4" t="inlineStr">
        <is>
          <t>Financing receivables, net recorded investment</t>
        </is>
      </c>
      <c r="C66" s="6" t="n">
        <v>61</v>
      </c>
    </row>
    <row r="67">
      <c r="A67" s="4" t="inlineStr">
        <is>
          <t>Lease receivables | Asia Pacific | Ba3 - B1</t>
        </is>
      </c>
    </row>
    <row r="68">
      <c r="A68" s="3" t="inlineStr">
        <is>
          <t>Amortized cost/recorded investment for each class of receivables, by credit quality indicator</t>
        </is>
      </c>
    </row>
    <row r="69">
      <c r="A69" s="4" t="inlineStr">
        <is>
          <t>Financing receivables, net recorded investment</t>
        </is>
      </c>
      <c r="C69" s="6" t="n">
        <v>62</v>
      </c>
    </row>
    <row r="70">
      <c r="A70" s="4" t="inlineStr">
        <is>
          <t>Lease receivables | Asia Pacific | B2 - B3</t>
        </is>
      </c>
    </row>
    <row r="71">
      <c r="A71" s="3" t="inlineStr">
        <is>
          <t>Amortized cost/recorded investment for each class of receivables, by credit quality indicator</t>
        </is>
      </c>
    </row>
    <row r="72">
      <c r="A72" s="4" t="inlineStr">
        <is>
          <t>Financing receivables, net recorded investment</t>
        </is>
      </c>
      <c r="C72" s="6" t="n">
        <v>32</v>
      </c>
    </row>
    <row r="73">
      <c r="A73" s="4" t="inlineStr">
        <is>
          <t>Lease receivables | Asia Pacific | Caa - D</t>
        </is>
      </c>
    </row>
    <row r="74">
      <c r="A74" s="3" t="inlineStr">
        <is>
          <t>Amortized cost/recorded investment for each class of receivables, by credit quality indicator</t>
        </is>
      </c>
    </row>
    <row r="75">
      <c r="A75" s="4" t="inlineStr">
        <is>
          <t>Financing receivables, net recorded investment</t>
        </is>
      </c>
      <c r="C75" s="6" t="n">
        <v>2</v>
      </c>
    </row>
    <row r="76">
      <c r="A76" s="4" t="inlineStr">
        <is>
          <t>Loan receivables | Americas</t>
        </is>
      </c>
    </row>
    <row r="77">
      <c r="A77" s="3" t="inlineStr">
        <is>
          <t>Amortized cost/recorded investment for each class of receivables, by credit quality indicator</t>
        </is>
      </c>
    </row>
    <row r="78">
      <c r="A78" s="4" t="inlineStr">
        <is>
          <t>Financing receivables, net recorded investment</t>
        </is>
      </c>
      <c r="C78" s="6" t="n">
        <v>6105</v>
      </c>
    </row>
    <row r="79">
      <c r="A79" s="4" t="inlineStr">
        <is>
          <t>Loan receivables | Americas | Aaa - Aa3</t>
        </is>
      </c>
    </row>
    <row r="80">
      <c r="A80" s="3" t="inlineStr">
        <is>
          <t>Amortized cost/recorded investment for each class of receivables, by credit quality indicator</t>
        </is>
      </c>
    </row>
    <row r="81">
      <c r="A81" s="4" t="inlineStr">
        <is>
          <t>Financing receivables, net recorded investment</t>
        </is>
      </c>
      <c r="C81" s="6" t="n">
        <v>732</v>
      </c>
    </row>
    <row r="82">
      <c r="A82" s="4" t="inlineStr">
        <is>
          <t>Loan receivables | Americas | A1 - A3</t>
        </is>
      </c>
    </row>
    <row r="83">
      <c r="A83" s="3" t="inlineStr">
        <is>
          <t>Amortized cost/recorded investment for each class of receivables, by credit quality indicator</t>
        </is>
      </c>
    </row>
    <row r="84">
      <c r="A84" s="4" t="inlineStr">
        <is>
          <t>Financing receivables, net recorded investment</t>
        </is>
      </c>
      <c r="C84" s="6" t="n">
        <v>1166</v>
      </c>
    </row>
    <row r="85">
      <c r="A85" s="4" t="inlineStr">
        <is>
          <t>Loan receivables | Americas | Baa1 - Baa3</t>
        </is>
      </c>
    </row>
    <row r="86">
      <c r="A86" s="3" t="inlineStr">
        <is>
          <t>Amortized cost/recorded investment for each class of receivables, by credit quality indicator</t>
        </is>
      </c>
    </row>
    <row r="87">
      <c r="A87" s="4" t="inlineStr">
        <is>
          <t>Financing receivables, net recorded investment</t>
        </is>
      </c>
      <c r="C87" s="6" t="n">
        <v>1756</v>
      </c>
    </row>
    <row r="88">
      <c r="A88" s="4" t="inlineStr">
        <is>
          <t>Loan receivables | Americas | Ba1 - Ba2</t>
        </is>
      </c>
    </row>
    <row r="89">
      <c r="A89" s="3" t="inlineStr">
        <is>
          <t>Amortized cost/recorded investment for each class of receivables, by credit quality indicator</t>
        </is>
      </c>
    </row>
    <row r="90">
      <c r="A90" s="4" t="inlineStr">
        <is>
          <t>Financing receivables, net recorded investment</t>
        </is>
      </c>
      <c r="C90" s="6" t="n">
        <v>1461</v>
      </c>
    </row>
    <row r="91">
      <c r="A91" s="4" t="inlineStr">
        <is>
          <t>Loan receivables | Americas | Ba3 - B1</t>
        </is>
      </c>
    </row>
    <row r="92">
      <c r="A92" s="3" t="inlineStr">
        <is>
          <t>Amortized cost/recorded investment for each class of receivables, by credit quality indicator</t>
        </is>
      </c>
    </row>
    <row r="93">
      <c r="A93" s="4" t="inlineStr">
        <is>
          <t>Financing receivables, net recorded investment</t>
        </is>
      </c>
      <c r="C93" s="6" t="n">
        <v>444</v>
      </c>
    </row>
    <row r="94">
      <c r="A94" s="4" t="inlineStr">
        <is>
          <t>Loan receivables | Americas | B2 - B3</t>
        </is>
      </c>
    </row>
    <row r="95">
      <c r="A95" s="3" t="inlineStr">
        <is>
          <t>Amortized cost/recorded investment for each class of receivables, by credit quality indicator</t>
        </is>
      </c>
    </row>
    <row r="96">
      <c r="A96" s="4" t="inlineStr">
        <is>
          <t>Financing receivables, net recorded investment</t>
        </is>
      </c>
      <c r="C96" s="6" t="n">
        <v>513</v>
      </c>
    </row>
    <row r="97">
      <c r="A97" s="4" t="inlineStr">
        <is>
          <t>Loan receivables | Americas | Caa - D</t>
        </is>
      </c>
    </row>
    <row r="98">
      <c r="A98" s="3" t="inlineStr">
        <is>
          <t>Amortized cost/recorded investment for each class of receivables, by credit quality indicator</t>
        </is>
      </c>
    </row>
    <row r="99">
      <c r="A99" s="4" t="inlineStr">
        <is>
          <t>Financing receivables, net recorded investment</t>
        </is>
      </c>
      <c r="C99" s="6" t="n">
        <v>32</v>
      </c>
    </row>
    <row r="100">
      <c r="A100" s="4" t="inlineStr">
        <is>
          <t>Loan receivables | EMEA</t>
        </is>
      </c>
    </row>
    <row r="101">
      <c r="A101" s="3" t="inlineStr">
        <is>
          <t>Amortized cost/recorded investment for each class of receivables, by credit quality indicator</t>
        </is>
      </c>
    </row>
    <row r="102">
      <c r="A102" s="4" t="inlineStr">
        <is>
          <t>Financing receivables, net recorded investment</t>
        </is>
      </c>
      <c r="C102" s="6" t="n">
        <v>2403</v>
      </c>
    </row>
    <row r="103">
      <c r="A103" s="4" t="inlineStr">
        <is>
          <t>Loan receivables | EMEA | Aaa - Aa3</t>
        </is>
      </c>
    </row>
    <row r="104">
      <c r="A104" s="3" t="inlineStr">
        <is>
          <t>Amortized cost/recorded investment for each class of receivables, by credit quality indicator</t>
        </is>
      </c>
    </row>
    <row r="105">
      <c r="A105" s="4" t="inlineStr">
        <is>
          <t>Financing receivables, net recorded investment</t>
        </is>
      </c>
      <c r="C105" s="6" t="n">
        <v>89</v>
      </c>
    </row>
    <row r="106">
      <c r="A106" s="4" t="inlineStr">
        <is>
          <t>Loan receivables | EMEA | A1 - A3</t>
        </is>
      </c>
    </row>
    <row r="107">
      <c r="A107" s="3" t="inlineStr">
        <is>
          <t>Amortized cost/recorded investment for each class of receivables, by credit quality indicator</t>
        </is>
      </c>
    </row>
    <row r="108">
      <c r="A108" s="4" t="inlineStr">
        <is>
          <t>Financing receivables, net recorded investment</t>
        </is>
      </c>
      <c r="C108" s="6" t="n">
        <v>178</v>
      </c>
    </row>
    <row r="109">
      <c r="A109" s="4" t="inlineStr">
        <is>
          <t>Loan receivables | EMEA | Baa1 - Baa3</t>
        </is>
      </c>
    </row>
    <row r="110">
      <c r="A110" s="3" t="inlineStr">
        <is>
          <t>Amortized cost/recorded investment for each class of receivables, by credit quality indicator</t>
        </is>
      </c>
    </row>
    <row r="111">
      <c r="A111" s="4" t="inlineStr">
        <is>
          <t>Financing receivables, net recorded investment</t>
        </is>
      </c>
      <c r="C111" s="6" t="n">
        <v>907</v>
      </c>
    </row>
    <row r="112">
      <c r="A112" s="4" t="inlineStr">
        <is>
          <t>Loan receivables | EMEA | Ba1 - Ba2</t>
        </is>
      </c>
    </row>
    <row r="113">
      <c r="A113" s="3" t="inlineStr">
        <is>
          <t>Amortized cost/recorded investment for each class of receivables, by credit quality indicator</t>
        </is>
      </c>
    </row>
    <row r="114">
      <c r="A114" s="4" t="inlineStr">
        <is>
          <t>Financing receivables, net recorded investment</t>
        </is>
      </c>
      <c r="C114" s="6" t="n">
        <v>532</v>
      </c>
    </row>
    <row r="115">
      <c r="A115" s="4" t="inlineStr">
        <is>
          <t>Loan receivables | EMEA | Ba3 - B1</t>
        </is>
      </c>
    </row>
    <row r="116">
      <c r="A116" s="3" t="inlineStr">
        <is>
          <t>Amortized cost/recorded investment for each class of receivables, by credit quality indicator</t>
        </is>
      </c>
    </row>
    <row r="117">
      <c r="A117" s="4" t="inlineStr">
        <is>
          <t>Financing receivables, net recorded investment</t>
        </is>
      </c>
      <c r="C117" s="6" t="n">
        <v>455</v>
      </c>
    </row>
    <row r="118">
      <c r="A118" s="4" t="inlineStr">
        <is>
          <t>Loan receivables | EMEA | B2 - B3</t>
        </is>
      </c>
    </row>
    <row r="119">
      <c r="A119" s="3" t="inlineStr">
        <is>
          <t>Amortized cost/recorded investment for each class of receivables, by credit quality indicator</t>
        </is>
      </c>
    </row>
    <row r="120">
      <c r="A120" s="4" t="inlineStr">
        <is>
          <t>Financing receivables, net recorded investment</t>
        </is>
      </c>
      <c r="C120" s="6" t="n">
        <v>228</v>
      </c>
    </row>
    <row r="121">
      <c r="A121" s="4" t="inlineStr">
        <is>
          <t>Loan receivables | EMEA | Caa - D</t>
        </is>
      </c>
    </row>
    <row r="122">
      <c r="A122" s="3" t="inlineStr">
        <is>
          <t>Amortized cost/recorded investment for each class of receivables, by credit quality indicator</t>
        </is>
      </c>
    </row>
    <row r="123">
      <c r="A123" s="4" t="inlineStr">
        <is>
          <t>Financing receivables, net recorded investment</t>
        </is>
      </c>
      <c r="C123" s="6" t="n">
        <v>15</v>
      </c>
    </row>
    <row r="124">
      <c r="A124" s="4" t="inlineStr">
        <is>
          <t>Loan receivables | Asia Pacific</t>
        </is>
      </c>
    </row>
    <row r="125">
      <c r="A125" s="3" t="inlineStr">
        <is>
          <t>Amortized cost/recorded investment for each class of receivables, by credit quality indicator</t>
        </is>
      </c>
    </row>
    <row r="126">
      <c r="A126" s="4" t="inlineStr">
        <is>
          <t>Financing receivables, net recorded investment</t>
        </is>
      </c>
      <c r="C126" s="6" t="n">
        <v>674</v>
      </c>
    </row>
    <row r="127">
      <c r="A127" s="4" t="inlineStr">
        <is>
          <t>Loan receivables | Asia Pacific | Aaa - Aa3</t>
        </is>
      </c>
    </row>
    <row r="128">
      <c r="A128" s="3" t="inlineStr">
        <is>
          <t>Amortized cost/recorded investment for each class of receivables, by credit quality indicator</t>
        </is>
      </c>
    </row>
    <row r="129">
      <c r="A129" s="4" t="inlineStr">
        <is>
          <t>Financing receivables, net recorded investment</t>
        </is>
      </c>
      <c r="C129" s="6" t="n">
        <v>89</v>
      </c>
    </row>
    <row r="130">
      <c r="A130" s="4" t="inlineStr">
        <is>
          <t>Loan receivables | Asia Pacific | A1 - A3</t>
        </is>
      </c>
    </row>
    <row r="131">
      <c r="A131" s="3" t="inlineStr">
        <is>
          <t>Amortized cost/recorded investment for each class of receivables, by credit quality indicator</t>
        </is>
      </c>
    </row>
    <row r="132">
      <c r="A132" s="4" t="inlineStr">
        <is>
          <t>Financing receivables, net recorded investment</t>
        </is>
      </c>
      <c r="C132" s="6" t="n">
        <v>237</v>
      </c>
    </row>
    <row r="133">
      <c r="A133" s="4" t="inlineStr">
        <is>
          <t>Loan receivables | Asia Pacific | Baa1 - Baa3</t>
        </is>
      </c>
    </row>
    <row r="134">
      <c r="A134" s="3" t="inlineStr">
        <is>
          <t>Amortized cost/recorded investment for each class of receivables, by credit quality indicator</t>
        </is>
      </c>
    </row>
    <row r="135">
      <c r="A135" s="4" t="inlineStr">
        <is>
          <t>Financing receivables, net recorded investment</t>
        </is>
      </c>
      <c r="C135" s="6" t="n">
        <v>107</v>
      </c>
    </row>
    <row r="136">
      <c r="A136" s="4" t="inlineStr">
        <is>
          <t>Loan receivables | Asia Pacific | Ba1 - Ba2</t>
        </is>
      </c>
    </row>
    <row r="137">
      <c r="A137" s="3" t="inlineStr">
        <is>
          <t>Amortized cost/recorded investment for each class of receivables, by credit quality indicator</t>
        </is>
      </c>
    </row>
    <row r="138">
      <c r="A138" s="4" t="inlineStr">
        <is>
          <t>Financing receivables, net recorded investment</t>
        </is>
      </c>
      <c r="C138" s="6" t="n">
        <v>159</v>
      </c>
    </row>
    <row r="139">
      <c r="A139" s="4" t="inlineStr">
        <is>
          <t>Loan receivables | Asia Pacific | Ba3 - B1</t>
        </is>
      </c>
    </row>
    <row r="140">
      <c r="A140" s="3" t="inlineStr">
        <is>
          <t>Amortized cost/recorded investment for each class of receivables, by credit quality indicator</t>
        </is>
      </c>
    </row>
    <row r="141">
      <c r="A141" s="4" t="inlineStr">
        <is>
          <t>Financing receivables, net recorded investment</t>
        </is>
      </c>
      <c r="C141" s="6" t="n">
        <v>46</v>
      </c>
    </row>
    <row r="142">
      <c r="A142" s="4" t="inlineStr">
        <is>
          <t>Loan receivables | Asia Pacific | B2 - B3</t>
        </is>
      </c>
    </row>
    <row r="143">
      <c r="A143" s="3" t="inlineStr">
        <is>
          <t>Amortized cost/recorded investment for each class of receivables, by credit quality indicator</t>
        </is>
      </c>
    </row>
    <row r="144">
      <c r="A144" s="4" t="inlineStr">
        <is>
          <t>Financing receivables, net recorded investment</t>
        </is>
      </c>
      <c r="C144" s="6" t="n">
        <v>33</v>
      </c>
    </row>
    <row r="145">
      <c r="A145" s="4" t="inlineStr">
        <is>
          <t>Loan receivables | Asia Pacific | Caa - D</t>
        </is>
      </c>
    </row>
    <row r="146">
      <c r="A146" s="3" t="inlineStr">
        <is>
          <t>Amortized cost/recorded investment for each class of receivables, by credit quality indicator</t>
        </is>
      </c>
    </row>
    <row r="147">
      <c r="A147" s="4" t="inlineStr">
        <is>
          <t>Financing receivables, net recorded investment</t>
        </is>
      </c>
      <c r="C147" s="6" t="n">
        <v>3</v>
      </c>
    </row>
    <row r="148">
      <c r="A148" s="4" t="inlineStr">
        <is>
          <t>Long-term participated receivables from IBM | Americas</t>
        </is>
      </c>
    </row>
    <row r="149">
      <c r="A149" s="3" t="inlineStr">
        <is>
          <t>Amortized cost/recorded investment for each class of receivables, by credit quality indicator</t>
        </is>
      </c>
    </row>
    <row r="150">
      <c r="A150" s="4" t="inlineStr">
        <is>
          <t>Financing receivables, net recorded investment</t>
        </is>
      </c>
      <c r="C150" s="6" t="n">
        <v>714</v>
      </c>
    </row>
    <row r="151">
      <c r="A151" s="4" t="inlineStr">
        <is>
          <t>Long-term participated receivables from IBM | Americas | Aaa - Aa3</t>
        </is>
      </c>
    </row>
    <row r="152">
      <c r="A152" s="3" t="inlineStr">
        <is>
          <t>Amortized cost/recorded investment for each class of receivables, by credit quality indicator</t>
        </is>
      </c>
    </row>
    <row r="153">
      <c r="A153" s="4" t="inlineStr">
        <is>
          <t>Financing receivables, net recorded investment</t>
        </is>
      </c>
      <c r="C153" s="6" t="n">
        <v>440</v>
      </c>
    </row>
    <row r="154">
      <c r="A154" s="4" t="inlineStr">
        <is>
          <t>Long-term participated receivables from IBM | Americas | A1 - A3</t>
        </is>
      </c>
    </row>
    <row r="155">
      <c r="A155" s="3" t="inlineStr">
        <is>
          <t>Amortized cost/recorded investment for each class of receivables, by credit quality indicator</t>
        </is>
      </c>
    </row>
    <row r="156">
      <c r="A156" s="4" t="inlineStr">
        <is>
          <t>Financing receivables, net recorded investment</t>
        </is>
      </c>
      <c r="C156" s="6" t="n">
        <v>71</v>
      </c>
    </row>
    <row r="157">
      <c r="A157" s="4" t="inlineStr">
        <is>
          <t>Long-term participated receivables from IBM | Americas | Baa1 - Baa3</t>
        </is>
      </c>
    </row>
    <row r="158">
      <c r="A158" s="3" t="inlineStr">
        <is>
          <t>Amortized cost/recorded investment for each class of receivables, by credit quality indicator</t>
        </is>
      </c>
    </row>
    <row r="159">
      <c r="A159" s="4" t="inlineStr">
        <is>
          <t>Financing receivables, net recorded investment</t>
        </is>
      </c>
      <c r="C159" s="6" t="n">
        <v>104</v>
      </c>
    </row>
    <row r="160">
      <c r="A160" s="4" t="inlineStr">
        <is>
          <t>Long-term participated receivables from IBM | Americas | Ba1 - Ba2</t>
        </is>
      </c>
    </row>
    <row r="161">
      <c r="A161" s="3" t="inlineStr">
        <is>
          <t>Amortized cost/recorded investment for each class of receivables, by credit quality indicator</t>
        </is>
      </c>
    </row>
    <row r="162">
      <c r="A162" s="4" t="inlineStr">
        <is>
          <t>Financing receivables, net recorded investment</t>
        </is>
      </c>
      <c r="C162" s="6" t="n">
        <v>49</v>
      </c>
    </row>
    <row r="163">
      <c r="A163" s="4" t="inlineStr">
        <is>
          <t>Long-term participated receivables from IBM | Americas | Ba3 - B1</t>
        </is>
      </c>
    </row>
    <row r="164">
      <c r="A164" s="3" t="inlineStr">
        <is>
          <t>Amortized cost/recorded investment for each class of receivables, by credit quality indicator</t>
        </is>
      </c>
    </row>
    <row r="165">
      <c r="A165" s="4" t="inlineStr">
        <is>
          <t>Financing receivables, net recorded investment</t>
        </is>
      </c>
      <c r="C165" s="6" t="n">
        <v>43</v>
      </c>
    </row>
    <row r="166">
      <c r="A166" s="4" t="inlineStr">
        <is>
          <t>Long-term participated receivables from IBM | Americas | B2 - B3</t>
        </is>
      </c>
    </row>
    <row r="167">
      <c r="A167" s="3" t="inlineStr">
        <is>
          <t>Amortized cost/recorded investment for each class of receivables, by credit quality indicator</t>
        </is>
      </c>
    </row>
    <row r="168">
      <c r="A168" s="4" t="inlineStr">
        <is>
          <t>Financing receivables, net recorded investment</t>
        </is>
      </c>
      <c r="C168" s="6" t="n">
        <v>4</v>
      </c>
    </row>
    <row r="169">
      <c r="A169" s="4" t="inlineStr">
        <is>
          <t>Long-term participated receivables from IBM | Americas | Caa - D</t>
        </is>
      </c>
    </row>
    <row r="170">
      <c r="A170" s="3" t="inlineStr">
        <is>
          <t>Amortized cost/recorded investment for each class of receivables, by credit quality indicator</t>
        </is>
      </c>
    </row>
    <row r="171">
      <c r="A171" s="4" t="inlineStr">
        <is>
          <t>Financing receivables, net recorded investment</t>
        </is>
      </c>
      <c r="C171" s="6" t="n">
        <v>2</v>
      </c>
    </row>
    <row r="172">
      <c r="A172" s="4" t="inlineStr">
        <is>
          <t>Long-term participated receivables from IBM | EMEA</t>
        </is>
      </c>
    </row>
    <row r="173">
      <c r="A173" s="3" t="inlineStr">
        <is>
          <t>Amortized cost/recorded investment for each class of receivables, by credit quality indicator</t>
        </is>
      </c>
    </row>
    <row r="174">
      <c r="A174" s="4" t="inlineStr">
        <is>
          <t>Financing receivables, net recorded investment</t>
        </is>
      </c>
      <c r="C174" s="6" t="n">
        <v>1668</v>
      </c>
    </row>
    <row r="175">
      <c r="A175" s="4" t="inlineStr">
        <is>
          <t>Long-term participated receivables from IBM | EMEA | Aaa - Aa3</t>
        </is>
      </c>
    </row>
    <row r="176">
      <c r="A176" s="3" t="inlineStr">
        <is>
          <t>Amortized cost/recorded investment for each class of receivables, by credit quality indicator</t>
        </is>
      </c>
    </row>
    <row r="177">
      <c r="A177" s="4" t="inlineStr">
        <is>
          <t>Financing receivables, net recorded investment</t>
        </is>
      </c>
      <c r="C177" s="6" t="n">
        <v>88</v>
      </c>
    </row>
    <row r="178">
      <c r="A178" s="4" t="inlineStr">
        <is>
          <t>Long-term participated receivables from IBM | EMEA | A1 - A3</t>
        </is>
      </c>
    </row>
    <row r="179">
      <c r="A179" s="3" t="inlineStr">
        <is>
          <t>Amortized cost/recorded investment for each class of receivables, by credit quality indicator</t>
        </is>
      </c>
    </row>
    <row r="180">
      <c r="A180" s="4" t="inlineStr">
        <is>
          <t>Financing receivables, net recorded investment</t>
        </is>
      </c>
      <c r="C180" s="6" t="n">
        <v>271</v>
      </c>
    </row>
    <row r="181">
      <c r="A181" s="4" t="inlineStr">
        <is>
          <t>Long-term participated receivables from IBM | EMEA | Baa1 - Baa3</t>
        </is>
      </c>
    </row>
    <row r="182">
      <c r="A182" s="3" t="inlineStr">
        <is>
          <t>Amortized cost/recorded investment for each class of receivables, by credit quality indicator</t>
        </is>
      </c>
    </row>
    <row r="183">
      <c r="A183" s="4" t="inlineStr">
        <is>
          <t>Financing receivables, net recorded investment</t>
        </is>
      </c>
      <c r="C183" s="6" t="n">
        <v>762</v>
      </c>
    </row>
    <row r="184">
      <c r="A184" s="4" t="inlineStr">
        <is>
          <t>Long-term participated receivables from IBM | EMEA | Ba1 - Ba2</t>
        </is>
      </c>
    </row>
    <row r="185">
      <c r="A185" s="3" t="inlineStr">
        <is>
          <t>Amortized cost/recorded investment for each class of receivables, by credit quality indicator</t>
        </is>
      </c>
    </row>
    <row r="186">
      <c r="A186" s="4" t="inlineStr">
        <is>
          <t>Financing receivables, net recorded investment</t>
        </is>
      </c>
      <c r="C186" s="6" t="n">
        <v>442</v>
      </c>
    </row>
    <row r="187">
      <c r="A187" s="4" t="inlineStr">
        <is>
          <t>Long-term participated receivables from IBM | EMEA | Ba3 - B1</t>
        </is>
      </c>
    </row>
    <row r="188">
      <c r="A188" s="3" t="inlineStr">
        <is>
          <t>Amortized cost/recorded investment for each class of receivables, by credit quality indicator</t>
        </is>
      </c>
    </row>
    <row r="189">
      <c r="A189" s="4" t="inlineStr">
        <is>
          <t>Financing receivables, net recorded investment</t>
        </is>
      </c>
      <c r="C189" s="6" t="n">
        <v>88</v>
      </c>
    </row>
    <row r="190">
      <c r="A190" s="4" t="inlineStr">
        <is>
          <t>Long-term participated receivables from IBM | EMEA | B2 - B3</t>
        </is>
      </c>
    </row>
    <row r="191">
      <c r="A191" s="3" t="inlineStr">
        <is>
          <t>Amortized cost/recorded investment for each class of receivables, by credit quality indicator</t>
        </is>
      </c>
    </row>
    <row r="192">
      <c r="A192" s="4" t="inlineStr">
        <is>
          <t>Financing receivables, net recorded investment</t>
        </is>
      </c>
      <c r="C192" s="6" t="n">
        <v>18</v>
      </c>
    </row>
    <row r="193">
      <c r="A193" s="4" t="inlineStr">
        <is>
          <t>Long-term participated receivables from IBM | EMEA | Caa - D</t>
        </is>
      </c>
    </row>
    <row r="194">
      <c r="A194" s="3" t="inlineStr">
        <is>
          <t>Amortized cost/recorded investment for each class of receivables, by credit quality indicator</t>
        </is>
      </c>
    </row>
    <row r="195">
      <c r="A195" s="4" t="inlineStr">
        <is>
          <t>Financing receivables, net recorded investment</t>
        </is>
      </c>
      <c r="C195" s="6" t="n">
        <v>0</v>
      </c>
    </row>
    <row r="196">
      <c r="A196" s="4" t="inlineStr">
        <is>
          <t>Long-term participated receivables from IBM | Asia Pacific</t>
        </is>
      </c>
    </row>
    <row r="197">
      <c r="A197" s="3" t="inlineStr">
        <is>
          <t>Amortized cost/recorded investment for each class of receivables, by credit quality indicator</t>
        </is>
      </c>
    </row>
    <row r="198">
      <c r="A198" s="4" t="inlineStr">
        <is>
          <t>Financing receivables, net recorded investment</t>
        </is>
      </c>
      <c r="C198" s="6" t="n">
        <v>1921</v>
      </c>
    </row>
    <row r="199">
      <c r="A199" s="4" t="inlineStr">
        <is>
          <t>Long-term participated receivables from IBM | Asia Pacific | Aaa - Aa3</t>
        </is>
      </c>
    </row>
    <row r="200">
      <c r="A200" s="3" t="inlineStr">
        <is>
          <t>Amortized cost/recorded investment for each class of receivables, by credit quality indicator</t>
        </is>
      </c>
    </row>
    <row r="201">
      <c r="A201" s="4" t="inlineStr">
        <is>
          <t>Financing receivables, net recorded investment</t>
        </is>
      </c>
      <c r="C201" s="6" t="n">
        <v>89</v>
      </c>
    </row>
    <row r="202">
      <c r="A202" s="4" t="inlineStr">
        <is>
          <t>Long-term participated receivables from IBM | Asia Pacific | A1 - A3</t>
        </is>
      </c>
    </row>
    <row r="203">
      <c r="A203" s="3" t="inlineStr">
        <is>
          <t>Amortized cost/recorded investment for each class of receivables, by credit quality indicator</t>
        </is>
      </c>
    </row>
    <row r="204">
      <c r="A204" s="4" t="inlineStr">
        <is>
          <t>Financing receivables, net recorded investment</t>
        </is>
      </c>
      <c r="C204" s="6" t="n">
        <v>934</v>
      </c>
    </row>
    <row r="205">
      <c r="A205" s="4" t="inlineStr">
        <is>
          <t>Long-term participated receivables from IBM | Asia Pacific | Baa1 - Baa3</t>
        </is>
      </c>
    </row>
    <row r="206">
      <c r="A206" s="3" t="inlineStr">
        <is>
          <t>Amortized cost/recorded investment for each class of receivables, by credit quality indicator</t>
        </is>
      </c>
    </row>
    <row r="207">
      <c r="A207" s="4" t="inlineStr">
        <is>
          <t>Financing receivables, net recorded investment</t>
        </is>
      </c>
      <c r="C207" s="6" t="n">
        <v>500</v>
      </c>
    </row>
    <row r="208">
      <c r="A208" s="4" t="inlineStr">
        <is>
          <t>Long-term participated receivables from IBM | Asia Pacific | Ba1 - Ba2</t>
        </is>
      </c>
    </row>
    <row r="209">
      <c r="A209" s="3" t="inlineStr">
        <is>
          <t>Amortized cost/recorded investment for each class of receivables, by credit quality indicator</t>
        </is>
      </c>
    </row>
    <row r="210">
      <c r="A210" s="4" t="inlineStr">
        <is>
          <t>Financing receivables, net recorded investment</t>
        </is>
      </c>
      <c r="C210" s="6" t="n">
        <v>245</v>
      </c>
    </row>
    <row r="211">
      <c r="A211" s="4" t="inlineStr">
        <is>
          <t>Long-term participated receivables from IBM | Asia Pacific | Ba3 - B1</t>
        </is>
      </c>
    </row>
    <row r="212">
      <c r="A212" s="3" t="inlineStr">
        <is>
          <t>Amortized cost/recorded investment for each class of receivables, by credit quality indicator</t>
        </is>
      </c>
    </row>
    <row r="213">
      <c r="A213" s="4" t="inlineStr">
        <is>
          <t>Financing receivables, net recorded investment</t>
        </is>
      </c>
      <c r="C213" s="6" t="n">
        <v>126</v>
      </c>
    </row>
    <row r="214">
      <c r="A214" s="4" t="inlineStr">
        <is>
          <t>Long-term participated receivables from IBM | Asia Pacific | B2 - B3</t>
        </is>
      </c>
    </row>
    <row r="215">
      <c r="A215" s="3" t="inlineStr">
        <is>
          <t>Amortized cost/recorded investment for each class of receivables, by credit quality indicator</t>
        </is>
      </c>
    </row>
    <row r="216">
      <c r="A216" s="4" t="inlineStr">
        <is>
          <t>Financing receivables, net recorded investment</t>
        </is>
      </c>
      <c r="C216" s="6" t="n">
        <v>26</v>
      </c>
    </row>
    <row r="217">
      <c r="A217" s="4" t="inlineStr">
        <is>
          <t>Long-term participated receivables from IBM | Asia Pacific | Caa - D</t>
        </is>
      </c>
    </row>
    <row r="218">
      <c r="A218" s="3" t="inlineStr">
        <is>
          <t>Amortized cost/recorded investment for each class of receivables, by credit quality indicator</t>
        </is>
      </c>
    </row>
    <row r="219">
      <c r="A219" s="4" t="inlineStr">
        <is>
          <t>Financing receivables, net recorded investment</t>
        </is>
      </c>
      <c r="C219"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Dec. 31, 2020</t>
        </is>
      </c>
      <c r="C1" s="2" t="inlineStr">
        <is>
          <t>Dec. 31, 2019</t>
        </is>
      </c>
    </row>
    <row r="2">
      <c r="A2" s="3" t="inlineStr">
        <is>
          <t>OTHER ASSETS</t>
        </is>
      </c>
    </row>
    <row r="3">
      <c r="A3" s="4" t="inlineStr">
        <is>
          <t>Deferred taxes</t>
        </is>
      </c>
      <c r="B3" s="5" t="n">
        <v>189</v>
      </c>
      <c r="C3" s="5" t="n">
        <v>142</v>
      </c>
    </row>
    <row r="4">
      <c r="A4" s="4" t="inlineStr">
        <is>
          <t>Financing receivables, held for sale</t>
        </is>
      </c>
      <c r="B4" s="6" t="n">
        <v>383</v>
      </c>
    </row>
    <row r="5">
      <c r="A5" s="4" t="inlineStr">
        <is>
          <t>Other receivables</t>
        </is>
      </c>
      <c r="B5" s="6" t="n">
        <v>53</v>
      </c>
      <c r="C5" s="6" t="n">
        <v>42</v>
      </c>
    </row>
    <row r="6">
      <c r="A6" s="4" t="inlineStr">
        <is>
          <t>Prepaid taxes</t>
        </is>
      </c>
      <c r="B6" s="6" t="n">
        <v>85</v>
      </c>
      <c r="C6" s="6" t="n">
        <v>94</v>
      </c>
    </row>
    <row r="7">
      <c r="A7" s="4" t="inlineStr">
        <is>
          <t>Derivatives</t>
        </is>
      </c>
      <c r="B7" s="6" t="n">
        <v>77</v>
      </c>
      <c r="C7" s="6" t="n">
        <v>45</v>
      </c>
    </row>
    <row r="8">
      <c r="A8" s="4" t="inlineStr">
        <is>
          <t>Other</t>
        </is>
      </c>
      <c r="B8" s="6" t="n">
        <v>164</v>
      </c>
      <c r="C8" s="6" t="n">
        <v>84</v>
      </c>
    </row>
    <row r="9">
      <c r="A9" s="4" t="inlineStr">
        <is>
          <t>Total</t>
        </is>
      </c>
      <c r="B9" s="5" t="n">
        <v>951</v>
      </c>
      <c r="C9" s="5" t="n">
        <v>4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hort-Term Debt (Details) - USD ($) $ in Millions</t>
        </is>
      </c>
      <c r="B1" s="2" t="inlineStr">
        <is>
          <t>12 Months Ended</t>
        </is>
      </c>
    </row>
    <row r="2">
      <c r="B2" s="2" t="inlineStr">
        <is>
          <t>Dec. 31, 2020</t>
        </is>
      </c>
      <c r="C2" s="2" t="inlineStr">
        <is>
          <t>Dec. 31, 2019</t>
        </is>
      </c>
    </row>
    <row r="3">
      <c r="A3" s="3" t="inlineStr">
        <is>
          <t>Short-Term Debt</t>
        </is>
      </c>
    </row>
    <row r="4">
      <c r="A4" s="4" t="inlineStr">
        <is>
          <t>Short-term debt</t>
        </is>
      </c>
      <c r="B4" s="5" t="n">
        <v>7906</v>
      </c>
      <c r="C4" s="5" t="n">
        <v>8827</v>
      </c>
    </row>
    <row r="5">
      <c r="A5" s="4" t="inlineStr">
        <is>
          <t>Short-term financing receivables pledged as collateral for short-term secured borrowings</t>
        </is>
      </c>
      <c r="C5" s="6" t="n">
        <v>280</v>
      </c>
    </row>
    <row r="6">
      <c r="A6" s="4" t="inlineStr">
        <is>
          <t>Debt</t>
        </is>
      </c>
    </row>
    <row r="7">
      <c r="A7" s="3" t="inlineStr">
        <is>
          <t>Short-Term Debt</t>
        </is>
      </c>
    </row>
    <row r="8">
      <c r="A8" s="4" t="inlineStr">
        <is>
          <t>Short-term debt</t>
        </is>
      </c>
      <c r="B8" s="6" t="n">
        <v>26</v>
      </c>
      <c r="C8" s="6" t="n">
        <v>633</v>
      </c>
    </row>
    <row r="9">
      <c r="A9" s="4" t="inlineStr">
        <is>
          <t>Commercial paper</t>
        </is>
      </c>
    </row>
    <row r="10">
      <c r="A10" s="3" t="inlineStr">
        <is>
          <t>Short-Term Debt</t>
        </is>
      </c>
    </row>
    <row r="11">
      <c r="A11" s="4" t="inlineStr">
        <is>
          <t>Short-term debt</t>
        </is>
      </c>
      <c r="C11" s="5" t="n">
        <v>304</v>
      </c>
    </row>
    <row r="12">
      <c r="A12" s="4" t="inlineStr">
        <is>
          <t>Maximum aggregate amount permitted to be outstanding at any one time</t>
        </is>
      </c>
      <c r="B12" s="5" t="n">
        <v>5000</v>
      </c>
    </row>
    <row r="13">
      <c r="A13" s="4" t="inlineStr">
        <is>
          <t>Weighted-average interest rates for short-term loans (as a percent)</t>
        </is>
      </c>
      <c r="C13" s="4" t="inlineStr">
        <is>
          <t>1.60%</t>
        </is>
      </c>
    </row>
    <row r="14">
      <c r="A14" s="4" t="inlineStr">
        <is>
          <t>Commercial paper | Maximum</t>
        </is>
      </c>
    </row>
    <row r="15">
      <c r="A15" s="3" t="inlineStr">
        <is>
          <t>Short-Term Debt</t>
        </is>
      </c>
    </row>
    <row r="16">
      <c r="A16" s="4" t="inlineStr">
        <is>
          <t>Term of debt instrument</t>
        </is>
      </c>
      <c r="B16" s="4" t="inlineStr">
        <is>
          <t>364 days</t>
        </is>
      </c>
    </row>
    <row r="17">
      <c r="A17" s="4" t="inlineStr">
        <is>
          <t>Short-term loans</t>
        </is>
      </c>
    </row>
    <row r="18">
      <c r="A18" s="3" t="inlineStr">
        <is>
          <t>Short-Term Debt</t>
        </is>
      </c>
    </row>
    <row r="19">
      <c r="A19" s="4" t="inlineStr">
        <is>
          <t>Short-term debt</t>
        </is>
      </c>
      <c r="B19" s="5" t="n">
        <v>26</v>
      </c>
      <c r="C19" s="5" t="n">
        <v>49</v>
      </c>
    </row>
    <row r="20">
      <c r="A20" s="4" t="inlineStr">
        <is>
          <t>Weighted-average interest rates for short-term loans (as a percent)</t>
        </is>
      </c>
      <c r="B20" s="4" t="inlineStr">
        <is>
          <t>5.10%</t>
        </is>
      </c>
      <c r="C20" s="4" t="inlineStr">
        <is>
          <t>5.20%</t>
        </is>
      </c>
    </row>
    <row r="21">
      <c r="A21" s="4" t="inlineStr">
        <is>
          <t>Secured borrowings</t>
        </is>
      </c>
    </row>
    <row r="22">
      <c r="A22" s="3" t="inlineStr">
        <is>
          <t>Short-Term Debt</t>
        </is>
      </c>
    </row>
    <row r="23">
      <c r="A23" s="4" t="inlineStr">
        <is>
          <t>Short-term debt</t>
        </is>
      </c>
      <c r="C23" s="5" t="n">
        <v>280</v>
      </c>
    </row>
    <row r="24">
      <c r="A24" s="4" t="inlineStr">
        <is>
          <t>Weighted-average interest rates for short-term loans (as a percent)</t>
        </is>
      </c>
      <c r="C24" s="4" t="inlineStr">
        <is>
          <t>3.60%</t>
        </is>
      </c>
    </row>
    <row r="25">
      <c r="A25" s="4" t="inlineStr">
        <is>
          <t>Debt payable to IBM</t>
        </is>
      </c>
    </row>
    <row r="26">
      <c r="A26" s="3" t="inlineStr">
        <is>
          <t>Short-Term Debt</t>
        </is>
      </c>
    </row>
    <row r="27">
      <c r="A27" s="4" t="inlineStr">
        <is>
          <t>Short-term debt</t>
        </is>
      </c>
      <c r="B27" s="5" t="n">
        <v>7880</v>
      </c>
      <c r="C27" s="5" t="n">
        <v>8194</v>
      </c>
    </row>
    <row r="28">
      <c r="A28" s="4" t="inlineStr">
        <is>
          <t>Weighted-average interest rates for short-term loans (as a percent)</t>
        </is>
      </c>
      <c r="B28" s="4" t="inlineStr">
        <is>
          <t>0.20%</t>
        </is>
      </c>
      <c r="C28" s="4" t="inlineStr">
        <is>
          <t>1.6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0</t>
        </is>
      </c>
      <c r="C1" s="2" t="inlineStr">
        <is>
          <t>Dec. 31, 2019</t>
        </is>
      </c>
    </row>
    <row r="2">
      <c r="A2" s="4" t="inlineStr">
        <is>
          <t>Equipment under operating leases - accumulated depreciation</t>
        </is>
      </c>
      <c r="B2" s="5" t="n">
        <v>129</v>
      </c>
      <c r="C2" s="5" t="n">
        <v>238</v>
      </c>
    </row>
    <row r="3">
      <c r="A3" s="4" t="inlineStr">
        <is>
          <t>Financing Receivable Portfolio</t>
        </is>
      </c>
    </row>
    <row r="4">
      <c r="A4" s="4" t="inlineStr">
        <is>
          <t>Receivables - allowances</t>
        </is>
      </c>
      <c r="B4" s="6" t="n">
        <v>179</v>
      </c>
      <c r="C4" s="6" t="n">
        <v>148</v>
      </c>
    </row>
    <row r="5">
      <c r="A5" s="4" t="inlineStr">
        <is>
          <t>Purchased and participated receivables from IBM</t>
        </is>
      </c>
    </row>
    <row r="6">
      <c r="A6" s="4" t="inlineStr">
        <is>
          <t>Receivables - allowances</t>
        </is>
      </c>
      <c r="B6" s="5" t="n">
        <v>21</v>
      </c>
      <c r="C6" s="5"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Long-Term Debt, Components (Details) - USD ($) $ in Millions</t>
        </is>
      </c>
      <c r="B1" s="2" t="inlineStr">
        <is>
          <t>Dec. 31, 2020</t>
        </is>
      </c>
      <c r="C1" s="2" t="inlineStr">
        <is>
          <t>Dec. 31, 2019</t>
        </is>
      </c>
    </row>
    <row r="2">
      <c r="A2" s="3" t="inlineStr">
        <is>
          <t>Borrowings</t>
        </is>
      </c>
    </row>
    <row r="3">
      <c r="A3" s="4" t="inlineStr">
        <is>
          <t>Long-term debt - gross</t>
        </is>
      </c>
      <c r="B3" s="5" t="n">
        <v>11863</v>
      </c>
    </row>
    <row r="4">
      <c r="A4" s="4" t="inlineStr">
        <is>
          <t>Long-term debt - net</t>
        </is>
      </c>
      <c r="B4" s="6" t="n">
        <v>11914</v>
      </c>
      <c r="C4" s="5" t="n">
        <v>15268</v>
      </c>
    </row>
    <row r="5">
      <c r="A5" s="4" t="inlineStr">
        <is>
          <t>Long-term financing receivables pledged as collateral for long-term secured borrowings</t>
        </is>
      </c>
      <c r="B5" s="5" t="n">
        <v>482</v>
      </c>
      <c r="C5" s="6" t="n">
        <v>781</v>
      </c>
    </row>
    <row r="6">
      <c r="A6" s="4" t="inlineStr">
        <is>
          <t>Maximum percent of lien over the net tangible assets</t>
        </is>
      </c>
      <c r="B6" s="4" t="inlineStr">
        <is>
          <t>15.00%</t>
        </is>
      </c>
    </row>
    <row r="7">
      <c r="A7" s="4" t="inlineStr">
        <is>
          <t>Debt</t>
        </is>
      </c>
    </row>
    <row r="8">
      <c r="A8" s="3" t="inlineStr">
        <is>
          <t>Borrowings</t>
        </is>
      </c>
    </row>
    <row r="9">
      <c r="A9" s="4" t="inlineStr">
        <is>
          <t>Long-term debt - gross</t>
        </is>
      </c>
      <c r="B9" s="5" t="n">
        <v>4772</v>
      </c>
      <c r="C9" s="6" t="n">
        <v>6495</v>
      </c>
    </row>
    <row r="10">
      <c r="A10" s="4" t="inlineStr">
        <is>
          <t>Less: net unamortized discount</t>
        </is>
      </c>
      <c r="B10" s="6" t="n">
        <v>0</v>
      </c>
      <c r="C10" s="6" t="n">
        <v>1</v>
      </c>
    </row>
    <row r="11">
      <c r="A11" s="4" t="inlineStr">
        <is>
          <t>Less: net unamortized debt issuance costs</t>
        </is>
      </c>
      <c r="B11" s="6" t="n">
        <v>2</v>
      </c>
      <c r="C11" s="6" t="n">
        <v>5</v>
      </c>
    </row>
    <row r="12">
      <c r="A12" s="4" t="inlineStr">
        <is>
          <t>Add: fair value adjustment</t>
        </is>
      </c>
      <c r="B12" s="6" t="n">
        <v>53</v>
      </c>
      <c r="C12" s="6" t="n">
        <v>28</v>
      </c>
    </row>
    <row r="13">
      <c r="A13" s="4" t="inlineStr">
        <is>
          <t>Long-term debt - net</t>
        </is>
      </c>
      <c r="B13" s="6" t="n">
        <v>4824</v>
      </c>
      <c r="C13" s="6" t="n">
        <v>6517</v>
      </c>
    </row>
    <row r="14">
      <c r="A14" s="4" t="inlineStr">
        <is>
          <t>Long-term notes</t>
        </is>
      </c>
    </row>
    <row r="15">
      <c r="A15" s="3" t="inlineStr">
        <is>
          <t>Borrowings</t>
        </is>
      </c>
    </row>
    <row r="16">
      <c r="A16" s="4" t="inlineStr">
        <is>
          <t>Long-term debt - gross</t>
        </is>
      </c>
      <c r="B16" s="5" t="n">
        <v>4100</v>
      </c>
      <c r="C16" s="6" t="n">
        <v>5600</v>
      </c>
    </row>
    <row r="17">
      <c r="A17" s="4" t="inlineStr">
        <is>
          <t>Long-term notes maturing in 2020</t>
        </is>
      </c>
    </row>
    <row r="18">
      <c r="A18" s="3" t="inlineStr">
        <is>
          <t>Borrowings</t>
        </is>
      </c>
    </row>
    <row r="19">
      <c r="A19" s="4" t="inlineStr">
        <is>
          <t>Debt instrument, weighted-average interest rate percentage (as a percent)</t>
        </is>
      </c>
      <c r="B19" s="4" t="inlineStr">
        <is>
          <t>2.90%</t>
        </is>
      </c>
    </row>
    <row r="20">
      <c r="A20" s="4" t="inlineStr">
        <is>
          <t>Long-term debt - gross</t>
        </is>
      </c>
      <c r="C20" s="6" t="n">
        <v>1500</v>
      </c>
    </row>
    <row r="21">
      <c r="A21" s="4" t="inlineStr">
        <is>
          <t>Long-term notes maturing in 2021</t>
        </is>
      </c>
    </row>
    <row r="22">
      <c r="A22" s="3" t="inlineStr">
        <is>
          <t>Borrowings</t>
        </is>
      </c>
    </row>
    <row r="23">
      <c r="A23" s="4" t="inlineStr">
        <is>
          <t>Debt instrument, weighted-average interest rate percentage (as a percent)</t>
        </is>
      </c>
      <c r="B23" s="4" t="inlineStr">
        <is>
          <t>1.90%</t>
        </is>
      </c>
    </row>
    <row r="24">
      <c r="A24" s="4" t="inlineStr">
        <is>
          <t>Long-term debt - gross</t>
        </is>
      </c>
      <c r="B24" s="5" t="n">
        <v>2850</v>
      </c>
      <c r="C24" s="6" t="n">
        <v>2850</v>
      </c>
    </row>
    <row r="25">
      <c r="A25" s="4" t="inlineStr">
        <is>
          <t>Long-term notes maturing in 2022</t>
        </is>
      </c>
    </row>
    <row r="26">
      <c r="A26" s="3" t="inlineStr">
        <is>
          <t>Borrowings</t>
        </is>
      </c>
    </row>
    <row r="27">
      <c r="A27" s="4" t="inlineStr">
        <is>
          <t>Debt instrument, weighted-average interest rate percentage (as a percent)</t>
        </is>
      </c>
      <c r="B27" s="4" t="inlineStr">
        <is>
          <t>2.20%</t>
        </is>
      </c>
    </row>
    <row r="28">
      <c r="A28" s="4" t="inlineStr">
        <is>
          <t>Long-term debt - gross</t>
        </is>
      </c>
      <c r="B28" s="5" t="n">
        <v>500</v>
      </c>
      <c r="C28" s="6" t="n">
        <v>500</v>
      </c>
    </row>
    <row r="29">
      <c r="A29" s="4" t="inlineStr">
        <is>
          <t>Long-term notes maturing in 2023</t>
        </is>
      </c>
    </row>
    <row r="30">
      <c r="A30" s="3" t="inlineStr">
        <is>
          <t>Borrowings</t>
        </is>
      </c>
    </row>
    <row r="31">
      <c r="A31" s="4" t="inlineStr">
        <is>
          <t>Debt instrument, weighted-average interest rate percentage (as a percent)</t>
        </is>
      </c>
      <c r="B31" s="4" t="inlineStr">
        <is>
          <t>3.00%</t>
        </is>
      </c>
    </row>
    <row r="32">
      <c r="A32" s="4" t="inlineStr">
        <is>
          <t>Long-term debt - gross</t>
        </is>
      </c>
      <c r="B32" s="5" t="n">
        <v>750</v>
      </c>
      <c r="C32" s="6" t="n">
        <v>750</v>
      </c>
    </row>
    <row r="33">
      <c r="A33" s="4" t="inlineStr">
        <is>
          <t>Long-term loans</t>
        </is>
      </c>
    </row>
    <row r="34">
      <c r="A34" s="3" t="inlineStr">
        <is>
          <t>Borrowings</t>
        </is>
      </c>
    </row>
    <row r="35">
      <c r="A35" s="4" t="inlineStr">
        <is>
          <t>Debt instrument, weighted-average interest rate percentage (as a percent)</t>
        </is>
      </c>
      <c r="B35" s="4" t="inlineStr">
        <is>
          <t>3.60%</t>
        </is>
      </c>
    </row>
    <row r="36">
      <c r="A36" s="4" t="inlineStr">
        <is>
          <t>Long-term debt - gross</t>
        </is>
      </c>
      <c r="B36" s="5" t="n">
        <v>190</v>
      </c>
      <c r="C36" s="6" t="n">
        <v>113</v>
      </c>
    </row>
    <row r="37">
      <c r="A37" s="4" t="inlineStr">
        <is>
          <t>Secured borrowings</t>
        </is>
      </c>
    </row>
    <row r="38">
      <c r="A38" s="3" t="inlineStr">
        <is>
          <t>Borrowings</t>
        </is>
      </c>
    </row>
    <row r="39">
      <c r="A39" s="4" t="inlineStr">
        <is>
          <t>Debt instrument, weighted-average interest rate percentage (as a percent)</t>
        </is>
      </c>
      <c r="B39" s="4" t="inlineStr">
        <is>
          <t>4.30%</t>
        </is>
      </c>
    </row>
    <row r="40">
      <c r="A40" s="4" t="inlineStr">
        <is>
          <t>Long-term debt - gross</t>
        </is>
      </c>
      <c r="B40" s="5" t="n">
        <v>482</v>
      </c>
      <c r="C40" s="6" t="n">
        <v>781</v>
      </c>
    </row>
    <row r="41">
      <c r="A41" s="4" t="inlineStr">
        <is>
          <t>Debt payable to IBM</t>
        </is>
      </c>
    </row>
    <row r="42">
      <c r="A42" s="3" t="inlineStr">
        <is>
          <t>Borrowings</t>
        </is>
      </c>
    </row>
    <row r="43">
      <c r="A43" s="4" t="inlineStr">
        <is>
          <t>Debt instrument, weighted-average interest rate percentage (as a percent)</t>
        </is>
      </c>
      <c r="B43" s="4" t="inlineStr">
        <is>
          <t>1.40%</t>
        </is>
      </c>
    </row>
    <row r="44">
      <c r="A44" s="4" t="inlineStr">
        <is>
          <t>Long-term debt - gross</t>
        </is>
      </c>
      <c r="B44" s="5" t="n">
        <v>7090</v>
      </c>
    </row>
    <row r="45">
      <c r="A45" s="4" t="inlineStr">
        <is>
          <t>Long-term debt - net</t>
        </is>
      </c>
      <c r="B45" s="5" t="n">
        <v>7090</v>
      </c>
      <c r="C45" s="5" t="n">
        <v>87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Post Swap Borrowing (Details) - USD ($) $ in Millions</t>
        </is>
      </c>
      <c r="B1" s="2" t="inlineStr">
        <is>
          <t>Dec. 31, 2020</t>
        </is>
      </c>
      <c r="C1" s="2" t="inlineStr">
        <is>
          <t>Dec. 31, 2019</t>
        </is>
      </c>
    </row>
    <row r="2">
      <c r="A2" s="3" t="inlineStr">
        <is>
          <t>BORROWINGS</t>
        </is>
      </c>
    </row>
    <row r="3">
      <c r="A3" s="4" t="inlineStr">
        <is>
          <t>Fixed-rate debt</t>
        </is>
      </c>
      <c r="B3" s="5" t="n">
        <v>7986</v>
      </c>
      <c r="C3" s="5" t="n">
        <v>10521</v>
      </c>
    </row>
    <row r="4">
      <c r="A4" s="4" t="inlineStr">
        <is>
          <t>Floating-rate debt</t>
        </is>
      </c>
      <c r="B4" s="6" t="n">
        <v>3928</v>
      </c>
      <c r="C4" s="6" t="n">
        <v>4746</v>
      </c>
    </row>
    <row r="5">
      <c r="A5" s="4" t="inlineStr">
        <is>
          <t>Long-term debt - net</t>
        </is>
      </c>
      <c r="B5" s="6" t="n">
        <v>11914</v>
      </c>
      <c r="C5" s="6" t="n">
        <v>15268</v>
      </c>
    </row>
    <row r="6">
      <c r="A6" s="4" t="inlineStr">
        <is>
          <t>Designated as hedging instruments | Interest rate swaps</t>
        </is>
      </c>
    </row>
    <row r="7">
      <c r="A7" s="3" t="inlineStr">
        <is>
          <t>BORROWINGS</t>
        </is>
      </c>
    </row>
    <row r="8">
      <c r="A8" s="4" t="inlineStr">
        <is>
          <t>Notional amount</t>
        </is>
      </c>
      <c r="B8" s="6" t="n">
        <v>2550</v>
      </c>
      <c r="C8" s="6" t="n">
        <v>2550</v>
      </c>
    </row>
    <row r="9">
      <c r="A9" s="4" t="inlineStr">
        <is>
          <t>Debt</t>
        </is>
      </c>
    </row>
    <row r="10">
      <c r="A10" s="3" t="inlineStr">
        <is>
          <t>BORROWINGS</t>
        </is>
      </c>
    </row>
    <row r="11">
      <c r="A11" s="4" t="inlineStr">
        <is>
          <t>Fixed-rate debt</t>
        </is>
      </c>
      <c r="B11" s="6" t="n">
        <v>896</v>
      </c>
      <c r="C11" s="6" t="n">
        <v>1846</v>
      </c>
    </row>
    <row r="12">
      <c r="A12" s="4" t="inlineStr">
        <is>
          <t>Floating-rate debt</t>
        </is>
      </c>
      <c r="B12" s="6" t="n">
        <v>3928</v>
      </c>
      <c r="C12" s="6" t="n">
        <v>4671</v>
      </c>
    </row>
    <row r="13">
      <c r="A13" s="4" t="inlineStr">
        <is>
          <t>Long-term debt - net</t>
        </is>
      </c>
      <c r="B13" s="5" t="n">
        <v>4824</v>
      </c>
      <c r="C13" s="5" t="n">
        <v>6517</v>
      </c>
    </row>
    <row r="14">
      <c r="A14" s="4" t="inlineStr">
        <is>
          <t>Fixed-rate debt, Weighted-Average Rate (as a percent)</t>
        </is>
      </c>
      <c r="B14" s="4" t="inlineStr">
        <is>
          <t>3.90%</t>
        </is>
      </c>
      <c r="C14" s="4" t="inlineStr">
        <is>
          <t>3.80%</t>
        </is>
      </c>
    </row>
    <row r="15">
      <c r="A15" s="4" t="inlineStr">
        <is>
          <t>Floating-rate debt, Weighted-Average Rate (as a percent)</t>
        </is>
      </c>
      <c r="B15" s="4" t="inlineStr">
        <is>
          <t>0.40%</t>
        </is>
      </c>
      <c r="C15" s="4" t="inlineStr">
        <is>
          <t>2.50%</t>
        </is>
      </c>
    </row>
    <row r="16">
      <c r="A16" s="4" t="inlineStr">
        <is>
          <t>Debt payable to IBM</t>
        </is>
      </c>
    </row>
    <row r="17">
      <c r="A17" s="3" t="inlineStr">
        <is>
          <t>BORROWINGS</t>
        </is>
      </c>
    </row>
    <row r="18">
      <c r="A18" s="4" t="inlineStr">
        <is>
          <t>Fixed-rate debt</t>
        </is>
      </c>
      <c r="B18" s="5" t="n">
        <v>7090</v>
      </c>
      <c r="C18" s="5" t="n">
        <v>8676</v>
      </c>
    </row>
    <row r="19">
      <c r="A19" s="4" t="inlineStr">
        <is>
          <t>Floating-rate debt</t>
        </is>
      </c>
      <c r="C19" s="6" t="n">
        <v>75</v>
      </c>
    </row>
    <row r="20">
      <c r="A20" s="4" t="inlineStr">
        <is>
          <t>Long-term debt - net</t>
        </is>
      </c>
      <c r="B20" s="5" t="n">
        <v>7090</v>
      </c>
      <c r="C20" s="5" t="n">
        <v>8751</v>
      </c>
    </row>
    <row r="21">
      <c r="A21" s="4" t="inlineStr">
        <is>
          <t>Fixed-rate debt, Weighted-Average Rate (as a percent)</t>
        </is>
      </c>
      <c r="B21" s="4" t="inlineStr">
        <is>
          <t>1.40%</t>
        </is>
      </c>
      <c r="C21" s="4" t="inlineStr">
        <is>
          <t>1.50%</t>
        </is>
      </c>
    </row>
    <row r="22">
      <c r="A22" s="4" t="inlineStr">
        <is>
          <t>Floating-rate debt, Weighted-Average Rate (as a percent)</t>
        </is>
      </c>
      <c r="C22" s="4" t="inlineStr">
        <is>
          <t>(0.4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Contractual Maturities (Details) - USD ($) $ in Millions</t>
        </is>
      </c>
      <c r="B1" s="2" t="inlineStr">
        <is>
          <t>Dec. 31, 2020</t>
        </is>
      </c>
      <c r="C1" s="2" t="inlineStr">
        <is>
          <t>Dec. 31, 2019</t>
        </is>
      </c>
    </row>
    <row r="2">
      <c r="A2" s="3" t="inlineStr">
        <is>
          <t>Contractual maturities of long-term debt</t>
        </is>
      </c>
    </row>
    <row r="3">
      <c r="A3" s="4" t="inlineStr">
        <is>
          <t>2021</t>
        </is>
      </c>
      <c r="B3" s="5" t="n">
        <v>5185</v>
      </c>
    </row>
    <row r="4">
      <c r="A4" s="4" t="inlineStr">
        <is>
          <t>2022</t>
        </is>
      </c>
      <c r="B4" s="6" t="n">
        <v>2567</v>
      </c>
    </row>
    <row r="5">
      <c r="A5" s="4" t="inlineStr">
        <is>
          <t>2023</t>
        </is>
      </c>
      <c r="B5" s="6" t="n">
        <v>1786</v>
      </c>
    </row>
    <row r="6">
      <c r="A6" s="4" t="inlineStr">
        <is>
          <t>2024</t>
        </is>
      </c>
      <c r="B6" s="6" t="n">
        <v>840</v>
      </c>
    </row>
    <row r="7">
      <c r="A7" s="4" t="inlineStr">
        <is>
          <t>2025</t>
        </is>
      </c>
      <c r="B7" s="6" t="n">
        <v>747</v>
      </c>
    </row>
    <row r="8">
      <c r="A8" s="4" t="inlineStr">
        <is>
          <t>2026 and beyond</t>
        </is>
      </c>
      <c r="B8" s="6" t="n">
        <v>738</v>
      </c>
    </row>
    <row r="9">
      <c r="A9" s="4" t="inlineStr">
        <is>
          <t>Total</t>
        </is>
      </c>
      <c r="B9" s="6" t="n">
        <v>11863</v>
      </c>
    </row>
    <row r="10">
      <c r="A10" s="4" t="inlineStr">
        <is>
          <t>Debt</t>
        </is>
      </c>
    </row>
    <row r="11">
      <c r="A11" s="3" t="inlineStr">
        <is>
          <t>Contractual maturities of long-term debt</t>
        </is>
      </c>
    </row>
    <row r="12">
      <c r="A12" s="4" t="inlineStr">
        <is>
          <t>2021</t>
        </is>
      </c>
      <c r="B12" s="6" t="n">
        <v>3132</v>
      </c>
    </row>
    <row r="13">
      <c r="A13" s="4" t="inlineStr">
        <is>
          <t>2022</t>
        </is>
      </c>
      <c r="B13" s="6" t="n">
        <v>670</v>
      </c>
    </row>
    <row r="14">
      <c r="A14" s="4" t="inlineStr">
        <is>
          <t>2023</t>
        </is>
      </c>
      <c r="B14" s="6" t="n">
        <v>887</v>
      </c>
    </row>
    <row r="15">
      <c r="A15" s="4" t="inlineStr">
        <is>
          <t>2024</t>
        </is>
      </c>
      <c r="B15" s="6" t="n">
        <v>83</v>
      </c>
    </row>
    <row r="16">
      <c r="A16" s="4" t="inlineStr">
        <is>
          <t>2025</t>
        </is>
      </c>
      <c r="B16" s="6" t="n">
        <v>0</v>
      </c>
    </row>
    <row r="17">
      <c r="A17" s="4" t="inlineStr">
        <is>
          <t>2026 and beyond</t>
        </is>
      </c>
      <c r="B17" s="6" t="n">
        <v>0</v>
      </c>
    </row>
    <row r="18">
      <c r="A18" s="4" t="inlineStr">
        <is>
          <t>Total</t>
        </is>
      </c>
      <c r="B18" s="6" t="n">
        <v>4772</v>
      </c>
      <c r="C18" s="5" t="n">
        <v>6495</v>
      </c>
    </row>
    <row r="19">
      <c r="A19" s="4" t="inlineStr">
        <is>
          <t>Debt payable to IBM</t>
        </is>
      </c>
    </row>
    <row r="20">
      <c r="A20" s="3" t="inlineStr">
        <is>
          <t>Contractual maturities of long-term debt</t>
        </is>
      </c>
    </row>
    <row r="21">
      <c r="A21" s="4" t="inlineStr">
        <is>
          <t>2021</t>
        </is>
      </c>
      <c r="B21" s="6" t="n">
        <v>2053</v>
      </c>
    </row>
    <row r="22">
      <c r="A22" s="4" t="inlineStr">
        <is>
          <t>2022</t>
        </is>
      </c>
      <c r="B22" s="6" t="n">
        <v>1897</v>
      </c>
    </row>
    <row r="23">
      <c r="A23" s="4" t="inlineStr">
        <is>
          <t>2023</t>
        </is>
      </c>
      <c r="B23" s="6" t="n">
        <v>899</v>
      </c>
    </row>
    <row r="24">
      <c r="A24" s="4" t="inlineStr">
        <is>
          <t>2024</t>
        </is>
      </c>
      <c r="B24" s="6" t="n">
        <v>757</v>
      </c>
    </row>
    <row r="25">
      <c r="A25" s="4" t="inlineStr">
        <is>
          <t>2025</t>
        </is>
      </c>
      <c r="B25" s="6" t="n">
        <v>746</v>
      </c>
    </row>
    <row r="26">
      <c r="A26" s="4" t="inlineStr">
        <is>
          <t>2026 and beyond</t>
        </is>
      </c>
      <c r="B26" s="6" t="n">
        <v>738</v>
      </c>
    </row>
    <row r="27">
      <c r="A27" s="4" t="inlineStr">
        <is>
          <t>Total</t>
        </is>
      </c>
      <c r="B27" s="5" t="n">
        <v>70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ORROWINGS - Interest on Debt (Details) - USD ($) $ in Millions</t>
        </is>
      </c>
      <c r="B1" s="2" t="inlineStr">
        <is>
          <t>12 Months Ended</t>
        </is>
      </c>
    </row>
    <row r="2">
      <c r="B2" s="2" t="inlineStr">
        <is>
          <t>Dec. 31, 2020</t>
        </is>
      </c>
      <c r="C2" s="2" t="inlineStr">
        <is>
          <t>Dec. 31, 2019</t>
        </is>
      </c>
      <c r="D2" s="2" t="inlineStr">
        <is>
          <t>Dec. 31, 2018</t>
        </is>
      </c>
    </row>
    <row r="3">
      <c r="A3" s="3" t="inlineStr">
        <is>
          <t>Interest on Debt</t>
        </is>
      </c>
    </row>
    <row r="4">
      <c r="A4" s="4" t="inlineStr">
        <is>
          <t>Interest expense</t>
        </is>
      </c>
      <c r="B4" s="5" t="n">
        <v>281</v>
      </c>
      <c r="C4" s="5" t="n">
        <v>499</v>
      </c>
      <c r="D4" s="5" t="n">
        <v>503</v>
      </c>
    </row>
    <row r="5">
      <c r="A5" s="4" t="inlineStr">
        <is>
          <t>Interest expense on debt payable to IBM</t>
        </is>
      </c>
      <c r="B5" s="5" t="n">
        <v>146</v>
      </c>
      <c r="C5" s="5" t="n">
        <v>242</v>
      </c>
      <c r="D5" s="5" t="n">
        <v>29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BORROWINGS - Lines of Credit (Details) - Lines of Credit $ in Millions</t>
        </is>
      </c>
      <c r="B1" s="2" t="inlineStr">
        <is>
          <t>Jul. 02, 2020USD ($)</t>
        </is>
      </c>
      <c r="C1" s="2" t="inlineStr">
        <is>
          <t>Jul. 01, 2020USD ($)</t>
        </is>
      </c>
      <c r="D1" s="2" t="inlineStr">
        <is>
          <t>Dec. 31, 2020USD ($)</t>
        </is>
      </c>
      <c r="E1" s="2" t="inlineStr">
        <is>
          <t>Dec. 31, 2019USD ($)</t>
        </is>
      </c>
    </row>
    <row r="2">
      <c r="A2" s="4" t="inlineStr">
        <is>
          <t>New Credit Agreements</t>
        </is>
      </c>
    </row>
    <row r="3">
      <c r="A3" s="3" t="inlineStr">
        <is>
          <t>Lines of Credit</t>
        </is>
      </c>
    </row>
    <row r="4">
      <c r="A4" s="4" t="inlineStr">
        <is>
          <t>Revolving line of credit, amount</t>
        </is>
      </c>
      <c r="D4" s="5" t="n">
        <v>5000</v>
      </c>
    </row>
    <row r="5">
      <c r="A5" s="4" t="inlineStr">
        <is>
          <t>Revolving line of credit, borrowings outstanding</t>
        </is>
      </c>
      <c r="D5" s="6" t="n">
        <v>0</v>
      </c>
    </row>
    <row r="6">
      <c r="A6" s="4" t="inlineStr">
        <is>
          <t>Revolving line of credit, expenses</t>
        </is>
      </c>
      <c r="D6" s="7" t="n">
        <v>1.7</v>
      </c>
      <c r="E6" s="7" t="n">
        <v>1.6</v>
      </c>
    </row>
    <row r="7">
      <c r="A7" s="3" t="inlineStr">
        <is>
          <t>Covenants</t>
        </is>
      </c>
    </row>
    <row r="8">
      <c r="A8" s="4" t="inlineStr">
        <is>
          <t>Limit based on net tangible assets</t>
        </is>
      </c>
      <c r="D8" s="4" t="inlineStr">
        <is>
          <t>10.00%</t>
        </is>
      </c>
    </row>
    <row r="9">
      <c r="A9" s="4" t="inlineStr">
        <is>
          <t>Minimum net interest expense ratio</t>
        </is>
      </c>
      <c r="D9" s="8" t="n">
        <v>2.2</v>
      </c>
    </row>
    <row r="10">
      <c r="A10" s="4" t="inlineStr">
        <is>
          <t>Financial covenant - minimum tangible net worth</t>
        </is>
      </c>
      <c r="D10" s="5" t="n">
        <v>50</v>
      </c>
    </row>
    <row r="11">
      <c r="A11" s="4" t="inlineStr">
        <is>
          <t>Financial covenant - maximum leverage ratio</t>
        </is>
      </c>
      <c r="D11" s="6" t="n">
        <v>11</v>
      </c>
    </row>
    <row r="12">
      <c r="A12" s="4" t="inlineStr">
        <is>
          <t>Default provision on credit facility</t>
        </is>
      </c>
      <c r="D12" s="5" t="n">
        <v>500</v>
      </c>
    </row>
    <row r="13">
      <c r="A13" s="4" t="inlineStr">
        <is>
          <t>Credit Agreement 364 Days 2020</t>
        </is>
      </c>
    </row>
    <row r="14">
      <c r="A14" s="3" t="inlineStr">
        <is>
          <t>Lines of Credit</t>
        </is>
      </c>
    </row>
    <row r="15">
      <c r="A15" s="4" t="inlineStr">
        <is>
          <t>Revolving line of credit, amount</t>
        </is>
      </c>
      <c r="B15" s="5" t="n">
        <v>2500</v>
      </c>
    </row>
    <row r="16">
      <c r="A16" s="4" t="inlineStr">
        <is>
          <t>Revolving line of credit, term</t>
        </is>
      </c>
      <c r="B16" s="4" t="inlineStr">
        <is>
          <t>364 days</t>
        </is>
      </c>
    </row>
    <row r="17">
      <c r="A17" s="4" t="inlineStr">
        <is>
          <t>364-Day Credit Agreement, 2019</t>
        </is>
      </c>
    </row>
    <row r="18">
      <c r="A18" s="3" t="inlineStr">
        <is>
          <t>Lines of Credit</t>
        </is>
      </c>
    </row>
    <row r="19">
      <c r="A19" s="4" t="inlineStr">
        <is>
          <t>Revolving line of credit, amount</t>
        </is>
      </c>
      <c r="C19" s="5" t="n">
        <v>2500</v>
      </c>
    </row>
    <row r="20">
      <c r="A20" s="4" t="inlineStr">
        <is>
          <t>Revolving line of credit, term</t>
        </is>
      </c>
      <c r="C20" s="4" t="inlineStr">
        <is>
          <t>364 days</t>
        </is>
      </c>
    </row>
    <row r="21">
      <c r="A21" s="4" t="inlineStr">
        <is>
          <t>Three-Year Credit Agreement</t>
        </is>
      </c>
    </row>
    <row r="22">
      <c r="A22" s="3" t="inlineStr">
        <is>
          <t>Lines of Credit</t>
        </is>
      </c>
    </row>
    <row r="23">
      <c r="A23" s="4" t="inlineStr">
        <is>
          <t>Revolving line of credit, amount</t>
        </is>
      </c>
      <c r="B23" s="5" t="n">
        <v>2500</v>
      </c>
    </row>
    <row r="24">
      <c r="A24" s="4" t="inlineStr">
        <is>
          <t>Revolving line of credit, term</t>
        </is>
      </c>
      <c r="B24" s="4" t="inlineStr">
        <is>
          <t>3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Dec. 31, 2020</t>
        </is>
      </c>
      <c r="C1" s="2" t="inlineStr">
        <is>
          <t>Dec. 31, 2019</t>
        </is>
      </c>
    </row>
    <row r="2">
      <c r="A2" s="3" t="inlineStr">
        <is>
          <t>OTHER LIABILITIES</t>
        </is>
      </c>
    </row>
    <row r="3">
      <c r="A3" s="4" t="inlineStr">
        <is>
          <t>Post-retirement benefits and accrued compensation</t>
        </is>
      </c>
      <c r="B3" s="5" t="n">
        <v>84</v>
      </c>
      <c r="C3" s="5" t="n">
        <v>85</v>
      </c>
    </row>
    <row r="4">
      <c r="A4" s="4" t="inlineStr">
        <is>
          <t>Deferred income</t>
        </is>
      </c>
      <c r="B4" s="6" t="n">
        <v>70</v>
      </c>
      <c r="C4" s="6" t="n">
        <v>36</v>
      </c>
    </row>
    <row r="5">
      <c r="A5" s="4" t="inlineStr">
        <is>
          <t>Derivatives</t>
        </is>
      </c>
      <c r="B5" s="6" t="n">
        <v>1</v>
      </c>
      <c r="C5" s="6" t="n">
        <v>18</v>
      </c>
    </row>
    <row r="6">
      <c r="A6" s="4" t="inlineStr">
        <is>
          <t>Accrued Interest</t>
        </is>
      </c>
      <c r="B6" s="6" t="n">
        <v>33</v>
      </c>
      <c r="C6" s="6" t="n">
        <v>54</v>
      </c>
    </row>
    <row r="7">
      <c r="A7" s="4" t="inlineStr">
        <is>
          <t>Other</t>
        </is>
      </c>
      <c r="B7" s="6" t="n">
        <v>129</v>
      </c>
      <c r="C7" s="6" t="n">
        <v>31</v>
      </c>
    </row>
    <row r="8">
      <c r="A8" s="4" t="inlineStr">
        <is>
          <t>Total</t>
        </is>
      </c>
      <c r="B8" s="5" t="n">
        <v>317</v>
      </c>
      <c r="C8" s="5" t="n">
        <v>2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TIVITY - Reclassifications and Taxes (Details) - USD ($) $ in Millions</t>
        </is>
      </c>
      <c r="B1" s="2" t="inlineStr">
        <is>
          <t>12 Months Ended</t>
        </is>
      </c>
    </row>
    <row r="2">
      <c r="B2" s="2" t="inlineStr">
        <is>
          <t>Dec. 31, 2020</t>
        </is>
      </c>
      <c r="C2" s="2" t="inlineStr">
        <is>
          <t>Dec. 31, 2019</t>
        </is>
      </c>
      <c r="D2" s="2" t="inlineStr">
        <is>
          <t>Dec. 31, 2018</t>
        </is>
      </c>
    </row>
    <row r="3">
      <c r="A3" s="3" t="inlineStr">
        <is>
          <t>Reclassifications and Taxes Related to Items of Other Comprehensive Income</t>
        </is>
      </c>
    </row>
    <row r="4">
      <c r="A4" s="4" t="inlineStr">
        <is>
          <t>Unrealized gains (losses) on cash flow hedges</t>
        </is>
      </c>
      <c r="B4" s="5" t="n">
        <v>0</v>
      </c>
      <c r="C4" s="5" t="n">
        <v>0</v>
      </c>
      <c r="D4" s="5" t="n">
        <v>0</v>
      </c>
    </row>
    <row r="5">
      <c r="A5" s="4" t="inlineStr">
        <is>
          <t>Gains (losses) on available-for-sale-debt securities</t>
        </is>
      </c>
      <c r="B5" s="6" t="n">
        <v>0</v>
      </c>
      <c r="C5" s="6" t="n">
        <v>0</v>
      </c>
      <c r="D5" s="6" t="n">
        <v>0</v>
      </c>
    </row>
    <row r="6">
      <c r="A6" s="4" t="inlineStr">
        <is>
          <t>Other comprehensive income/(loss), Before Tax Amount</t>
        </is>
      </c>
      <c r="B6" s="6" t="n">
        <v>41</v>
      </c>
      <c r="C6" s="6" t="n">
        <v>1</v>
      </c>
      <c r="D6" s="6" t="n">
        <v>-155</v>
      </c>
    </row>
    <row r="7">
      <c r="A7" s="4" t="inlineStr">
        <is>
          <t>Other comprehensive income/(loss), Tax (Expense)/Benefit</t>
        </is>
      </c>
      <c r="B7" s="6" t="n">
        <v>17</v>
      </c>
      <c r="C7" s="6" t="n">
        <v>1</v>
      </c>
      <c r="D7" s="6" t="n">
        <v>-31</v>
      </c>
    </row>
    <row r="8">
      <c r="A8" s="4" t="inlineStr">
        <is>
          <t>Other comprehensive income/(loss), net of tax (Note J)</t>
        </is>
      </c>
      <c r="B8" s="6" t="n">
        <v>58</v>
      </c>
      <c r="C8" s="6" t="n">
        <v>2</v>
      </c>
      <c r="D8" s="6" t="n">
        <v>-186</v>
      </c>
    </row>
    <row r="9">
      <c r="A9" s="4" t="inlineStr">
        <is>
          <t>Accumulated Other Comprehensive Income/(Loss)</t>
        </is>
      </c>
    </row>
    <row r="10">
      <c r="A10" s="3" t="inlineStr">
        <is>
          <t>Reclassifications and Taxes Related to Items of Other Comprehensive Income</t>
        </is>
      </c>
    </row>
    <row r="11">
      <c r="A11" s="4" t="inlineStr">
        <is>
          <t>Other comprehensive income before reclassification</t>
        </is>
      </c>
      <c r="B11" s="6" t="n">
        <v>55</v>
      </c>
      <c r="C11" s="6" t="n">
        <v>1</v>
      </c>
      <c r="D11" s="6" t="n">
        <v>-187</v>
      </c>
    </row>
    <row r="12">
      <c r="A12" s="4" t="inlineStr">
        <is>
          <t>Reclassification/amortization, Net of Tax Amount</t>
        </is>
      </c>
      <c r="B12" s="6" t="n">
        <v>3</v>
      </c>
      <c r="C12" s="6" t="n">
        <v>1</v>
      </c>
      <c r="D12" s="6" t="n">
        <v>1</v>
      </c>
    </row>
    <row r="13">
      <c r="A13" s="4" t="inlineStr">
        <is>
          <t>Other comprehensive income/(loss), Before Tax Amount</t>
        </is>
      </c>
      <c r="B13" s="6" t="n">
        <v>41</v>
      </c>
      <c r="C13" s="6" t="n">
        <v>1</v>
      </c>
      <c r="D13" s="6" t="n">
        <v>-155</v>
      </c>
    </row>
    <row r="14">
      <c r="A14" s="4" t="inlineStr">
        <is>
          <t>Other comprehensive income/(loss), Tax (Expense)/Benefit</t>
        </is>
      </c>
      <c r="B14" s="6" t="n">
        <v>17</v>
      </c>
      <c r="C14" s="6" t="n">
        <v>1</v>
      </c>
      <c r="D14" s="6" t="n">
        <v>-31</v>
      </c>
    </row>
    <row r="15">
      <c r="A15" s="4" t="inlineStr">
        <is>
          <t>Other comprehensive income/(loss), net of tax (Note J)</t>
        </is>
      </c>
      <c r="B15" s="6" t="n">
        <v>58</v>
      </c>
      <c r="C15" s="6" t="n">
        <v>2</v>
      </c>
      <c r="D15" s="6" t="n">
        <v>-186</v>
      </c>
    </row>
    <row r="16">
      <c r="A16" s="4" t="inlineStr">
        <is>
          <t>Foreign Currency Translation Adjustments</t>
        </is>
      </c>
    </row>
    <row r="17">
      <c r="A17" s="3" t="inlineStr">
        <is>
          <t>Reclassifications and Taxes Related to Items of Other Comprehensive Income</t>
        </is>
      </c>
    </row>
    <row r="18">
      <c r="A18" s="4" t="inlineStr">
        <is>
          <t>Other comprehensive income before reclassification</t>
        </is>
      </c>
      <c r="B18" s="6" t="n">
        <v>55</v>
      </c>
      <c r="C18" s="6" t="n">
        <v>11</v>
      </c>
      <c r="D18" s="6" t="n">
        <v>-184</v>
      </c>
    </row>
    <row r="19">
      <c r="A19" s="4" t="inlineStr">
        <is>
          <t>Other comprehensive income/(loss), Before Tax Amount</t>
        </is>
      </c>
      <c r="B19" s="6" t="n">
        <v>37</v>
      </c>
      <c r="C19" s="6" t="n">
        <v>14</v>
      </c>
      <c r="D19" s="6" t="n">
        <v>-151</v>
      </c>
    </row>
    <row r="20">
      <c r="A20" s="4" t="inlineStr">
        <is>
          <t>Other comprehensive income/(loss), Tax (Expense)/Benefit</t>
        </is>
      </c>
      <c r="B20" s="6" t="n">
        <v>18</v>
      </c>
      <c r="C20" s="6" t="n">
        <v>-3</v>
      </c>
      <c r="D20" s="6" t="n">
        <v>-32</v>
      </c>
    </row>
    <row r="21">
      <c r="A21" s="4" t="inlineStr">
        <is>
          <t>Other comprehensive income/(loss), net of tax (Note J)</t>
        </is>
      </c>
      <c r="B21" s="6" t="n">
        <v>55</v>
      </c>
      <c r="C21" s="6" t="n">
        <v>11</v>
      </c>
      <c r="D21" s="6" t="n">
        <v>-184</v>
      </c>
    </row>
    <row r="22">
      <c r="A22" s="4" t="inlineStr">
        <is>
          <t>Net Change Retirement-Related Benefit Plans</t>
        </is>
      </c>
    </row>
    <row r="23">
      <c r="A23" s="3" t="inlineStr">
        <is>
          <t>Reclassifications and Taxes Related to Items of Other Comprehensive Income</t>
        </is>
      </c>
    </row>
    <row r="24">
      <c r="A24" s="4" t="inlineStr">
        <is>
          <t>Other comprehensive income before reclassification</t>
        </is>
      </c>
      <c r="B24" s="6" t="n">
        <v>0</v>
      </c>
      <c r="C24" s="6" t="n">
        <v>-10</v>
      </c>
      <c r="D24" s="6" t="n">
        <v>-3</v>
      </c>
    </row>
    <row r="25">
      <c r="A25" s="4" t="inlineStr">
        <is>
          <t>Reclassification/amortization, Net of Tax Amount</t>
        </is>
      </c>
      <c r="B25" s="6" t="n">
        <v>3</v>
      </c>
      <c r="C25" s="6" t="n">
        <v>1</v>
      </c>
      <c r="D25" s="6" t="n">
        <v>1</v>
      </c>
    </row>
    <row r="26">
      <c r="A26" s="4" t="inlineStr">
        <is>
          <t>Other comprehensive income/(loss), Before Tax Amount</t>
        </is>
      </c>
      <c r="B26" s="6" t="n">
        <v>4</v>
      </c>
      <c r="C26" s="6" t="n">
        <v>-12</v>
      </c>
      <c r="D26" s="6" t="n">
        <v>-4</v>
      </c>
    </row>
    <row r="27">
      <c r="A27" s="4" t="inlineStr">
        <is>
          <t>Other comprehensive income/(loss), Tax (Expense)/Benefit</t>
        </is>
      </c>
      <c r="B27" s="6" t="n">
        <v>-1</v>
      </c>
      <c r="C27" s="6" t="n">
        <v>3</v>
      </c>
      <c r="D27" s="6" t="n">
        <v>1</v>
      </c>
    </row>
    <row r="28">
      <c r="A28" s="4" t="inlineStr">
        <is>
          <t>Other comprehensive income/(loss), net of tax (Note J)</t>
        </is>
      </c>
      <c r="B28" s="6" t="n">
        <v>3</v>
      </c>
      <c r="C28" s="6" t="n">
        <v>-9</v>
      </c>
      <c r="D28" s="6" t="n">
        <v>-3</v>
      </c>
    </row>
    <row r="29">
      <c r="A29" s="4" t="inlineStr">
        <is>
          <t>Retirement-Related Benefit Plans, Curtailments and Settlements</t>
        </is>
      </c>
    </row>
    <row r="30">
      <c r="A30" s="3" t="inlineStr">
        <is>
          <t>Reclassifications and Taxes Related to Items of Other Comprehensive Income</t>
        </is>
      </c>
    </row>
    <row r="31">
      <c r="A31" s="4" t="inlineStr">
        <is>
          <t>Other comprehensive income/(loss), arising during the period, Before Tax Amount</t>
        </is>
      </c>
      <c r="B31" s="6" t="n">
        <v>0</v>
      </c>
      <c r="C31" s="6" t="n">
        <v>0</v>
      </c>
      <c r="D31" s="6" t="n">
        <v>0</v>
      </c>
    </row>
    <row r="32">
      <c r="A32" s="4" t="inlineStr">
        <is>
          <t>Other comprehensive income/(loss), arising during the period, Tax (Expense)/Benefit</t>
        </is>
      </c>
      <c r="B32" s="6" t="n">
        <v>0</v>
      </c>
      <c r="C32" s="6" t="n">
        <v>0</v>
      </c>
      <c r="D32" s="6" t="n">
        <v>0</v>
      </c>
    </row>
    <row r="33">
      <c r="A33" s="4" t="inlineStr">
        <is>
          <t>Other comprehensive income before reclassification</t>
        </is>
      </c>
      <c r="B33" s="6" t="n">
        <v>0</v>
      </c>
      <c r="C33" s="6" t="n">
        <v>0</v>
      </c>
      <c r="D33" s="6" t="n">
        <v>0</v>
      </c>
    </row>
    <row r="34">
      <c r="A34" s="4" t="inlineStr">
        <is>
          <t>Retirement-Related Benefit Plans, Prior Service Costs/(Credits)</t>
        </is>
      </c>
    </row>
    <row r="35">
      <c r="A35" s="3" t="inlineStr">
        <is>
          <t>Reclassifications and Taxes Related to Items of Other Comprehensive Income</t>
        </is>
      </c>
    </row>
    <row r="36">
      <c r="A36" s="4" t="inlineStr">
        <is>
          <t>Reclassification/amortization, Before Tax Amount</t>
        </is>
      </c>
      <c r="B36" s="6" t="n">
        <v>0</v>
      </c>
      <c r="C36" s="6" t="n">
        <v>0</v>
      </c>
      <c r="D36" s="6" t="n">
        <v>-1</v>
      </c>
    </row>
    <row r="37">
      <c r="A37" s="4" t="inlineStr">
        <is>
          <t>Reclassification/amortization, Tax (Expense)/Benefit</t>
        </is>
      </c>
      <c r="B37" s="6" t="n">
        <v>0</v>
      </c>
      <c r="C37" s="6" t="n">
        <v>0</v>
      </c>
      <c r="D37" s="6" t="n">
        <v>0</v>
      </c>
    </row>
    <row r="38">
      <c r="A38" s="4" t="inlineStr">
        <is>
          <t>Reclassification/amortization, Net of Tax Amount</t>
        </is>
      </c>
      <c r="B38" s="6" t="n">
        <v>0</v>
      </c>
      <c r="C38" s="6" t="n">
        <v>0</v>
      </c>
      <c r="D38" s="6" t="n">
        <v>-1</v>
      </c>
    </row>
    <row r="39">
      <c r="A39" s="4" t="inlineStr">
        <is>
          <t>Retirement-Related Benefit Plans, Net Gains/(Losses)</t>
        </is>
      </c>
    </row>
    <row r="40">
      <c r="A40" s="3" t="inlineStr">
        <is>
          <t>Reclassifications and Taxes Related to Items of Other Comprehensive Income</t>
        </is>
      </c>
    </row>
    <row r="41">
      <c r="A41" s="4" t="inlineStr">
        <is>
          <t>Other comprehensive income/(loss), arising during the period, Before Tax Amount</t>
        </is>
      </c>
      <c r="B41" s="6" t="n">
        <v>0</v>
      </c>
      <c r="C41" s="6" t="n">
        <v>-14</v>
      </c>
      <c r="D41" s="6" t="n">
        <v>-4</v>
      </c>
    </row>
    <row r="42">
      <c r="A42" s="4" t="inlineStr">
        <is>
          <t>Other comprehensive income/(loss), arising during the period, Tax (Expense)/Benefit</t>
        </is>
      </c>
      <c r="B42" s="6" t="n">
        <v>0</v>
      </c>
      <c r="C42" s="6" t="n">
        <v>4</v>
      </c>
      <c r="D42" s="6" t="n">
        <v>1</v>
      </c>
    </row>
    <row r="43">
      <c r="A43" s="4" t="inlineStr">
        <is>
          <t>Other comprehensive income before reclassification</t>
        </is>
      </c>
      <c r="B43" s="6" t="n">
        <v>0</v>
      </c>
      <c r="C43" s="6" t="n">
        <v>-10</v>
      </c>
      <c r="D43" s="6" t="n">
        <v>-3</v>
      </c>
    </row>
    <row r="44">
      <c r="A44" s="4" t="inlineStr">
        <is>
          <t>Reclassification/amortization, Before Tax Amount</t>
        </is>
      </c>
      <c r="B44" s="6" t="n">
        <v>4</v>
      </c>
      <c r="C44" s="6" t="n">
        <v>2</v>
      </c>
      <c r="D44" s="6" t="n">
        <v>1</v>
      </c>
    </row>
    <row r="45">
      <c r="A45" s="4" t="inlineStr">
        <is>
          <t>Reclassification/amortization, Tax (Expense)/Benefit</t>
        </is>
      </c>
      <c r="B45" s="6" t="n">
        <v>-1</v>
      </c>
      <c r="C45" s="6" t="n">
        <v>-1</v>
      </c>
      <c r="D45" s="6" t="n">
        <v>0</v>
      </c>
    </row>
    <row r="46">
      <c r="A46" s="4" t="inlineStr">
        <is>
          <t>Reclassification/amortization, Net of Tax Amount</t>
        </is>
      </c>
      <c r="B46" s="5" t="n">
        <v>3</v>
      </c>
      <c r="C46" s="5" t="n">
        <v>1</v>
      </c>
      <c r="D46" s="5"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EQUITY ACTIVITY - AOCI Rollforward (Details) - USD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Accumulated Other Comprehensive Income/(Loss) (net of tax)</t>
        </is>
      </c>
    </row>
    <row r="4">
      <c r="A4" s="4" t="inlineStr">
        <is>
          <t>Balance at the beginning of the period</t>
        </is>
      </c>
      <c r="C4" s="5" t="n">
        <v>2686</v>
      </c>
      <c r="D4" s="5" t="n">
        <v>3420</v>
      </c>
      <c r="E4" s="5" t="n">
        <v>3562</v>
      </c>
    </row>
    <row r="5">
      <c r="A5" s="4" t="inlineStr">
        <is>
          <t>Other comprehensive income/(loss), net of tax (Note J)</t>
        </is>
      </c>
      <c r="C5" s="6" t="n">
        <v>58</v>
      </c>
      <c r="D5" s="6" t="n">
        <v>2</v>
      </c>
      <c r="E5" s="6" t="n">
        <v>-186</v>
      </c>
    </row>
    <row r="6">
      <c r="A6" s="4" t="inlineStr">
        <is>
          <t>Balance at the end of the period</t>
        </is>
      </c>
      <c r="C6" s="6" t="n">
        <v>2222</v>
      </c>
      <c r="D6" s="6" t="n">
        <v>2686</v>
      </c>
      <c r="E6" s="6" t="n">
        <v>3420</v>
      </c>
      <c r="F6" s="5" t="n">
        <v>3562</v>
      </c>
    </row>
    <row r="7">
      <c r="A7" s="4" t="inlineStr">
        <is>
          <t>Accumulated Other Comprehensive Income/(Loss)</t>
        </is>
      </c>
    </row>
    <row r="8">
      <c r="A8" s="3" t="inlineStr">
        <is>
          <t>Accumulated Other Comprehensive Income/(Loss) (net of tax)</t>
        </is>
      </c>
    </row>
    <row r="9">
      <c r="A9" s="4" t="inlineStr">
        <is>
          <t>Balance at the beginning of the period</t>
        </is>
      </c>
      <c r="C9" s="6" t="n">
        <v>-31</v>
      </c>
      <c r="D9" s="6" t="n">
        <v>-33</v>
      </c>
      <c r="E9" s="6" t="n">
        <v>158</v>
      </c>
    </row>
    <row r="10">
      <c r="A10" s="4" t="inlineStr">
        <is>
          <t>Other comprehensive income before reclassification</t>
        </is>
      </c>
      <c r="C10" s="6" t="n">
        <v>55</v>
      </c>
      <c r="D10" s="6" t="n">
        <v>1</v>
      </c>
      <c r="E10" s="6" t="n">
        <v>-187</v>
      </c>
    </row>
    <row r="11">
      <c r="A11" s="4" t="inlineStr">
        <is>
          <t>Amount reclassified from accumulated other comprehensive income</t>
        </is>
      </c>
      <c r="C11" s="6" t="n">
        <v>3</v>
      </c>
      <c r="D11" s="6" t="n">
        <v>1</v>
      </c>
      <c r="E11" s="6" t="n">
        <v>1</v>
      </c>
    </row>
    <row r="12">
      <c r="A12" s="4" t="inlineStr">
        <is>
          <t>Other comprehensive income/(loss), net of tax (Note J)</t>
        </is>
      </c>
      <c r="C12" s="6" t="n">
        <v>58</v>
      </c>
      <c r="D12" s="6" t="n">
        <v>2</v>
      </c>
      <c r="E12" s="6" t="n">
        <v>-186</v>
      </c>
    </row>
    <row r="13">
      <c r="A13" s="4" t="inlineStr">
        <is>
          <t>Balance at the end of the period</t>
        </is>
      </c>
      <c r="C13" s="6" t="n">
        <v>27</v>
      </c>
      <c r="D13" s="6" t="n">
        <v>-31</v>
      </c>
      <c r="E13" s="6" t="n">
        <v>-33</v>
      </c>
      <c r="F13" s="6" t="n">
        <v>158</v>
      </c>
    </row>
    <row r="14">
      <c r="A14" s="4" t="inlineStr">
        <is>
          <t>Foreign Currency Translation Adjustments</t>
        </is>
      </c>
    </row>
    <row r="15">
      <c r="A15" s="3" t="inlineStr">
        <is>
          <t>Accumulated Other Comprehensive Income/(Loss) (net of tax)</t>
        </is>
      </c>
    </row>
    <row r="16">
      <c r="A16" s="4" t="inlineStr">
        <is>
          <t>Balance at the beginning of the period</t>
        </is>
      </c>
      <c r="C16" s="6" t="n">
        <v>-12</v>
      </c>
      <c r="D16" s="6" t="n">
        <v>-23</v>
      </c>
      <c r="E16" s="6" t="n">
        <v>165</v>
      </c>
    </row>
    <row r="17">
      <c r="A17" s="4" t="inlineStr">
        <is>
          <t>Other comprehensive income before reclassification</t>
        </is>
      </c>
      <c r="C17" s="6" t="n">
        <v>55</v>
      </c>
      <c r="D17" s="6" t="n">
        <v>11</v>
      </c>
      <c r="E17" s="6" t="n">
        <v>-184</v>
      </c>
    </row>
    <row r="18">
      <c r="A18" s="4" t="inlineStr">
        <is>
          <t>Other comprehensive income/(loss), net of tax (Note J)</t>
        </is>
      </c>
      <c r="C18" s="6" t="n">
        <v>55</v>
      </c>
      <c r="D18" s="6" t="n">
        <v>11</v>
      </c>
      <c r="E18" s="6" t="n">
        <v>-184</v>
      </c>
    </row>
    <row r="19">
      <c r="A19" s="4" t="inlineStr">
        <is>
          <t>Balance at the end of the period</t>
        </is>
      </c>
      <c r="C19" s="6" t="n">
        <v>43</v>
      </c>
      <c r="D19" s="6" t="n">
        <v>-12</v>
      </c>
      <c r="E19" s="6" t="n">
        <v>-23</v>
      </c>
      <c r="F19" s="6" t="n">
        <v>165</v>
      </c>
    </row>
    <row r="20">
      <c r="A20" s="4" t="inlineStr">
        <is>
          <t>Net Change Retirement-Related Benefit Plans</t>
        </is>
      </c>
    </row>
    <row r="21">
      <c r="A21" s="3" t="inlineStr">
        <is>
          <t>Accumulated Other Comprehensive Income/(Loss) (net of tax)</t>
        </is>
      </c>
    </row>
    <row r="22">
      <c r="A22" s="4" t="inlineStr">
        <is>
          <t>Balance at the beginning of the period</t>
        </is>
      </c>
      <c r="C22" s="6" t="n">
        <v>-19</v>
      </c>
      <c r="D22" s="6" t="n">
        <v>-10</v>
      </c>
      <c r="E22" s="6" t="n">
        <v>-7</v>
      </c>
    </row>
    <row r="23">
      <c r="A23" s="4" t="inlineStr">
        <is>
          <t>Other comprehensive income before reclassification</t>
        </is>
      </c>
      <c r="C23" s="6" t="n">
        <v>0</v>
      </c>
      <c r="D23" s="6" t="n">
        <v>-10</v>
      </c>
      <c r="E23" s="6" t="n">
        <v>-3</v>
      </c>
    </row>
    <row r="24">
      <c r="A24" s="4" t="inlineStr">
        <is>
          <t>Amount reclassified from accumulated other comprehensive income</t>
        </is>
      </c>
      <c r="C24" s="6" t="n">
        <v>3</v>
      </c>
      <c r="D24" s="6" t="n">
        <v>1</v>
      </c>
      <c r="E24" s="6" t="n">
        <v>1</v>
      </c>
    </row>
    <row r="25">
      <c r="A25" s="4" t="inlineStr">
        <is>
          <t>Other comprehensive income/(loss), net of tax (Note J)</t>
        </is>
      </c>
      <c r="C25" s="6" t="n">
        <v>3</v>
      </c>
      <c r="D25" s="6" t="n">
        <v>-9</v>
      </c>
      <c r="E25" s="6" t="n">
        <v>-3</v>
      </c>
    </row>
    <row r="26">
      <c r="A26" s="4" t="inlineStr">
        <is>
          <t>Balance at the end of the period</t>
        </is>
      </c>
      <c r="C26" s="6" t="n">
        <v>-16</v>
      </c>
      <c r="D26" s="6" t="n">
        <v>-19</v>
      </c>
      <c r="E26" s="6" t="n">
        <v>-10</v>
      </c>
      <c r="F26" s="6" t="n">
        <v>-7</v>
      </c>
    </row>
    <row r="27">
      <c r="A27" s="4" t="inlineStr">
        <is>
          <t>Cumulative Effect, Period of Adoption, Adjustment</t>
        </is>
      </c>
    </row>
    <row r="28">
      <c r="A28" s="3" t="inlineStr">
        <is>
          <t>Accumulated Other Comprehensive Income/(Loss) (net of tax)</t>
        </is>
      </c>
    </row>
    <row r="29">
      <c r="A29" s="4" t="inlineStr">
        <is>
          <t>Balance at the beginning of the period</t>
        </is>
      </c>
      <c r="B29" s="4" t="inlineStr">
        <is>
          <t>[1]</t>
        </is>
      </c>
      <c r="C29" s="5" t="n">
        <v>-41</v>
      </c>
    </row>
    <row r="30">
      <c r="A30" s="4" t="inlineStr">
        <is>
          <t>Balance at the end of the period</t>
        </is>
      </c>
      <c r="B30" s="4" t="inlineStr">
        <is>
          <t>[1]</t>
        </is>
      </c>
      <c r="D30" s="5" t="n">
        <v>-41</v>
      </c>
    </row>
    <row r="31">
      <c r="A31" s="4" t="inlineStr">
        <is>
          <t>Cumulative Effect, Period of Adoption, Adjustment | Accumulated Other Comprehensive Income/(Loss)</t>
        </is>
      </c>
    </row>
    <row r="32">
      <c r="A32" s="3" t="inlineStr">
        <is>
          <t>Accumulated Other Comprehensive Income/(Loss) (net of tax)</t>
        </is>
      </c>
    </row>
    <row r="33">
      <c r="A33" s="4" t="inlineStr">
        <is>
          <t>Balance at the beginning of the period</t>
        </is>
      </c>
      <c r="B33" s="4" t="inlineStr">
        <is>
          <t>[2]</t>
        </is>
      </c>
      <c r="E33" s="6" t="n">
        <v>-5</v>
      </c>
    </row>
    <row r="34">
      <c r="A34" s="4" t="inlineStr">
        <is>
          <t>Cumulative effect of change in accounting principle</t>
        </is>
      </c>
      <c r="F34" s="6" t="n">
        <v>-5</v>
      </c>
    </row>
    <row r="35">
      <c r="A35" s="4" t="inlineStr">
        <is>
          <t>Balance at the end of the period</t>
        </is>
      </c>
      <c r="B35" s="4" t="inlineStr">
        <is>
          <t>[2]</t>
        </is>
      </c>
      <c r="F35" s="6" t="n">
        <v>-5</v>
      </c>
    </row>
    <row r="36">
      <c r="A36" s="4" t="inlineStr">
        <is>
          <t>Cumulative Effect, Period of Adoption, Adjustment | Foreign Currency Translation Adjustments</t>
        </is>
      </c>
    </row>
    <row r="37">
      <c r="A37" s="3" t="inlineStr">
        <is>
          <t>Accumulated Other Comprehensive Income/(Loss) (net of tax)</t>
        </is>
      </c>
    </row>
    <row r="38">
      <c r="A38" s="4" t="inlineStr">
        <is>
          <t>Balance at the beginning of the period</t>
        </is>
      </c>
      <c r="E38" s="5" t="n">
        <v>-5</v>
      </c>
    </row>
    <row r="39">
      <c r="A39" s="4" t="inlineStr">
        <is>
          <t>Balance at the end of the period</t>
        </is>
      </c>
      <c r="F39" s="5" t="n">
        <v>-5</v>
      </c>
    </row>
    <row r="40"/>
    <row r="41">
      <c r="A41" s="4" t="inlineStr">
        <is>
          <t>[1]</t>
        </is>
      </c>
      <c r="B41" s="4" t="inlineStr">
        <is>
          <t>Reflects the adoption of the FASB guidance on current expected losses. Refer to note B, "Accounting Changes."</t>
        </is>
      </c>
    </row>
    <row r="42">
      <c r="A42" s="4" t="inlineStr">
        <is>
          <t>[2]</t>
        </is>
      </c>
      <c r="B42" s="4" t="inlineStr">
        <is>
          <t>Reflects the adoption of the FASB guidance on stranded tax effects. Refer to note B, "Accounting Changes."</t>
        </is>
      </c>
    </row>
  </sheetData>
  <mergeCells count="5">
    <mergeCell ref="A1:B2"/>
    <mergeCell ref="C1:F1"/>
    <mergeCell ref="A40:E40"/>
    <mergeCell ref="B41:E41"/>
    <mergeCell ref="B42:E4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CONTINGENCIES AND COMMITMENTS - Contingencies (Details)</t>
        </is>
      </c>
      <c r="B1" s="2" t="inlineStr">
        <is>
          <t>Dec. 31, 2020USD ($)</t>
        </is>
      </c>
    </row>
    <row r="2">
      <c r="A2" s="3" t="inlineStr">
        <is>
          <t>CONTINGENCIES AND COMMITMENTS</t>
        </is>
      </c>
    </row>
    <row r="3">
      <c r="A3" s="4" t="inlineStr">
        <is>
          <t>Contingencies</t>
        </is>
      </c>
      <c r="B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Commitments - (Details) - USD ($) $ in Billions</t>
        </is>
      </c>
      <c r="B1" s="2" t="inlineStr">
        <is>
          <t>Dec. 31, 2020</t>
        </is>
      </c>
      <c r="C1" s="2" t="inlineStr">
        <is>
          <t>Dec. 31, 2019</t>
        </is>
      </c>
    </row>
    <row r="2">
      <c r="A2" s="4" t="inlineStr">
        <is>
          <t>Extended lines of credit</t>
        </is>
      </c>
    </row>
    <row r="3">
      <c r="A3" s="3" t="inlineStr">
        <is>
          <t>Commitments</t>
        </is>
      </c>
    </row>
    <row r="4">
      <c r="A4" s="4" t="inlineStr">
        <is>
          <t>Unused amounts in lines of credit to third-party entities and commitments for future financing to clients</t>
        </is>
      </c>
      <c r="B4" s="7" t="n">
        <v>2.1</v>
      </c>
      <c r="C4" s="7" t="n">
        <v>1.8</v>
      </c>
    </row>
    <row r="5">
      <c r="A5" s="4" t="inlineStr">
        <is>
          <t>Financing for client purchase agreements</t>
        </is>
      </c>
    </row>
    <row r="6">
      <c r="A6" s="3" t="inlineStr">
        <is>
          <t>Commitments</t>
        </is>
      </c>
    </row>
    <row r="7">
      <c r="A7" s="4" t="inlineStr">
        <is>
          <t>Unused amounts in lines of credit to third-party entities and commitments for future financing to clients</t>
        </is>
      </c>
      <c r="B7" s="7" t="n">
        <v>5.1</v>
      </c>
      <c r="C7" s="7" t="n">
        <v>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62"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5" t="n">
        <v>413</v>
      </c>
      <c r="D4" s="5" t="n">
        <v>430</v>
      </c>
      <c r="E4" s="5" t="n">
        <v>597</v>
      </c>
    </row>
    <row r="5">
      <c r="A5" s="3" t="inlineStr">
        <is>
          <t>Adjustments to reconcile net income to cash provided by operating activities:</t>
        </is>
      </c>
    </row>
    <row r="6">
      <c r="A6" s="4" t="inlineStr">
        <is>
          <t>Provision for/(benefit from) expected credit loss expense</t>
        </is>
      </c>
      <c r="C6" s="6" t="n">
        <v>41</v>
      </c>
      <c r="D6" s="6" t="n">
        <v>-5</v>
      </c>
      <c r="E6" s="6" t="n">
        <v>9</v>
      </c>
    </row>
    <row r="7">
      <c r="A7" s="4" t="inlineStr">
        <is>
          <t>Depreciation</t>
        </is>
      </c>
      <c r="C7" s="6" t="n">
        <v>106</v>
      </c>
      <c r="D7" s="6" t="n">
        <v>160</v>
      </c>
      <c r="E7" s="6" t="n">
        <v>193</v>
      </c>
    </row>
    <row r="8">
      <c r="A8" s="4" t="inlineStr">
        <is>
          <t>Deferred taxes</t>
        </is>
      </c>
      <c r="C8" s="6" t="n">
        <v>-166</v>
      </c>
      <c r="D8" s="6" t="n">
        <v>84</v>
      </c>
      <c r="E8" s="6" t="n">
        <v>51</v>
      </c>
    </row>
    <row r="9">
      <c r="A9" s="4" t="inlineStr">
        <is>
          <t>Net (gain)/loss on asset sales and other</t>
        </is>
      </c>
      <c r="C9" s="6" t="n">
        <v>-131</v>
      </c>
      <c r="D9" s="6" t="n">
        <v>-118</v>
      </c>
      <c r="E9" s="6" t="n">
        <v>-104</v>
      </c>
    </row>
    <row r="10">
      <c r="A10" s="3" t="inlineStr">
        <is>
          <t>Change in operating assets and liabilities:</t>
        </is>
      </c>
    </row>
    <row r="11">
      <c r="A11" s="4" t="inlineStr">
        <is>
          <t>Financing receivables held-for-sale</t>
        </is>
      </c>
      <c r="B11" s="4" t="inlineStr">
        <is>
          <t>[1]</t>
        </is>
      </c>
      <c r="C11" s="6" t="n">
        <v>-293</v>
      </c>
    </row>
    <row r="12">
      <c r="A12" s="4" t="inlineStr">
        <is>
          <t>Other assets/other liabilities</t>
        </is>
      </c>
      <c r="C12" s="6" t="n">
        <v>-105</v>
      </c>
      <c r="D12" s="6" t="n">
        <v>-321</v>
      </c>
      <c r="E12" s="6" t="n">
        <v>353</v>
      </c>
    </row>
    <row r="13">
      <c r="A13" s="4" t="inlineStr">
        <is>
          <t>Net cash provided by/(used in) operating activities</t>
        </is>
      </c>
      <c r="C13" s="6" t="n">
        <v>-136</v>
      </c>
      <c r="D13" s="6" t="n">
        <v>231</v>
      </c>
      <c r="E13" s="6" t="n">
        <v>1099</v>
      </c>
    </row>
    <row r="14">
      <c r="A14" s="3" t="inlineStr">
        <is>
          <t>Cash flows from investing activities:</t>
        </is>
      </c>
    </row>
    <row r="15">
      <c r="A15" s="4" t="inlineStr">
        <is>
          <t>Originations of financing receivables</t>
        </is>
      </c>
      <c r="C15" s="6" t="n">
        <v>-12568</v>
      </c>
      <c r="D15" s="6" t="n">
        <v>-15340</v>
      </c>
      <c r="E15" s="6" t="n">
        <v>-14456</v>
      </c>
    </row>
    <row r="16">
      <c r="A16" s="4" t="inlineStr">
        <is>
          <t>Collection of financing receivables</t>
        </is>
      </c>
      <c r="C16" s="6" t="n">
        <v>14007</v>
      </c>
      <c r="D16" s="6" t="n">
        <v>14478</v>
      </c>
      <c r="E16" s="6" t="n">
        <v>13833</v>
      </c>
    </row>
    <row r="17">
      <c r="A17" s="4" t="inlineStr">
        <is>
          <t>Proceeds from sales of Client Financing receivables</t>
        </is>
      </c>
      <c r="C17" s="6" t="n">
        <v>2492</v>
      </c>
    </row>
    <row r="18">
      <c r="A18" s="4" t="inlineStr">
        <is>
          <t>Short-term financing receivables - net</t>
        </is>
      </c>
      <c r="B18" s="4" t="inlineStr">
        <is>
          <t>[2]</t>
        </is>
      </c>
      <c r="C18" s="6" t="n">
        <v>1675</v>
      </c>
      <c r="D18" s="6" t="n">
        <v>6564</v>
      </c>
      <c r="E18" s="6" t="n">
        <v>-110</v>
      </c>
    </row>
    <row r="19">
      <c r="A19" s="4" t="inlineStr">
        <is>
          <t>Purchase of equipment under operating leases</t>
        </is>
      </c>
      <c r="C19" s="6" t="n">
        <v>-40</v>
      </c>
      <c r="D19" s="6" t="n">
        <v>-55</v>
      </c>
      <c r="E19" s="6" t="n">
        <v>-243</v>
      </c>
    </row>
    <row r="20">
      <c r="A20" s="4" t="inlineStr">
        <is>
          <t>Proceeds from disposition of equipment under operating lease</t>
        </is>
      </c>
      <c r="C20" s="6" t="n">
        <v>88</v>
      </c>
      <c r="D20" s="6" t="n">
        <v>69</v>
      </c>
      <c r="E20" s="6" t="n">
        <v>67</v>
      </c>
    </row>
    <row r="21">
      <c r="A21" s="4" t="inlineStr">
        <is>
          <t>Other receivables from IBM - net</t>
        </is>
      </c>
      <c r="C21" s="6" t="n">
        <v>185</v>
      </c>
      <c r="D21" s="6" t="n">
        <v>1506</v>
      </c>
      <c r="E21" s="6" t="n">
        <v>-1200</v>
      </c>
    </row>
    <row r="22">
      <c r="A22" s="4" t="inlineStr">
        <is>
          <t>Other investing activities - net</t>
        </is>
      </c>
      <c r="C22" s="6" t="n">
        <v>-88</v>
      </c>
      <c r="D22" s="6" t="n">
        <v>88</v>
      </c>
      <c r="E22" s="6" t="n">
        <v>206</v>
      </c>
    </row>
    <row r="23">
      <c r="A23" s="4" t="inlineStr">
        <is>
          <t>Net cash provided by/(used in) investing activities</t>
        </is>
      </c>
      <c r="C23" s="6" t="n">
        <v>5752</v>
      </c>
      <c r="D23" s="6" t="n">
        <v>7312</v>
      </c>
      <c r="E23" s="6" t="n">
        <v>-1903</v>
      </c>
    </row>
    <row r="24">
      <c r="A24" s="3" t="inlineStr">
        <is>
          <t>Cash flows from financing activities:</t>
        </is>
      </c>
    </row>
    <row r="25">
      <c r="A25" s="4" t="inlineStr">
        <is>
          <t>Contributions from IBM</t>
        </is>
      </c>
      <c r="E25" s="6" t="n">
        <v>148</v>
      </c>
    </row>
    <row r="26">
      <c r="A26" s="4" t="inlineStr">
        <is>
          <t>Distributions to IBM</t>
        </is>
      </c>
      <c r="C26" s="6" t="n">
        <v>-894</v>
      </c>
      <c r="D26" s="6" t="n">
        <v>-1231</v>
      </c>
      <c r="E26" s="6" t="n">
        <v>-700</v>
      </c>
    </row>
    <row r="27">
      <c r="A27" s="4" t="inlineStr">
        <is>
          <t>Net cash provided by/(used in) financing activities</t>
        </is>
      </c>
      <c r="C27" s="6" t="n">
        <v>-5554</v>
      </c>
      <c r="D27" s="6" t="n">
        <v>-7679</v>
      </c>
      <c r="E27" s="6" t="n">
        <v>-30</v>
      </c>
    </row>
    <row r="28">
      <c r="A28" s="4" t="inlineStr">
        <is>
          <t>Effect of exchange rate changes on cash and cash equivalents</t>
        </is>
      </c>
      <c r="C28" s="6" t="n">
        <v>32</v>
      </c>
      <c r="D28" s="6" t="n">
        <v>-4</v>
      </c>
      <c r="E28" s="6" t="n">
        <v>-18</v>
      </c>
    </row>
    <row r="29">
      <c r="A29" s="4" t="inlineStr">
        <is>
          <t>Net change in cash and cash equivalents</t>
        </is>
      </c>
      <c r="C29" s="6" t="n">
        <v>94</v>
      </c>
      <c r="D29" s="6" t="n">
        <v>-141</v>
      </c>
      <c r="E29" s="6" t="n">
        <v>-852</v>
      </c>
    </row>
    <row r="30">
      <c r="A30" s="4" t="inlineStr">
        <is>
          <t>Cash and cash equivalents at beginning of period</t>
        </is>
      </c>
      <c r="C30" s="6" t="n">
        <v>1687</v>
      </c>
      <c r="D30" s="6" t="n">
        <v>1828</v>
      </c>
      <c r="E30" s="6" t="n">
        <v>2680</v>
      </c>
    </row>
    <row r="31">
      <c r="A31" s="4" t="inlineStr">
        <is>
          <t>Cash and cash equivalents at end of period</t>
        </is>
      </c>
      <c r="C31" s="6" t="n">
        <v>1781</v>
      </c>
      <c r="D31" s="6" t="n">
        <v>1687</v>
      </c>
      <c r="E31" s="6" t="n">
        <v>1828</v>
      </c>
    </row>
    <row r="32">
      <c r="A32" s="3" t="inlineStr">
        <is>
          <t>Supplemental data</t>
        </is>
      </c>
    </row>
    <row r="33">
      <c r="A33" s="4" t="inlineStr">
        <is>
          <t>Income taxes paid - net of refunds received</t>
        </is>
      </c>
      <c r="C33" s="6" t="n">
        <v>61</v>
      </c>
      <c r="D33" s="6" t="n">
        <v>117</v>
      </c>
      <c r="E33" s="6" t="n">
        <v>-5</v>
      </c>
    </row>
    <row r="34">
      <c r="A34" s="4" t="inlineStr">
        <is>
          <t>Interest paid on debt</t>
        </is>
      </c>
      <c r="C34" s="6" t="n">
        <v>326</v>
      </c>
      <c r="D34" s="6" t="n">
        <v>525</v>
      </c>
      <c r="E34" s="6" t="n">
        <v>493</v>
      </c>
    </row>
    <row r="35">
      <c r="A35" s="4" t="inlineStr">
        <is>
          <t>Debt</t>
        </is>
      </c>
    </row>
    <row r="36">
      <c r="A36" s="3" t="inlineStr">
        <is>
          <t>Cash flows from financing activities:</t>
        </is>
      </c>
    </row>
    <row r="37">
      <c r="A37" s="4" t="inlineStr">
        <is>
          <t>Proceeds from issuance of debt</t>
        </is>
      </c>
      <c r="C37" s="6" t="n">
        <v>703</v>
      </c>
      <c r="D37" s="6" t="n">
        <v>1067</v>
      </c>
      <c r="E37" s="6" t="n">
        <v>4713</v>
      </c>
    </row>
    <row r="38">
      <c r="A38" s="4" t="inlineStr">
        <is>
          <t>Principal payments on debt</t>
        </is>
      </c>
      <c r="C38" s="6" t="n">
        <v>-2637</v>
      </c>
      <c r="D38" s="6" t="n">
        <v>-2243</v>
      </c>
      <c r="E38" s="6" t="n">
        <v>-894</v>
      </c>
    </row>
    <row r="39">
      <c r="A39" s="4" t="inlineStr">
        <is>
          <t>Short-term borrowings/(repayments) - net</t>
        </is>
      </c>
      <c r="B39" s="4" t="inlineStr">
        <is>
          <t>[2]</t>
        </is>
      </c>
      <c r="C39" s="6" t="n">
        <v>-322</v>
      </c>
      <c r="D39" s="6" t="n">
        <v>-2678</v>
      </c>
      <c r="E39" s="6" t="n">
        <v>1433</v>
      </c>
    </row>
    <row r="40">
      <c r="A40" s="4" t="inlineStr">
        <is>
          <t>Debt payable to IBM</t>
        </is>
      </c>
    </row>
    <row r="41">
      <c r="A41" s="3" t="inlineStr">
        <is>
          <t>Cash flows from financing activities:</t>
        </is>
      </c>
    </row>
    <row r="42">
      <c r="A42" s="4" t="inlineStr">
        <is>
          <t>Proceeds from issuance of debt</t>
        </is>
      </c>
      <c r="C42" s="6" t="n">
        <v>5351</v>
      </c>
      <c r="D42" s="6" t="n">
        <v>8950</v>
      </c>
      <c r="E42" s="6" t="n">
        <v>8603</v>
      </c>
    </row>
    <row r="43">
      <c r="A43" s="4" t="inlineStr">
        <is>
          <t>Principal payments on debt</t>
        </is>
      </c>
      <c r="C43" s="6" t="n">
        <v>-7857</v>
      </c>
      <c r="D43" s="6" t="n">
        <v>-9339</v>
      </c>
      <c r="E43" s="6" t="n">
        <v>-8213</v>
      </c>
    </row>
    <row r="44">
      <c r="A44" s="4" t="inlineStr">
        <is>
          <t>Short-term borrowings/(repayments) - net</t>
        </is>
      </c>
      <c r="B44" s="4" t="inlineStr">
        <is>
          <t>[2]</t>
        </is>
      </c>
      <c r="C44" s="5" t="n">
        <v>101</v>
      </c>
      <c r="D44" s="5" t="n">
        <v>-2205</v>
      </c>
      <c r="E44" s="5" t="n">
        <v>-5119</v>
      </c>
    </row>
    <row r="45"/>
    <row r="46">
      <c r="A46" s="4" t="inlineStr">
        <is>
          <t>[1]</t>
        </is>
      </c>
      <c r="B46" s="4" t="inlineStr">
        <is>
          <t>Refer to note A, "Significant Accounting Policies."</t>
        </is>
      </c>
    </row>
    <row r="47">
      <c r="A47" s="4" t="inlineStr">
        <is>
          <t>[2]</t>
        </is>
      </c>
      <c r="B47" s="4" t="inlineStr">
        <is>
          <t>Short-term represents original maturities of 90 days or less.</t>
        </is>
      </c>
    </row>
  </sheetData>
  <mergeCells count="5">
    <mergeCell ref="A1:B2"/>
    <mergeCell ref="C1:E1"/>
    <mergeCell ref="A45:D45"/>
    <mergeCell ref="B46:D46"/>
    <mergeCell ref="B47:D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ES -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before income taxes:</t>
        </is>
      </c>
    </row>
    <row r="4">
      <c r="A4" s="4" t="inlineStr">
        <is>
          <t>U.S. operations</t>
        </is>
      </c>
      <c r="B4" s="5" t="n">
        <v>183</v>
      </c>
      <c r="C4" s="5" t="n">
        <v>-71</v>
      </c>
      <c r="D4" s="5" t="n">
        <v>-156</v>
      </c>
    </row>
    <row r="5">
      <c r="A5" s="4" t="inlineStr">
        <is>
          <t>Non-U.S. operations</t>
        </is>
      </c>
      <c r="B5" s="6" t="n">
        <v>283</v>
      </c>
      <c r="C5" s="6" t="n">
        <v>690</v>
      </c>
      <c r="D5" s="6" t="n">
        <v>886</v>
      </c>
    </row>
    <row r="6">
      <c r="A6" s="4" t="inlineStr">
        <is>
          <t>Income before income taxes</t>
        </is>
      </c>
      <c r="B6" s="5" t="n">
        <v>466</v>
      </c>
      <c r="C6" s="5" t="n">
        <v>619</v>
      </c>
      <c r="D6" s="5" t="n">
        <v>7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ES - Provision by Geographic Operations (Details) - USD ($) $ in Millions</t>
        </is>
      </c>
      <c r="B1" s="2" t="inlineStr">
        <is>
          <t>12 Months Ended</t>
        </is>
      </c>
    </row>
    <row r="2">
      <c r="B2" s="2" t="inlineStr">
        <is>
          <t>Dec. 31, 2020</t>
        </is>
      </c>
      <c r="C2" s="2" t="inlineStr">
        <is>
          <t>Dec. 31, 2019</t>
        </is>
      </c>
      <c r="D2" s="2" t="inlineStr">
        <is>
          <t>Dec. 31, 2018</t>
        </is>
      </c>
    </row>
    <row r="3">
      <c r="A3" s="3" t="inlineStr">
        <is>
          <t>Provision for/(benefit from) income taxes:</t>
        </is>
      </c>
    </row>
    <row r="4">
      <c r="A4" s="4" t="inlineStr">
        <is>
          <t>Provision for income taxes (Notes C, L)</t>
        </is>
      </c>
      <c r="B4" s="5" t="n">
        <v>54</v>
      </c>
      <c r="C4" s="5" t="n">
        <v>188</v>
      </c>
      <c r="D4" s="5" t="n">
        <v>133</v>
      </c>
    </row>
    <row r="5">
      <c r="A5" s="4" t="inlineStr">
        <is>
          <t>United States</t>
        </is>
      </c>
    </row>
    <row r="6">
      <c r="A6" s="3" t="inlineStr">
        <is>
          <t>Provision for/(benefit from) income taxes:</t>
        </is>
      </c>
    </row>
    <row r="7">
      <c r="A7" s="4" t="inlineStr">
        <is>
          <t>Provision for income taxes (Notes C, L)</t>
        </is>
      </c>
      <c r="B7" s="6" t="n">
        <v>38</v>
      </c>
      <c r="C7" s="6" t="n">
        <v>51</v>
      </c>
      <c r="D7" s="6" t="n">
        <v>-50</v>
      </c>
    </row>
    <row r="8">
      <c r="A8" s="4" t="inlineStr">
        <is>
          <t>Non-US</t>
        </is>
      </c>
    </row>
    <row r="9">
      <c r="A9" s="3" t="inlineStr">
        <is>
          <t>Provision for/(benefit from) income taxes:</t>
        </is>
      </c>
    </row>
    <row r="10">
      <c r="A10" s="4" t="inlineStr">
        <is>
          <t>Provision for income taxes (Notes C, L)</t>
        </is>
      </c>
      <c r="B10" s="5" t="n">
        <v>16</v>
      </c>
      <c r="C10" s="5" t="n">
        <v>137</v>
      </c>
      <c r="D10" s="5" t="n">
        <v>18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 Provision by Taxing Jurisdiction (Details) - USD ($) $ in Millions</t>
        </is>
      </c>
      <c r="B1" s="2" t="inlineStr">
        <is>
          <t>12 Months Ended</t>
        </is>
      </c>
    </row>
    <row r="2">
      <c r="B2" s="2" t="inlineStr">
        <is>
          <t>Dec. 31, 2020</t>
        </is>
      </c>
      <c r="C2" s="2" t="inlineStr">
        <is>
          <t>Dec. 31, 2019</t>
        </is>
      </c>
      <c r="D2" s="2" t="inlineStr">
        <is>
          <t>Dec. 31, 2018</t>
        </is>
      </c>
    </row>
    <row r="3">
      <c r="A3" s="3" t="inlineStr">
        <is>
          <t>U.S. federal:</t>
        </is>
      </c>
    </row>
    <row r="4">
      <c r="A4" s="4" t="inlineStr">
        <is>
          <t>Current</t>
        </is>
      </c>
      <c r="B4" s="5" t="n">
        <v>116</v>
      </c>
      <c r="C4" s="5" t="n">
        <v>-9</v>
      </c>
      <c r="D4" s="5" t="n">
        <v>-91</v>
      </c>
    </row>
    <row r="5">
      <c r="A5" s="4" t="inlineStr">
        <is>
          <t>Deferred</t>
        </is>
      </c>
      <c r="B5" s="6" t="n">
        <v>-94</v>
      </c>
      <c r="C5" s="6" t="n">
        <v>65</v>
      </c>
      <c r="D5" s="6" t="n">
        <v>46</v>
      </c>
    </row>
    <row r="6">
      <c r="A6" s="4" t="inlineStr">
        <is>
          <t>Total</t>
        </is>
      </c>
      <c r="B6" s="6" t="n">
        <v>22</v>
      </c>
      <c r="C6" s="6" t="n">
        <v>56</v>
      </c>
      <c r="D6" s="6" t="n">
        <v>-45</v>
      </c>
    </row>
    <row r="7">
      <c r="A7" s="3" t="inlineStr">
        <is>
          <t>U.S. state and local:</t>
        </is>
      </c>
    </row>
    <row r="8">
      <c r="A8" s="4" t="inlineStr">
        <is>
          <t>Current</t>
        </is>
      </c>
      <c r="B8" s="6" t="n">
        <v>39</v>
      </c>
      <c r="C8" s="6" t="n">
        <v>-28</v>
      </c>
      <c r="D8" s="6" t="n">
        <v>-21</v>
      </c>
    </row>
    <row r="9">
      <c r="A9" s="4" t="inlineStr">
        <is>
          <t>Deferred</t>
        </is>
      </c>
      <c r="B9" s="6" t="n">
        <v>-27</v>
      </c>
      <c r="C9" s="6" t="n">
        <v>21</v>
      </c>
      <c r="D9" s="6" t="n">
        <v>13</v>
      </c>
    </row>
    <row r="10">
      <c r="A10" s="4" t="inlineStr">
        <is>
          <t>Total</t>
        </is>
      </c>
      <c r="B10" s="6" t="n">
        <v>12</v>
      </c>
      <c r="C10" s="6" t="n">
        <v>-7</v>
      </c>
      <c r="D10" s="6" t="n">
        <v>-8</v>
      </c>
    </row>
    <row r="11">
      <c r="A11" s="3" t="inlineStr">
        <is>
          <t>Non-U.S.:</t>
        </is>
      </c>
    </row>
    <row r="12">
      <c r="A12" s="4" t="inlineStr">
        <is>
          <t>Current</t>
        </is>
      </c>
      <c r="B12" s="6" t="n">
        <v>70</v>
      </c>
      <c r="C12" s="6" t="n">
        <v>158</v>
      </c>
      <c r="D12" s="6" t="n">
        <v>194</v>
      </c>
    </row>
    <row r="13">
      <c r="A13" s="4" t="inlineStr">
        <is>
          <t>Deferred</t>
        </is>
      </c>
      <c r="B13" s="6" t="n">
        <v>-51</v>
      </c>
      <c r="C13" s="6" t="n">
        <v>-18</v>
      </c>
      <c r="D13" s="6" t="n">
        <v>-7</v>
      </c>
    </row>
    <row r="14">
      <c r="A14" s="4" t="inlineStr">
        <is>
          <t>Total</t>
        </is>
      </c>
      <c r="B14" s="6" t="n">
        <v>19</v>
      </c>
      <c r="C14" s="6" t="n">
        <v>139</v>
      </c>
      <c r="D14" s="6" t="n">
        <v>186</v>
      </c>
    </row>
    <row r="15">
      <c r="A15" s="4" t="inlineStr">
        <is>
          <t>Total provision for income taxes</t>
        </is>
      </c>
      <c r="B15" s="5" t="n">
        <v>54</v>
      </c>
      <c r="C15" s="5" t="n">
        <v>188</v>
      </c>
      <c r="D15" s="5" t="n">
        <v>1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Tax Rate Reconciliation (Details)</t>
        </is>
      </c>
      <c r="B1" s="2" t="inlineStr">
        <is>
          <t>12 Months Ended</t>
        </is>
      </c>
    </row>
    <row r="2">
      <c r="B2" s="2" t="inlineStr">
        <is>
          <t>Dec. 31, 2020</t>
        </is>
      </c>
      <c r="C2" s="2" t="inlineStr">
        <is>
          <t>Dec. 31, 2019</t>
        </is>
      </c>
      <c r="D2" s="2" t="inlineStr">
        <is>
          <t>Dec. 31, 2018</t>
        </is>
      </c>
    </row>
    <row r="3">
      <c r="A3" s="3" t="inlineStr">
        <is>
          <t>Reconciliation of the statutory U.S. federal tax rate to the company's effective tax rate from continuing operations</t>
        </is>
      </c>
    </row>
    <row r="4">
      <c r="A4" s="4" t="inlineStr">
        <is>
          <t>Statutory rate</t>
        </is>
      </c>
      <c r="B4" s="4" t="inlineStr">
        <is>
          <t>21.00%</t>
        </is>
      </c>
      <c r="C4" s="4" t="inlineStr">
        <is>
          <t>21.00%</t>
        </is>
      </c>
      <c r="D4" s="4" t="inlineStr">
        <is>
          <t>21.00%</t>
        </is>
      </c>
    </row>
    <row r="5">
      <c r="A5" s="4" t="inlineStr">
        <is>
          <t>Enactment of U.S. tax reform</t>
        </is>
      </c>
      <c r="C5" s="4" t="inlineStr">
        <is>
          <t>19.00%</t>
        </is>
      </c>
      <c r="D5" s="4" t="inlineStr">
        <is>
          <t>(2.00%)</t>
        </is>
      </c>
    </row>
    <row r="6">
      <c r="A6" s="4" t="inlineStr">
        <is>
          <t>Tax differential on foreign income</t>
        </is>
      </c>
      <c r="B6" s="4" t="inlineStr">
        <is>
          <t>(3.00%)</t>
        </is>
      </c>
      <c r="C6" s="4" t="inlineStr">
        <is>
          <t>(6.00%)</t>
        </is>
      </c>
      <c r="D6" s="4" t="inlineStr">
        <is>
          <t>1.00%</t>
        </is>
      </c>
    </row>
    <row r="7">
      <c r="A7" s="4" t="inlineStr">
        <is>
          <t>State and local</t>
        </is>
      </c>
      <c r="B7" s="4" t="inlineStr">
        <is>
          <t>2.00%</t>
        </is>
      </c>
      <c r="C7" s="4" t="inlineStr">
        <is>
          <t>(1.00%)</t>
        </is>
      </c>
      <c r="D7" s="4" t="inlineStr">
        <is>
          <t>(1.00%)</t>
        </is>
      </c>
    </row>
    <row r="8">
      <c r="A8" s="4" t="inlineStr">
        <is>
          <t>Valuation allowance</t>
        </is>
      </c>
      <c r="B8" s="4" t="inlineStr">
        <is>
          <t>(9.00%)</t>
        </is>
      </c>
      <c r="C8" s="4" t="inlineStr">
        <is>
          <t>(2.00%)</t>
        </is>
      </c>
      <c r="D8" s="4" t="inlineStr">
        <is>
          <t>(1.00%)</t>
        </is>
      </c>
    </row>
    <row r="9">
      <c r="A9" s="4" t="inlineStr">
        <is>
          <t>Effective rate</t>
        </is>
      </c>
      <c r="B9" s="4" t="inlineStr">
        <is>
          <t>11.00%</t>
        </is>
      </c>
      <c r="C9" s="4" t="inlineStr">
        <is>
          <t>31.00%</t>
        </is>
      </c>
      <c r="D9" s="4" t="inlineStr">
        <is>
          <t>18.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 Tax Rate Reconciliation Narrative (Details) - USD ($) $ in Millions</t>
        </is>
      </c>
      <c r="B1" s="2" t="inlineStr">
        <is>
          <t>12 Months Ended</t>
        </is>
      </c>
    </row>
    <row r="2">
      <c r="B2" s="2" t="inlineStr">
        <is>
          <t>Dec. 31, 2020</t>
        </is>
      </c>
      <c r="C2" s="2" t="inlineStr">
        <is>
          <t>Dec. 31, 2019</t>
        </is>
      </c>
      <c r="D2" s="2" t="inlineStr">
        <is>
          <t>Dec. 31, 2018</t>
        </is>
      </c>
    </row>
    <row r="3">
      <c r="A3" s="3" t="inlineStr">
        <is>
          <t>TAXES</t>
        </is>
      </c>
    </row>
    <row r="4">
      <c r="A4" s="4" t="inlineStr">
        <is>
          <t>Impact of Global Intangible Low Taxed Income Calculation</t>
        </is>
      </c>
      <c r="B4" s="5" t="n">
        <v>28</v>
      </c>
      <c r="C4" s="5" t="n">
        <v>52</v>
      </c>
      <c r="D4" s="5" t="n">
        <v>24</v>
      </c>
    </row>
    <row r="5">
      <c r="A5" s="4" t="inlineStr">
        <is>
          <t>U.S. corporate tax rate (as a percent)</t>
        </is>
      </c>
      <c r="B5" s="4" t="inlineStr">
        <is>
          <t>21.00%</t>
        </is>
      </c>
      <c r="C5" s="4" t="inlineStr">
        <is>
          <t>21.00%</t>
        </is>
      </c>
      <c r="D5" s="4" t="inlineStr">
        <is>
          <t>21.00%</t>
        </is>
      </c>
    </row>
    <row r="6">
      <c r="A6" s="4" t="inlineStr">
        <is>
          <t>Tax Cuts and Jobs Act, income tax expense (benefit)</t>
        </is>
      </c>
      <c r="B6" s="5" t="n">
        <v>0</v>
      </c>
      <c r="C6" s="5" t="n">
        <v>116</v>
      </c>
      <c r="D6" s="5" t="n">
        <v>-7</v>
      </c>
    </row>
    <row r="7">
      <c r="A7" s="4" t="inlineStr">
        <is>
          <t>Excess foreign tax credits associated with GILTI</t>
        </is>
      </c>
      <c r="B7" s="5" t="n">
        <v>6</v>
      </c>
      <c r="C7" s="5" t="n">
        <v>49</v>
      </c>
      <c r="D7" s="5" t="n">
        <v>20</v>
      </c>
    </row>
    <row r="8">
      <c r="A8" s="4" t="inlineStr">
        <is>
          <t>Effective rate on continuing operations</t>
        </is>
      </c>
      <c r="B8" s="4" t="inlineStr">
        <is>
          <t>11.00%</t>
        </is>
      </c>
      <c r="C8" s="4" t="inlineStr">
        <is>
          <t>31.00%</t>
        </is>
      </c>
      <c r="D8" s="4" t="inlineStr">
        <is>
          <t>18.00%</t>
        </is>
      </c>
    </row>
    <row r="9">
      <c r="A9" s="4" t="inlineStr">
        <is>
          <t>Annual increase (decrease) in effective income tax rate</t>
        </is>
      </c>
      <c r="B9" s="4" t="inlineStr">
        <is>
          <t>(19.00%)</t>
        </is>
      </c>
    </row>
    <row r="10">
      <c r="A10" s="4" t="inlineStr">
        <is>
          <t>Rate increase (decrease) related to U.S. tax reform (as a percent)</t>
        </is>
      </c>
      <c r="B10" s="4" t="inlineStr">
        <is>
          <t>(19.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TAXES - Deferred Taxes (Details) - USD ($) $ in Millions</t>
        </is>
      </c>
      <c r="B1" s="2" t="inlineStr">
        <is>
          <t>Dec. 31, 2020</t>
        </is>
      </c>
      <c r="C1" s="2" t="inlineStr">
        <is>
          <t>Dec. 31, 2019</t>
        </is>
      </c>
      <c r="D1" s="2" t="inlineStr">
        <is>
          <t>Dec. 31, 2018</t>
        </is>
      </c>
    </row>
    <row r="2">
      <c r="A2" s="3" t="inlineStr">
        <is>
          <t>Deferred Tax Assets</t>
        </is>
      </c>
    </row>
    <row r="3">
      <c r="A3" s="4" t="inlineStr">
        <is>
          <t>Bad debt reserves</t>
        </is>
      </c>
      <c r="B3" s="5" t="n">
        <v>65</v>
      </c>
      <c r="C3" s="5" t="n">
        <v>56</v>
      </c>
    </row>
    <row r="4">
      <c r="A4" s="4" t="inlineStr">
        <is>
          <t>Leases</t>
        </is>
      </c>
      <c r="B4" s="6" t="n">
        <v>60</v>
      </c>
      <c r="C4" s="6" t="n">
        <v>81</v>
      </c>
    </row>
    <row r="5">
      <c r="A5" s="4" t="inlineStr">
        <is>
          <t>Depreciation</t>
        </is>
      </c>
      <c r="C5" s="6" t="n">
        <v>1</v>
      </c>
    </row>
    <row r="6">
      <c r="A6" s="4" t="inlineStr">
        <is>
          <t>Foreign tax loss/credit carryforwards</t>
        </is>
      </c>
      <c r="B6" s="6" t="n">
        <v>64</v>
      </c>
      <c r="C6" s="6" t="n">
        <v>71</v>
      </c>
    </row>
    <row r="7">
      <c r="A7" s="4" t="inlineStr">
        <is>
          <t>Other</t>
        </is>
      </c>
      <c r="B7" s="6" t="n">
        <v>58</v>
      </c>
      <c r="C7" s="6" t="n">
        <v>52</v>
      </c>
    </row>
    <row r="8">
      <c r="A8" s="4" t="inlineStr">
        <is>
          <t>Gross deferred tax assets</t>
        </is>
      </c>
      <c r="B8" s="6" t="n">
        <v>247</v>
      </c>
      <c r="C8" s="6" t="n">
        <v>261</v>
      </c>
    </row>
    <row r="9">
      <c r="A9" s="4" t="inlineStr">
        <is>
          <t>Less: valuation allowance</t>
        </is>
      </c>
      <c r="B9" s="6" t="n">
        <v>-29</v>
      </c>
      <c r="C9" s="6" t="n">
        <v>-72</v>
      </c>
      <c r="D9" s="5" t="n">
        <v>-86</v>
      </c>
    </row>
    <row r="10">
      <c r="A10" s="4" t="inlineStr">
        <is>
          <t>Net deferred tax assets</t>
        </is>
      </c>
      <c r="B10" s="6" t="n">
        <v>218</v>
      </c>
      <c r="C10" s="6" t="n">
        <v>189</v>
      </c>
    </row>
    <row r="11">
      <c r="A11" s="3" t="inlineStr">
        <is>
          <t>Deferred Tax Liabilities</t>
        </is>
      </c>
    </row>
    <row r="12">
      <c r="A12" s="4" t="inlineStr">
        <is>
          <t>Leases</t>
        </is>
      </c>
      <c r="B12" s="6" t="n">
        <v>433</v>
      </c>
      <c r="C12" s="6" t="n">
        <v>576</v>
      </c>
    </row>
    <row r="13">
      <c r="A13" s="4" t="inlineStr">
        <is>
          <t>Other</t>
        </is>
      </c>
      <c r="B13" s="6" t="n">
        <v>22</v>
      </c>
      <c r="C13" s="6" t="n">
        <v>16</v>
      </c>
    </row>
    <row r="14">
      <c r="A14" s="4" t="inlineStr">
        <is>
          <t>Gross deferred tax liabilities</t>
        </is>
      </c>
      <c r="B14" s="5" t="n">
        <v>455</v>
      </c>
      <c r="C14" s="5" t="n">
        <v>5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ES - Carryforwards (Details) - USD ($) $ in Millions</t>
        </is>
      </c>
      <c r="B1" s="2" t="inlineStr">
        <is>
          <t>12 Months Ended</t>
        </is>
      </c>
    </row>
    <row r="2">
      <c r="B2" s="2" t="inlineStr">
        <is>
          <t>Dec. 31, 2020</t>
        </is>
      </c>
      <c r="C2" s="2" t="inlineStr">
        <is>
          <t>Dec. 31, 2019</t>
        </is>
      </c>
      <c r="D2" s="2" t="inlineStr">
        <is>
          <t>Dec. 31, 2018</t>
        </is>
      </c>
    </row>
    <row r="3">
      <c r="A3" s="3" t="inlineStr">
        <is>
          <t>TAXES</t>
        </is>
      </c>
    </row>
    <row r="4">
      <c r="A4" s="4" t="inlineStr">
        <is>
          <t>Loss carryforwards</t>
        </is>
      </c>
      <c r="B4" s="5" t="n">
        <v>64</v>
      </c>
      <c r="C4" s="5" t="n">
        <v>71</v>
      </c>
    </row>
    <row r="5">
      <c r="A5" s="4" t="inlineStr">
        <is>
          <t>Valuation allowances</t>
        </is>
      </c>
      <c r="B5" s="5" t="n">
        <v>29</v>
      </c>
      <c r="C5" s="5" t="n">
        <v>72</v>
      </c>
      <c r="D5" s="5" t="n">
        <v>86</v>
      </c>
    </row>
    <row r="6">
      <c r="A6" s="4" t="inlineStr">
        <is>
          <t>Period for which all loss and tax credit carryforwards are available</t>
        </is>
      </c>
      <c r="B6" s="4" t="inlineStr">
        <is>
          <t>2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Uncertain Tax Liabilities and Undistributed Foreign Earnings (Details) - USD ($) $ in Millions</t>
        </is>
      </c>
      <c r="B1" s="2" t="inlineStr">
        <is>
          <t>12 Months Ended</t>
        </is>
      </c>
    </row>
    <row r="2">
      <c r="B2" s="2" t="inlineStr">
        <is>
          <t>Dec. 31, 2018</t>
        </is>
      </c>
      <c r="C2" s="2" t="inlineStr">
        <is>
          <t>Dec. 31, 2020</t>
        </is>
      </c>
      <c r="D2" s="2" t="inlineStr">
        <is>
          <t>Dec. 31, 2019</t>
        </is>
      </c>
    </row>
    <row r="3">
      <c r="A3" s="3" t="inlineStr">
        <is>
          <t>Uncertain tax positions</t>
        </is>
      </c>
    </row>
    <row r="4">
      <c r="A4" s="4" t="inlineStr">
        <is>
          <t>Deferred tax liability on undistributed foreign earnings</t>
        </is>
      </c>
      <c r="C4" s="5" t="n">
        <v>5</v>
      </c>
    </row>
    <row r="5">
      <c r="A5" s="4" t="inlineStr">
        <is>
          <t>Entities that file as part of IBM's consolidated tax filings</t>
        </is>
      </c>
    </row>
    <row r="6">
      <c r="A6" s="3" t="inlineStr">
        <is>
          <t>Uncertain tax positions</t>
        </is>
      </c>
    </row>
    <row r="7">
      <c r="A7" s="4" t="inlineStr">
        <is>
          <t>Uncertain tax liabilities</t>
        </is>
      </c>
      <c r="B7" s="5" t="n">
        <v>0</v>
      </c>
      <c r="C7" s="6" t="n">
        <v>0</v>
      </c>
      <c r="D7" s="5" t="n">
        <v>0</v>
      </c>
    </row>
    <row r="8">
      <c r="A8" s="4" t="inlineStr">
        <is>
          <t>Foreign separate income tax return filers</t>
        </is>
      </c>
    </row>
    <row r="9">
      <c r="A9" s="3" t="inlineStr">
        <is>
          <t>Uncertain tax positions</t>
        </is>
      </c>
    </row>
    <row r="10">
      <c r="A10" s="4" t="inlineStr">
        <is>
          <t>Uncertain tax liabilities</t>
        </is>
      </c>
      <c r="C10" s="5" t="n">
        <v>2</v>
      </c>
      <c r="D10" s="5" t="n">
        <v>10</v>
      </c>
    </row>
    <row r="11">
      <c r="A11" s="4" t="inlineStr">
        <is>
          <t>Interest (benefit) related to income tax liabilities</t>
        </is>
      </c>
      <c r="B11" s="5" t="n">
        <v>-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RELATED BENEFITS (Details) - Multiple-employer Plans - USD ($) $ in Millions</t>
        </is>
      </c>
      <c r="B1" s="2" t="inlineStr">
        <is>
          <t>Dec. 31, 2020</t>
        </is>
      </c>
      <c r="C1" s="2" t="inlineStr">
        <is>
          <t>Dec. 31, 2019</t>
        </is>
      </c>
      <c r="D1" s="2" t="inlineStr">
        <is>
          <t>Dec. 31, 2018</t>
        </is>
      </c>
    </row>
    <row r="2">
      <c r="A2" s="3" t="inlineStr">
        <is>
          <t>Retirement-Related Benefits</t>
        </is>
      </c>
    </row>
    <row r="3">
      <c r="A3" s="4" t="inlineStr">
        <is>
          <t>Net liability</t>
        </is>
      </c>
      <c r="B3" s="5" t="n">
        <v>-60</v>
      </c>
      <c r="C3" s="5" t="n">
        <v>-57</v>
      </c>
      <c r="D3" s="5" t="n">
        <v>-44</v>
      </c>
    </row>
    <row r="4">
      <c r="A4" s="4" t="inlineStr">
        <is>
          <t>Gross assets</t>
        </is>
      </c>
      <c r="B4" s="6" t="n">
        <v>54</v>
      </c>
      <c r="C4" s="6" t="n">
        <v>42</v>
      </c>
      <c r="D4" s="6" t="n">
        <v>36</v>
      </c>
    </row>
    <row r="5">
      <c r="A5" s="4" t="inlineStr">
        <is>
          <t>Projected benefit obligation</t>
        </is>
      </c>
      <c r="B5" s="6" t="n">
        <v>113</v>
      </c>
      <c r="C5" s="6" t="n">
        <v>98</v>
      </c>
      <c r="D5" s="6" t="n">
        <v>80</v>
      </c>
    </row>
    <row r="6">
      <c r="A6" s="4" t="inlineStr">
        <is>
          <t>Actuarial losses in Accumulated Other Comprehensive Income</t>
        </is>
      </c>
      <c r="B6" s="5" t="n">
        <v>16</v>
      </c>
      <c r="C6" s="5" t="n">
        <v>19</v>
      </c>
      <c r="D6" s="5" t="n">
        <v>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4" customWidth="1" min="1" max="1"/>
    <col width="21" customWidth="1" min="2" max="2"/>
    <col width="28" customWidth="1" min="3" max="3"/>
    <col width="21" customWidth="1" min="4" max="4"/>
    <col width="21" customWidth="1" min="5" max="5"/>
  </cols>
  <sheetData>
    <row r="1">
      <c r="A1" s="1" t="inlineStr">
        <is>
          <t>SEGMENT INFORMATION - Business Segments (Details) $ in Millions</t>
        </is>
      </c>
      <c r="B1" s="2" t="inlineStr">
        <is>
          <t>3 Months Ended</t>
        </is>
      </c>
      <c r="C1" s="2" t="inlineStr">
        <is>
          <t>12 Months Ended</t>
        </is>
      </c>
    </row>
    <row r="2">
      <c r="B2" s="2" t="inlineStr">
        <is>
          <t>Dec. 31, 2020USD ($)</t>
        </is>
      </c>
      <c r="C2" s="2" t="inlineStr">
        <is>
          <t>Dec. 31, 2020USD ($)segment</t>
        </is>
      </c>
      <c r="D2" s="2" t="inlineStr">
        <is>
          <t>Dec. 31, 2019USD ($)</t>
        </is>
      </c>
      <c r="E2" s="2" t="inlineStr">
        <is>
          <t>Dec. 31, 2018USD ($)</t>
        </is>
      </c>
    </row>
    <row r="3">
      <c r="A3" s="3" t="inlineStr">
        <is>
          <t>Segment Information</t>
        </is>
      </c>
    </row>
    <row r="4">
      <c r="A4" s="4" t="inlineStr">
        <is>
          <t>Number of reportable segments | segment</t>
        </is>
      </c>
      <c r="C4" s="6" t="n">
        <v>2</v>
      </c>
    </row>
    <row r="5">
      <c r="A5" s="4" t="inlineStr">
        <is>
          <t>Financing receivables, held for sale</t>
        </is>
      </c>
      <c r="B5" s="5" t="n">
        <v>383</v>
      </c>
      <c r="C5" s="5" t="n">
        <v>383</v>
      </c>
    </row>
    <row r="6">
      <c r="A6" s="3" t="inlineStr">
        <is>
          <t>Segments, Income statement information</t>
        </is>
      </c>
    </row>
    <row r="7">
      <c r="A7" s="4" t="inlineStr">
        <is>
          <t>Revenue</t>
        </is>
      </c>
      <c r="C7" s="6" t="n">
        <v>1128</v>
      </c>
      <c r="D7" s="5" t="n">
        <v>1600</v>
      </c>
      <c r="E7" s="5" t="n">
        <v>1779</v>
      </c>
    </row>
    <row r="8">
      <c r="A8" s="4" t="inlineStr">
        <is>
          <t>Pre-tax income</t>
        </is>
      </c>
      <c r="C8" s="6" t="n">
        <v>466</v>
      </c>
      <c r="D8" s="6" t="n">
        <v>619</v>
      </c>
      <c r="E8" s="6" t="n">
        <v>731</v>
      </c>
    </row>
    <row r="9">
      <c r="A9" s="4" t="inlineStr">
        <is>
          <t>Depreciation of equipment under operating lease</t>
        </is>
      </c>
      <c r="C9" s="6" t="n">
        <v>106</v>
      </c>
      <c r="D9" s="6" t="n">
        <v>160</v>
      </c>
      <c r="E9" s="6" t="n">
        <v>193</v>
      </c>
    </row>
    <row r="10">
      <c r="A10" s="4" t="inlineStr">
        <is>
          <t>Interest expense</t>
        </is>
      </c>
      <c r="C10" s="6" t="n">
        <v>281</v>
      </c>
      <c r="D10" s="6" t="n">
        <v>499</v>
      </c>
      <c r="E10" s="6" t="n">
        <v>503</v>
      </c>
    </row>
    <row r="11">
      <c r="A11" s="4" t="inlineStr">
        <is>
          <t>Provision for/(benefit from) expected credit loss expense</t>
        </is>
      </c>
      <c r="C11" s="6" t="n">
        <v>41</v>
      </c>
      <c r="D11" s="6" t="n">
        <v>-5</v>
      </c>
      <c r="E11" s="6" t="n">
        <v>9</v>
      </c>
    </row>
    <row r="12">
      <c r="A12" s="4" t="inlineStr">
        <is>
          <t>Assets</t>
        </is>
      </c>
      <c r="B12" s="6" t="n">
        <v>23953</v>
      </c>
      <c r="C12" s="6" t="n">
        <v>23953</v>
      </c>
      <c r="D12" s="6" t="n">
        <v>28412</v>
      </c>
      <c r="E12" s="6" t="n">
        <v>39497</v>
      </c>
    </row>
    <row r="13">
      <c r="A13" s="4" t="inlineStr">
        <is>
          <t>Business Segments</t>
        </is>
      </c>
    </row>
    <row r="14">
      <c r="A14" s="3" t="inlineStr">
        <is>
          <t>Segments, Income statement information</t>
        </is>
      </c>
    </row>
    <row r="15">
      <c r="A15" s="4" t="inlineStr">
        <is>
          <t>Assets</t>
        </is>
      </c>
      <c r="B15" s="6" t="n">
        <v>20862</v>
      </c>
      <c r="C15" s="6" t="n">
        <v>20862</v>
      </c>
      <c r="D15" s="6" t="n">
        <v>25805</v>
      </c>
      <c r="E15" s="6" t="n">
        <v>35277</v>
      </c>
    </row>
    <row r="16">
      <c r="A16" s="4" t="inlineStr">
        <is>
          <t>Client Financing</t>
        </is>
      </c>
    </row>
    <row r="17">
      <c r="A17" s="3" t="inlineStr">
        <is>
          <t>Segments, Income statement information</t>
        </is>
      </c>
    </row>
    <row r="18">
      <c r="A18" s="4" t="inlineStr">
        <is>
          <t>Revenue</t>
        </is>
      </c>
      <c r="C18" s="6" t="n">
        <v>976</v>
      </c>
      <c r="D18" s="6" t="n">
        <v>1187</v>
      </c>
      <c r="E18" s="6" t="n">
        <v>1206</v>
      </c>
    </row>
    <row r="19">
      <c r="A19" s="4" t="inlineStr">
        <is>
          <t>Pre-tax income</t>
        </is>
      </c>
      <c r="C19" s="6" t="n">
        <v>388</v>
      </c>
      <c r="D19" s="6" t="n">
        <v>434</v>
      </c>
      <c r="E19" s="6" t="n">
        <v>490</v>
      </c>
    </row>
    <row r="20">
      <c r="A20" s="4" t="inlineStr">
        <is>
          <t>Depreciation of equipment under operating lease</t>
        </is>
      </c>
      <c r="C20" s="6" t="n">
        <v>106</v>
      </c>
      <c r="D20" s="6" t="n">
        <v>160</v>
      </c>
      <c r="E20" s="6" t="n">
        <v>193</v>
      </c>
    </row>
    <row r="21">
      <c r="A21" s="4" t="inlineStr">
        <is>
          <t>Interest expense</t>
        </is>
      </c>
      <c r="C21" s="6" t="n">
        <v>246</v>
      </c>
      <c r="D21" s="6" t="n">
        <v>376</v>
      </c>
      <c r="E21" s="6" t="n">
        <v>335</v>
      </c>
    </row>
    <row r="22">
      <c r="A22" s="4" t="inlineStr">
        <is>
          <t>Provision for/(benefit from) expected credit loss expense</t>
        </is>
      </c>
      <c r="C22" s="6" t="n">
        <v>42</v>
      </c>
      <c r="D22" s="6" t="n">
        <v>-2</v>
      </c>
      <c r="E22" s="6" t="n">
        <v>27</v>
      </c>
    </row>
    <row r="23">
      <c r="A23" s="4" t="inlineStr">
        <is>
          <t>Client Financing | Business Segments</t>
        </is>
      </c>
    </row>
    <row r="24">
      <c r="A24" s="3" t="inlineStr">
        <is>
          <t>Segments, Income statement information</t>
        </is>
      </c>
    </row>
    <row r="25">
      <c r="A25" s="4" t="inlineStr">
        <is>
          <t>Assets</t>
        </is>
      </c>
      <c r="B25" s="5" t="n">
        <v>19048</v>
      </c>
      <c r="C25" s="6" t="n">
        <v>19048</v>
      </c>
      <c r="D25" s="6" t="n">
        <v>22362</v>
      </c>
      <c r="E25" s="6" t="n">
        <v>22533</v>
      </c>
    </row>
    <row r="26">
      <c r="A26" s="4" t="inlineStr">
        <is>
          <t>Commercial Financing</t>
        </is>
      </c>
    </row>
    <row r="27">
      <c r="A27" s="3" t="inlineStr">
        <is>
          <t>Segment Information</t>
        </is>
      </c>
    </row>
    <row r="28">
      <c r="A28" s="4" t="inlineStr">
        <is>
          <t>Term of agreement</t>
        </is>
      </c>
      <c r="B28" s="4" t="inlineStr">
        <is>
          <t>3 years</t>
        </is>
      </c>
    </row>
    <row r="29">
      <c r="A29" s="3" t="inlineStr">
        <is>
          <t>Segments, Income statement information</t>
        </is>
      </c>
    </row>
    <row r="30">
      <c r="A30" s="4" t="inlineStr">
        <is>
          <t>Revenue</t>
        </is>
      </c>
      <c r="C30" s="6" t="n">
        <v>152</v>
      </c>
      <c r="D30" s="6" t="n">
        <v>413</v>
      </c>
      <c r="E30" s="6" t="n">
        <v>574</v>
      </c>
    </row>
    <row r="31">
      <c r="A31" s="4" t="inlineStr">
        <is>
          <t>Pre-tax income</t>
        </is>
      </c>
      <c r="C31" s="6" t="n">
        <v>78</v>
      </c>
      <c r="D31" s="6" t="n">
        <v>184</v>
      </c>
      <c r="E31" s="6" t="n">
        <v>240</v>
      </c>
    </row>
    <row r="32">
      <c r="A32" s="4" t="inlineStr">
        <is>
          <t>Interest expense</t>
        </is>
      </c>
      <c r="C32" s="6" t="n">
        <v>35</v>
      </c>
      <c r="D32" s="6" t="n">
        <v>124</v>
      </c>
      <c r="E32" s="6" t="n">
        <v>168</v>
      </c>
    </row>
    <row r="33">
      <c r="A33" s="4" t="inlineStr">
        <is>
          <t>Provision for/(benefit from) expected credit loss expense</t>
        </is>
      </c>
      <c r="C33" s="6" t="n">
        <v>-1</v>
      </c>
      <c r="D33" s="6" t="n">
        <v>-3</v>
      </c>
      <c r="E33" s="6" t="n">
        <v>-18</v>
      </c>
    </row>
    <row r="34">
      <c r="A34" s="4" t="inlineStr">
        <is>
          <t>Commercial Financing | Maximum</t>
        </is>
      </c>
    </row>
    <row r="35">
      <c r="A35" s="3" t="inlineStr">
        <is>
          <t>Segment Information</t>
        </is>
      </c>
    </row>
    <row r="36">
      <c r="A36" s="4" t="inlineStr">
        <is>
          <t>Financing receivables, held for sale</t>
        </is>
      </c>
      <c r="B36" s="5" t="n">
        <v>3000</v>
      </c>
      <c r="C36" s="6" t="n">
        <v>3000</v>
      </c>
    </row>
    <row r="37">
      <c r="A37" s="4" t="inlineStr">
        <is>
          <t>Commercial Financing | Business Segments</t>
        </is>
      </c>
    </row>
    <row r="38">
      <c r="A38" s="3" t="inlineStr">
        <is>
          <t>Segments, Income statement information</t>
        </is>
      </c>
    </row>
    <row r="39">
      <c r="A39" s="4" t="inlineStr">
        <is>
          <t>Assets</t>
        </is>
      </c>
      <c r="B39" s="5" t="n">
        <v>1814</v>
      </c>
      <c r="C39" s="5" t="n">
        <v>1814</v>
      </c>
      <c r="D39" s="5" t="n">
        <v>3443</v>
      </c>
      <c r="E39" s="5" t="n">
        <v>12743</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 OF CHANGES IN MEMBER'S INTEREST - USD ($) $ in Millions</t>
        </is>
      </c>
      <c r="C1" s="2" t="inlineStr">
        <is>
          <t>12 Months Ended</t>
        </is>
      </c>
    </row>
    <row r="2">
      <c r="C2" s="2" t="inlineStr">
        <is>
          <t>Dec. 31, 2020</t>
        </is>
      </c>
      <c r="E2" s="2" t="inlineStr">
        <is>
          <t>Dec. 31, 2019</t>
        </is>
      </c>
      <c r="G2" s="2" t="inlineStr">
        <is>
          <t>Dec. 31, 2018</t>
        </is>
      </c>
    </row>
    <row r="3">
      <c r="A3" s="3" t="inlineStr">
        <is>
          <t>Member's Interest</t>
        </is>
      </c>
    </row>
    <row r="4">
      <c r="A4" s="4" t="inlineStr">
        <is>
          <t>Balance at the beginning of the period</t>
        </is>
      </c>
      <c r="C4" s="5" t="n">
        <v>2686</v>
      </c>
      <c r="E4" s="5" t="n">
        <v>3420</v>
      </c>
      <c r="G4" s="5" t="n">
        <v>3562</v>
      </c>
    </row>
    <row r="5">
      <c r="A5" s="4" t="inlineStr">
        <is>
          <t>Net income</t>
        </is>
      </c>
      <c r="C5" s="6" t="n">
        <v>413</v>
      </c>
      <c r="E5" s="6" t="n">
        <v>430</v>
      </c>
      <c r="G5" s="6" t="n">
        <v>597</v>
      </c>
    </row>
    <row r="6">
      <c r="A6" s="4" t="inlineStr">
        <is>
          <t>Other comprehensive income/(loss), net of tax</t>
        </is>
      </c>
      <c r="C6" s="6" t="n">
        <v>58</v>
      </c>
      <c r="E6" s="6" t="n">
        <v>2</v>
      </c>
      <c r="G6" s="6" t="n">
        <v>-186</v>
      </c>
    </row>
    <row r="7">
      <c r="A7" s="4" t="inlineStr">
        <is>
          <t>Total comprehensive income/(loss)</t>
        </is>
      </c>
      <c r="C7" s="6" t="n">
        <v>471</v>
      </c>
      <c r="E7" s="6" t="n">
        <v>432</v>
      </c>
      <c r="G7" s="6" t="n">
        <v>411</v>
      </c>
    </row>
    <row r="8">
      <c r="A8" s="4" t="inlineStr">
        <is>
          <t>Contributions from IBM</t>
        </is>
      </c>
      <c r="E8" s="6" t="n">
        <v>64</v>
      </c>
      <c r="F8" s="4" t="inlineStr">
        <is>
          <t>[1]</t>
        </is>
      </c>
      <c r="G8" s="6" t="n">
        <v>148</v>
      </c>
    </row>
    <row r="9">
      <c r="A9" s="4" t="inlineStr">
        <is>
          <t>Distributions to IBM</t>
        </is>
      </c>
      <c r="C9" s="6" t="n">
        <v>-894</v>
      </c>
      <c r="E9" s="6" t="n">
        <v>-1231</v>
      </c>
      <c r="G9" s="6" t="n">
        <v>-700</v>
      </c>
    </row>
    <row r="10">
      <c r="A10" s="4" t="inlineStr">
        <is>
          <t>Balance at the end of the period</t>
        </is>
      </c>
      <c r="C10" s="6" t="n">
        <v>2222</v>
      </c>
      <c r="E10" s="6" t="n">
        <v>2686</v>
      </c>
      <c r="G10" s="6" t="n">
        <v>3420</v>
      </c>
    </row>
    <row r="11">
      <c r="A11" s="4" t="inlineStr">
        <is>
          <t>Member's Interest</t>
        </is>
      </c>
    </row>
    <row r="12">
      <c r="A12" s="3" t="inlineStr">
        <is>
          <t>Member's Interest</t>
        </is>
      </c>
    </row>
    <row r="13">
      <c r="A13" s="4" t="inlineStr">
        <is>
          <t>Balance at the beginning of the period</t>
        </is>
      </c>
      <c r="C13" s="6" t="n">
        <v>2601</v>
      </c>
      <c r="E13" s="6" t="n">
        <v>3216</v>
      </c>
      <c r="G13" s="6" t="n">
        <v>3101</v>
      </c>
    </row>
    <row r="14">
      <c r="A14" s="4" t="inlineStr">
        <is>
          <t>Contributions from IBM</t>
        </is>
      </c>
      <c r="E14" s="6" t="n">
        <v>64</v>
      </c>
      <c r="F14" s="4" t="inlineStr">
        <is>
          <t>[1]</t>
        </is>
      </c>
      <c r="G14" s="6" t="n">
        <v>148</v>
      </c>
    </row>
    <row r="15">
      <c r="A15" s="4" t="inlineStr">
        <is>
          <t>Distributions to IBM</t>
        </is>
      </c>
      <c r="C15" s="6" t="n">
        <v>-406</v>
      </c>
      <c r="E15" s="6" t="n">
        <v>-679</v>
      </c>
      <c r="G15" s="6" t="n">
        <v>-34</v>
      </c>
    </row>
    <row r="16">
      <c r="A16" s="4" t="inlineStr">
        <is>
          <t>Balance at the end of the period</t>
        </is>
      </c>
      <c r="C16" s="6" t="n">
        <v>2195</v>
      </c>
      <c r="E16" s="6" t="n">
        <v>2601</v>
      </c>
      <c r="G16" s="6" t="n">
        <v>3216</v>
      </c>
    </row>
    <row r="17">
      <c r="A17" s="4" t="inlineStr">
        <is>
          <t>Retained Earnings</t>
        </is>
      </c>
    </row>
    <row r="18">
      <c r="A18" s="3" t="inlineStr">
        <is>
          <t>Member's Interest</t>
        </is>
      </c>
    </row>
    <row r="19">
      <c r="A19" s="4" t="inlineStr">
        <is>
          <t>Balance at the beginning of the period</t>
        </is>
      </c>
      <c r="C19" s="6" t="n">
        <v>116</v>
      </c>
      <c r="E19" s="6" t="n">
        <v>238</v>
      </c>
      <c r="G19" s="6" t="n">
        <v>302</v>
      </c>
    </row>
    <row r="20">
      <c r="A20" s="4" t="inlineStr">
        <is>
          <t>Net income</t>
        </is>
      </c>
      <c r="C20" s="6" t="n">
        <v>413</v>
      </c>
      <c r="E20" s="6" t="n">
        <v>430</v>
      </c>
      <c r="G20" s="6" t="n">
        <v>597</v>
      </c>
    </row>
    <row r="21">
      <c r="A21" s="4" t="inlineStr">
        <is>
          <t>Distributions to IBM</t>
        </is>
      </c>
      <c r="C21" s="6" t="n">
        <v>-488</v>
      </c>
      <c r="E21" s="6" t="n">
        <v>-553</v>
      </c>
      <c r="G21" s="6" t="n">
        <v>-666</v>
      </c>
    </row>
    <row r="22">
      <c r="A22" s="4" t="inlineStr">
        <is>
          <t>Balance at the end of the period</t>
        </is>
      </c>
      <c r="E22" s="6" t="n">
        <v>116</v>
      </c>
      <c r="G22" s="6" t="n">
        <v>238</v>
      </c>
    </row>
    <row r="23">
      <c r="A23" s="4" t="inlineStr">
        <is>
          <t>Accumulated Other Comprehensive Income/(Loss)</t>
        </is>
      </c>
    </row>
    <row r="24">
      <c r="A24" s="3" t="inlineStr">
        <is>
          <t>Member's Interest</t>
        </is>
      </c>
    </row>
    <row r="25">
      <c r="A25" s="4" t="inlineStr">
        <is>
          <t>Balance at the beginning of the period</t>
        </is>
      </c>
      <c r="C25" s="6" t="n">
        <v>-31</v>
      </c>
      <c r="E25" s="6" t="n">
        <v>-33</v>
      </c>
      <c r="G25" s="6" t="n">
        <v>158</v>
      </c>
    </row>
    <row r="26">
      <c r="A26" s="4" t="inlineStr">
        <is>
          <t>Other comprehensive income/(loss), net of tax</t>
        </is>
      </c>
      <c r="C26" s="6" t="n">
        <v>58</v>
      </c>
      <c r="E26" s="6" t="n">
        <v>2</v>
      </c>
      <c r="G26" s="6" t="n">
        <v>-186</v>
      </c>
    </row>
    <row r="27">
      <c r="A27" s="4" t="inlineStr">
        <is>
          <t>Balance at the end of the period</t>
        </is>
      </c>
      <c r="C27" s="6" t="n">
        <v>27</v>
      </c>
      <c r="E27" s="6" t="n">
        <v>-31</v>
      </c>
      <c r="G27" s="6" t="n">
        <v>-33</v>
      </c>
    </row>
    <row r="28">
      <c r="A28" s="4" t="inlineStr">
        <is>
          <t>Cumulative Effect, Period of Adoption, Adjustment</t>
        </is>
      </c>
    </row>
    <row r="29">
      <c r="A29" s="3" t="inlineStr">
        <is>
          <t>Member's Interest</t>
        </is>
      </c>
    </row>
    <row r="30">
      <c r="A30" s="4" t="inlineStr">
        <is>
          <t>Balance at the beginning of the period</t>
        </is>
      </c>
      <c r="B30" s="4" t="inlineStr">
        <is>
          <t>[2]</t>
        </is>
      </c>
      <c r="C30" s="6" t="n">
        <v>-41</v>
      </c>
    </row>
    <row r="31">
      <c r="A31" s="4" t="inlineStr">
        <is>
          <t>Balance at the end of the period</t>
        </is>
      </c>
      <c r="B31" s="4" t="inlineStr">
        <is>
          <t>[2]</t>
        </is>
      </c>
      <c r="E31" s="6" t="n">
        <v>-41</v>
      </c>
    </row>
    <row r="32">
      <c r="A32" s="4" t="inlineStr">
        <is>
          <t>Cumulative Effect, Period of Adoption, Adjustment | Retained Earnings</t>
        </is>
      </c>
    </row>
    <row r="33">
      <c r="A33" s="3" t="inlineStr">
        <is>
          <t>Member's Interest</t>
        </is>
      </c>
    </row>
    <row r="34">
      <c r="A34" s="4" t="inlineStr">
        <is>
          <t>Balance at the beginning of the period</t>
        </is>
      </c>
      <c r="C34" s="5" t="n">
        <v>-41</v>
      </c>
      <c r="D34" s="4" t="inlineStr">
        <is>
          <t>[2]</t>
        </is>
      </c>
      <c r="G34" s="6" t="n">
        <v>5</v>
      </c>
      <c r="H34" s="4" t="inlineStr">
        <is>
          <t>[3]</t>
        </is>
      </c>
    </row>
    <row r="35">
      <c r="A35" s="4" t="inlineStr">
        <is>
          <t>Balance at the end of the period</t>
        </is>
      </c>
      <c r="B35" s="4" t="inlineStr">
        <is>
          <t>[2]</t>
        </is>
      </c>
      <c r="E35" s="5" t="n">
        <v>-41</v>
      </c>
    </row>
    <row r="36">
      <c r="A36" s="4" t="inlineStr">
        <is>
          <t>Cumulative Effect, Period of Adoption, Adjustment | Accumulated Other Comprehensive Income/(Loss)</t>
        </is>
      </c>
    </row>
    <row r="37">
      <c r="A37" s="3" t="inlineStr">
        <is>
          <t>Member's Interest</t>
        </is>
      </c>
    </row>
    <row r="38">
      <c r="A38" s="4" t="inlineStr">
        <is>
          <t>Balance at the beginning of the period</t>
        </is>
      </c>
      <c r="B38" s="4" t="inlineStr">
        <is>
          <t>[3]</t>
        </is>
      </c>
      <c r="G38" s="5" t="n">
        <v>-5</v>
      </c>
    </row>
    <row r="39"/>
    <row r="40">
      <c r="A40" s="4" t="inlineStr">
        <is>
          <t>[1]</t>
        </is>
      </c>
      <c r="B40" s="4" t="inlineStr">
        <is>
          <t>In accordance with the previously executed Tax Sharing Agreement, $64 million was settled through a non-cash contribution. Refer to note C, "Relationship with IBM and Related Party Transactions."</t>
        </is>
      </c>
    </row>
    <row r="41">
      <c r="A41" s="4" t="inlineStr">
        <is>
          <t>[2]</t>
        </is>
      </c>
      <c r="B41" s="4" t="inlineStr">
        <is>
          <t>Reflects the adoption of the FASB guidance on current expected losses. Refer to note B, "Accounting Changes."</t>
        </is>
      </c>
    </row>
    <row r="42">
      <c r="A42" s="4" t="inlineStr">
        <is>
          <t>[3]</t>
        </is>
      </c>
      <c r="B42" s="4" t="inlineStr">
        <is>
          <t>Reflects the adoption of the FASB guidance on stranded tax effects. Refer to note B, "Accounting Changes."</t>
        </is>
      </c>
    </row>
  </sheetData>
  <mergeCells count="9">
    <mergeCell ref="A1:B2"/>
    <mergeCell ref="C1:H1"/>
    <mergeCell ref="C2:D2"/>
    <mergeCell ref="E2:F2"/>
    <mergeCell ref="G2:H2"/>
    <mergeCell ref="A39:G39"/>
    <mergeCell ref="B40:G40"/>
    <mergeCell ref="B41:G41"/>
    <mergeCell ref="B42:G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EGMENT INFORMATION - Assets Reconciliation (Details) - USD ($) $ in Millions</t>
        </is>
      </c>
      <c r="B1" s="2" t="inlineStr">
        <is>
          <t>Dec. 31, 2020</t>
        </is>
      </c>
      <c r="C1" s="2" t="inlineStr">
        <is>
          <t>Dec. 31, 2019</t>
        </is>
      </c>
      <c r="D1" s="2" t="inlineStr">
        <is>
          <t>Dec. 31, 2018</t>
        </is>
      </c>
      <c r="E1" s="2" t="inlineStr">
        <is>
          <t>Dec. 31, 2017</t>
        </is>
      </c>
    </row>
    <row r="2">
      <c r="A2" s="3" t="inlineStr">
        <is>
          <t>Segments, Assets reconciliation</t>
        </is>
      </c>
    </row>
    <row r="3">
      <c r="A3" s="4" t="inlineStr">
        <is>
          <t>Assets</t>
        </is>
      </c>
      <c r="B3" s="5" t="n">
        <v>23953</v>
      </c>
      <c r="C3" s="5" t="n">
        <v>28412</v>
      </c>
      <c r="D3" s="5" t="n">
        <v>39497</v>
      </c>
    </row>
    <row r="4">
      <c r="A4" s="4" t="inlineStr">
        <is>
          <t>Cash and cash equivalents</t>
        </is>
      </c>
      <c r="B4" s="6" t="n">
        <v>1781</v>
      </c>
      <c r="C4" s="6" t="n">
        <v>1687</v>
      </c>
      <c r="D4" s="6" t="n">
        <v>1828</v>
      </c>
      <c r="E4" s="5" t="n">
        <v>2680</v>
      </c>
    </row>
    <row r="5">
      <c r="A5" s="4" t="inlineStr">
        <is>
          <t>Other receivables from IBM</t>
        </is>
      </c>
      <c r="B5" s="6" t="n">
        <v>359</v>
      </c>
      <c r="C5" s="6" t="n">
        <v>513</v>
      </c>
    </row>
    <row r="6">
      <c r="A6" s="4" t="inlineStr">
        <is>
          <t>Deferred taxes</t>
        </is>
      </c>
      <c r="B6" s="6" t="n">
        <v>189</v>
      </c>
      <c r="C6" s="6" t="n">
        <v>142</v>
      </c>
    </row>
    <row r="7">
      <c r="A7" s="4" t="inlineStr">
        <is>
          <t>Derivatives</t>
        </is>
      </c>
      <c r="B7" s="6" t="n">
        <v>77</v>
      </c>
      <c r="C7" s="6" t="n">
        <v>45</v>
      </c>
    </row>
    <row r="8">
      <c r="A8" s="4" t="inlineStr">
        <is>
          <t>Financing receivables, held for sale</t>
        </is>
      </c>
      <c r="B8" s="6" t="n">
        <v>383</v>
      </c>
    </row>
    <row r="9">
      <c r="A9" s="4" t="inlineStr">
        <is>
          <t>Business Segments</t>
        </is>
      </c>
    </row>
    <row r="10">
      <c r="A10" s="3" t="inlineStr">
        <is>
          <t>Segments, Assets reconciliation</t>
        </is>
      </c>
    </row>
    <row r="11">
      <c r="A11" s="4" t="inlineStr">
        <is>
          <t>Assets</t>
        </is>
      </c>
      <c r="B11" s="6" t="n">
        <v>20862</v>
      </c>
      <c r="C11" s="6" t="n">
        <v>25805</v>
      </c>
      <c r="D11" s="6" t="n">
        <v>35277</v>
      </c>
    </row>
    <row r="12">
      <c r="A12" s="4" t="inlineStr">
        <is>
          <t>Segment reconciling items</t>
        </is>
      </c>
    </row>
    <row r="13">
      <c r="A13" s="3" t="inlineStr">
        <is>
          <t>Segments, Assets reconciliation</t>
        </is>
      </c>
    </row>
    <row r="14">
      <c r="A14" s="4" t="inlineStr">
        <is>
          <t>Cash and cash equivalents</t>
        </is>
      </c>
      <c r="B14" s="6" t="n">
        <v>1781</v>
      </c>
      <c r="C14" s="6" t="n">
        <v>1687</v>
      </c>
      <c r="D14" s="6" t="n">
        <v>1828</v>
      </c>
    </row>
    <row r="15">
      <c r="A15" s="4" t="inlineStr">
        <is>
          <t>Other receivables from IBM</t>
        </is>
      </c>
      <c r="B15" s="6" t="n">
        <v>359</v>
      </c>
      <c r="C15" s="6" t="n">
        <v>513</v>
      </c>
      <c r="D15" s="6" t="n">
        <v>2019</v>
      </c>
    </row>
    <row r="16">
      <c r="A16" s="4" t="inlineStr">
        <is>
          <t>Deferred taxes</t>
        </is>
      </c>
      <c r="B16" s="6" t="n">
        <v>189</v>
      </c>
      <c r="C16" s="6" t="n">
        <v>142</v>
      </c>
      <c r="D16" s="6" t="n">
        <v>120</v>
      </c>
    </row>
    <row r="17">
      <c r="A17" s="4" t="inlineStr">
        <is>
          <t>Derivatives</t>
        </is>
      </c>
      <c r="B17" s="6" t="n">
        <v>77</v>
      </c>
      <c r="C17" s="6" t="n">
        <v>45</v>
      </c>
      <c r="D17" s="6" t="n">
        <v>18</v>
      </c>
    </row>
    <row r="18">
      <c r="A18" s="4" t="inlineStr">
        <is>
          <t>Other</t>
        </is>
      </c>
      <c r="B18" s="5" t="n">
        <v>302</v>
      </c>
      <c r="C18" s="5" t="n">
        <v>219</v>
      </c>
      <c r="D18" s="5" t="n">
        <v>2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EGMENT INFORMATION - Geographical Information (Details) $ in Millions</t>
        </is>
      </c>
      <c r="B1" s="2" t="inlineStr">
        <is>
          <t>12 Months Ended</t>
        </is>
      </c>
    </row>
    <row r="2">
      <c r="B2" s="2" t="inlineStr">
        <is>
          <t>Dec. 31, 2020USD ($)customer</t>
        </is>
      </c>
      <c r="C2" s="2" t="inlineStr">
        <is>
          <t>Dec. 31, 2019USD ($)customer</t>
        </is>
      </c>
      <c r="D2" s="2" t="inlineStr">
        <is>
          <t>Dec. 31, 2018USD ($)customer</t>
        </is>
      </c>
    </row>
    <row r="3">
      <c r="A3" s="3" t="inlineStr">
        <is>
          <t>Geographic Information</t>
        </is>
      </c>
    </row>
    <row r="4">
      <c r="A4" s="4" t="inlineStr">
        <is>
          <t>Revenue</t>
        </is>
      </c>
      <c r="B4" s="5" t="n">
        <v>1128</v>
      </c>
      <c r="C4" s="5" t="n">
        <v>1600</v>
      </c>
      <c r="D4" s="5" t="n">
        <v>1779</v>
      </c>
    </row>
    <row r="5">
      <c r="A5" s="4" t="inlineStr">
        <is>
          <t>Equipment under Operating Lease, Net of Depreciation</t>
        </is>
      </c>
      <c r="B5" s="5" t="n">
        <v>95</v>
      </c>
      <c r="C5" s="5" t="n">
        <v>212</v>
      </c>
    </row>
    <row r="6">
      <c r="A6" s="4" t="inlineStr">
        <is>
          <t>Revenue | Major Clients</t>
        </is>
      </c>
    </row>
    <row r="7">
      <c r="A7" s="3" t="inlineStr">
        <is>
          <t>Geographic Information</t>
        </is>
      </c>
    </row>
    <row r="8">
      <c r="A8" s="4" t="inlineStr">
        <is>
          <t>Number of clients representing 10% or more of the company's total revenue | customer</t>
        </is>
      </c>
      <c r="B8" s="6" t="n">
        <v>0</v>
      </c>
      <c r="C8" s="6" t="n">
        <v>0</v>
      </c>
      <c r="D8" s="6" t="n">
        <v>0</v>
      </c>
    </row>
    <row r="9">
      <c r="A9" s="4" t="inlineStr">
        <is>
          <t>Revenue | Geographic Information</t>
        </is>
      </c>
    </row>
    <row r="10">
      <c r="A10" s="3" t="inlineStr">
        <is>
          <t>Geographic Information</t>
        </is>
      </c>
    </row>
    <row r="11">
      <c r="A11" s="4" t="inlineStr">
        <is>
          <t>Revenue</t>
        </is>
      </c>
      <c r="B11" s="5" t="n">
        <v>1128</v>
      </c>
      <c r="C11" s="5" t="n">
        <v>1600</v>
      </c>
      <c r="D11" s="5" t="n">
        <v>1779</v>
      </c>
    </row>
    <row r="12">
      <c r="A12" s="4" t="inlineStr">
        <is>
          <t>Financing Receivable Portfolio | Geographic Information</t>
        </is>
      </c>
    </row>
    <row r="13">
      <c r="A13" s="3" t="inlineStr">
        <is>
          <t>Geographic Information</t>
        </is>
      </c>
    </row>
    <row r="14">
      <c r="A14" s="4" t="inlineStr">
        <is>
          <t>Financing Receivables, Net of Allowance for Credit Losses</t>
        </is>
      </c>
      <c r="B14" s="6" t="n">
        <v>12222</v>
      </c>
      <c r="C14" s="6" t="n">
        <v>17365</v>
      </c>
      <c r="D14" s="6" t="n">
        <v>25848</v>
      </c>
    </row>
    <row r="15">
      <c r="A15" s="4" t="inlineStr">
        <is>
          <t>Equipment under operating lease | Geographic Information</t>
        </is>
      </c>
    </row>
    <row r="16">
      <c r="A16" s="3" t="inlineStr">
        <is>
          <t>Geographic Information</t>
        </is>
      </c>
    </row>
    <row r="17">
      <c r="A17" s="4" t="inlineStr">
        <is>
          <t>Equipment under Operating Lease, Net of Depreciation</t>
        </is>
      </c>
      <c r="B17" s="6" t="n">
        <v>95</v>
      </c>
      <c r="C17" s="6" t="n">
        <v>212</v>
      </c>
      <c r="D17" s="6" t="n">
        <v>386</v>
      </c>
    </row>
    <row r="18">
      <c r="A18" s="4" t="inlineStr">
        <is>
          <t>United States | Revenue | Geographic Information</t>
        </is>
      </c>
    </row>
    <row r="19">
      <c r="A19" s="3" t="inlineStr">
        <is>
          <t>Geographic Information</t>
        </is>
      </c>
    </row>
    <row r="20">
      <c r="A20" s="4" t="inlineStr">
        <is>
          <t>Revenue</t>
        </is>
      </c>
      <c r="B20" s="5" t="n">
        <v>528</v>
      </c>
      <c r="C20" s="5" t="n">
        <v>690</v>
      </c>
      <c r="D20" s="5" t="n">
        <v>678</v>
      </c>
    </row>
    <row r="21">
      <c r="A21" s="4" t="inlineStr">
        <is>
          <t>United States | Revenue | Geographic Information | Minimum</t>
        </is>
      </c>
    </row>
    <row r="22">
      <c r="A22" s="3" t="inlineStr">
        <is>
          <t>Geographic Information</t>
        </is>
      </c>
    </row>
    <row r="23">
      <c r="A23" s="4" t="inlineStr">
        <is>
          <t>Concentration Risk, Percentage</t>
        </is>
      </c>
      <c r="B23" s="4" t="inlineStr">
        <is>
          <t>10.00%</t>
        </is>
      </c>
      <c r="C23" s="4" t="inlineStr">
        <is>
          <t>10.00%</t>
        </is>
      </c>
      <c r="D23" s="4" t="inlineStr">
        <is>
          <t>10.00%</t>
        </is>
      </c>
    </row>
    <row r="24">
      <c r="A24" s="4" t="inlineStr">
        <is>
          <t>United States | Financing Receivable Portfolio | Geographic Information</t>
        </is>
      </c>
    </row>
    <row r="25">
      <c r="A25" s="3" t="inlineStr">
        <is>
          <t>Geographic Information</t>
        </is>
      </c>
    </row>
    <row r="26">
      <c r="A26" s="4" t="inlineStr">
        <is>
          <t>Financing Receivables, Net of Allowance for Credit Losses</t>
        </is>
      </c>
      <c r="B26" s="5" t="n">
        <v>5887</v>
      </c>
      <c r="C26" s="5" t="n">
        <v>9365</v>
      </c>
      <c r="D26" s="5" t="n">
        <v>11821</v>
      </c>
    </row>
    <row r="27">
      <c r="A27" s="4" t="inlineStr">
        <is>
          <t>United States | Equipment under operating lease | Geographic Information</t>
        </is>
      </c>
    </row>
    <row r="28">
      <c r="A28" s="3" t="inlineStr">
        <is>
          <t>Geographic Information</t>
        </is>
      </c>
    </row>
    <row r="29">
      <c r="A29" s="4" t="inlineStr">
        <is>
          <t>Equipment under Operating Lease, Net of Depreciation</t>
        </is>
      </c>
      <c r="B29" s="6" t="n">
        <v>39</v>
      </c>
      <c r="C29" s="6" t="n">
        <v>64</v>
      </c>
      <c r="D29" s="6" t="n">
        <v>81</v>
      </c>
    </row>
    <row r="30">
      <c r="A30" s="4" t="inlineStr">
        <is>
          <t>Non-US | Revenue | Geographic Information</t>
        </is>
      </c>
    </row>
    <row r="31">
      <c r="A31" s="3" t="inlineStr">
        <is>
          <t>Geographic Information</t>
        </is>
      </c>
    </row>
    <row r="32">
      <c r="A32" s="4" t="inlineStr">
        <is>
          <t>Revenue</t>
        </is>
      </c>
      <c r="B32" s="6" t="n">
        <v>600</v>
      </c>
      <c r="C32" s="6" t="n">
        <v>910</v>
      </c>
      <c r="D32" s="6" t="n">
        <v>1102</v>
      </c>
    </row>
    <row r="33">
      <c r="A33" s="4" t="inlineStr">
        <is>
          <t>Non-US | Financing Receivable Portfolio | Geographic Information</t>
        </is>
      </c>
    </row>
    <row r="34">
      <c r="A34" s="3" t="inlineStr">
        <is>
          <t>Geographic Information</t>
        </is>
      </c>
    </row>
    <row r="35">
      <c r="A35" s="4" t="inlineStr">
        <is>
          <t>Financing Receivables, Net of Allowance for Credit Losses</t>
        </is>
      </c>
      <c r="B35" s="6" t="n">
        <v>6335</v>
      </c>
      <c r="C35" s="6" t="n">
        <v>8000</v>
      </c>
      <c r="D35" s="6" t="n">
        <v>14027</v>
      </c>
    </row>
    <row r="36">
      <c r="A36" s="4" t="inlineStr">
        <is>
          <t>Non-US | Equipment under operating lease | Geographic Information</t>
        </is>
      </c>
    </row>
    <row r="37">
      <c r="A37" s="3" t="inlineStr">
        <is>
          <t>Geographic Information</t>
        </is>
      </c>
    </row>
    <row r="38">
      <c r="A38" s="4" t="inlineStr">
        <is>
          <t>Equipment under Operating Lease, Net of Depreciation</t>
        </is>
      </c>
      <c r="B38" s="5" t="n">
        <v>57</v>
      </c>
      <c r="C38" s="5" t="n">
        <v>147</v>
      </c>
      <c r="D38" s="5" t="n">
        <v>3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DERIVATIVE FINANCIAL INSTRUMENTS - Derivatives, Other Information (Details) - USD ($) $ in Millions</t>
        </is>
      </c>
      <c r="B1" s="2" t="inlineStr">
        <is>
          <t>12 Months Ended</t>
        </is>
      </c>
    </row>
    <row r="2">
      <c r="B2" s="2" t="inlineStr">
        <is>
          <t>Dec. 31, 2020</t>
        </is>
      </c>
      <c r="C2" s="2" t="inlineStr">
        <is>
          <t>Dec. 31, 2019</t>
        </is>
      </c>
    </row>
    <row r="3">
      <c r="A3" s="4" t="inlineStr">
        <is>
          <t>IBM</t>
        </is>
      </c>
    </row>
    <row r="4">
      <c r="A4" s="3" t="inlineStr">
        <is>
          <t>Derivative Financial Instruments</t>
        </is>
      </c>
    </row>
    <row r="5">
      <c r="A5" s="4" t="inlineStr">
        <is>
          <t>Assets included in master netting arrangements</t>
        </is>
      </c>
      <c r="B5" s="5" t="n">
        <v>1</v>
      </c>
      <c r="C5" s="5" t="n">
        <v>18</v>
      </c>
    </row>
    <row r="6">
      <c r="A6" s="4" t="inlineStr">
        <is>
          <t>Liabilities included in master netting arrangements</t>
        </is>
      </c>
      <c r="B6" s="6" t="n">
        <v>1</v>
      </c>
      <c r="C6" s="6" t="n">
        <v>18</v>
      </c>
    </row>
    <row r="7">
      <c r="A7" s="4" t="inlineStr">
        <is>
          <t>Fair value hedges | Interest rate swaps | IBM</t>
        </is>
      </c>
    </row>
    <row r="8">
      <c r="A8" s="3" t="inlineStr">
        <is>
          <t>Derivative Financial Instruments</t>
        </is>
      </c>
    </row>
    <row r="9">
      <c r="A9" s="4" t="inlineStr">
        <is>
          <t>Notional amount</t>
        </is>
      </c>
      <c r="B9" s="5" t="n">
        <v>2550</v>
      </c>
      <c r="C9" s="5" t="n">
        <v>2550</v>
      </c>
    </row>
    <row r="10">
      <c r="A10" s="4" t="inlineStr">
        <is>
          <t>Average remaining maturity</t>
        </is>
      </c>
      <c r="B10" s="4" t="inlineStr">
        <is>
          <t>1 year</t>
        </is>
      </c>
      <c r="C10" s="4" t="inlineStr">
        <is>
          <t>2 years</t>
        </is>
      </c>
    </row>
    <row r="11">
      <c r="A11" s="4" t="inlineStr">
        <is>
          <t>Cash flow hedges | Interest rate swaps | IBM</t>
        </is>
      </c>
    </row>
    <row r="12">
      <c r="A12" s="3" t="inlineStr">
        <is>
          <t>Derivative Financial Instruments</t>
        </is>
      </c>
    </row>
    <row r="13">
      <c r="A13" s="4" t="inlineStr">
        <is>
          <t>Notional amount</t>
        </is>
      </c>
      <c r="B13" s="5" t="n">
        <v>0</v>
      </c>
      <c r="C13" s="5" t="n">
        <v>0</v>
      </c>
    </row>
    <row r="14">
      <c r="A14" s="4" t="inlineStr">
        <is>
          <t>Net investment hedges | Foreign exchange contracts | IBM</t>
        </is>
      </c>
    </row>
    <row r="15">
      <c r="A15" s="3" t="inlineStr">
        <is>
          <t>Derivative Financial Instruments</t>
        </is>
      </c>
    </row>
    <row r="16">
      <c r="A16" s="4" t="inlineStr">
        <is>
          <t>Notional amount</t>
        </is>
      </c>
      <c r="B16" s="5" t="n">
        <v>58</v>
      </c>
      <c r="C16" s="5" t="n">
        <v>1229</v>
      </c>
    </row>
    <row r="17">
      <c r="A17" s="4" t="inlineStr">
        <is>
          <t>Average remaining maturity</t>
        </is>
      </c>
      <c r="B17" s="4" t="inlineStr">
        <is>
          <t>1 month 6 days</t>
        </is>
      </c>
      <c r="C17" s="4" t="inlineStr">
        <is>
          <t>2 months 12 days</t>
        </is>
      </c>
    </row>
    <row r="18">
      <c r="A18" s="4" t="inlineStr">
        <is>
          <t>Derivative instruments not designated as hedging instruments | Foreign exchange contracts</t>
        </is>
      </c>
    </row>
    <row r="19">
      <c r="A19" s="3" t="inlineStr">
        <is>
          <t>Derivative Financial Instruments</t>
        </is>
      </c>
    </row>
    <row r="20">
      <c r="A20" s="4" t="inlineStr">
        <is>
          <t>Notional amount</t>
        </is>
      </c>
      <c r="B20" s="5" t="n">
        <v>0</v>
      </c>
      <c r="C20" s="5" t="n">
        <v>0</v>
      </c>
    </row>
    <row r="21">
      <c r="A21" s="4" t="inlineStr">
        <is>
          <t>Derivative instruments not designated as hedging instruments | Foreign exchange contracts | Maximum</t>
        </is>
      </c>
    </row>
    <row r="22">
      <c r="A22" s="3" t="inlineStr">
        <is>
          <t>Derivative Financial Instruments</t>
        </is>
      </c>
    </row>
    <row r="23">
      <c r="A23" s="4" t="inlineStr">
        <is>
          <t>Term of derivative contract</t>
        </is>
      </c>
      <c r="B23" s="4" t="inlineStr">
        <is>
          <t>1 year</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umulative Basis Adjustment for Fair Value Hedges (Details) - Debt - USD ($) $ in Millions</t>
        </is>
      </c>
      <c r="B1" s="2" t="inlineStr">
        <is>
          <t>Dec. 31, 2020</t>
        </is>
      </c>
      <c r="C1" s="2" t="inlineStr">
        <is>
          <t>Dec. 31, 2019</t>
        </is>
      </c>
    </row>
    <row r="2">
      <c r="A2" s="3" t="inlineStr">
        <is>
          <t>Fair Values of Derivative Instruments</t>
        </is>
      </c>
    </row>
    <row r="3">
      <c r="A3" s="4" t="inlineStr">
        <is>
          <t>Carrying amount of the hedged item</t>
        </is>
      </c>
      <c r="B3" s="5" t="n">
        <v>-2602</v>
      </c>
      <c r="C3" s="5" t="n">
        <v>-2574</v>
      </c>
    </row>
    <row r="4">
      <c r="A4" s="4" t="inlineStr">
        <is>
          <t>Cumulative hedging adjustments included in the carry amount - assets/(liabilities)</t>
        </is>
      </c>
      <c r="B4" s="5" t="n">
        <v>-53</v>
      </c>
      <c r="C4" s="5" t="n">
        <v>-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Hedge Activity on Income and Expense (Details) - USD ($) $ in Millions</t>
        </is>
      </c>
      <c r="B1" s="2" t="inlineStr">
        <is>
          <t>12 Months Ended</t>
        </is>
      </c>
    </row>
    <row r="2">
      <c r="B2" s="2" t="inlineStr">
        <is>
          <t>Dec. 31, 2020</t>
        </is>
      </c>
      <c r="C2" s="2" t="inlineStr">
        <is>
          <t>Dec. 31, 2019</t>
        </is>
      </c>
      <c r="D2" s="2" t="inlineStr">
        <is>
          <t>Dec. 31, 2018</t>
        </is>
      </c>
    </row>
    <row r="3">
      <c r="A3" s="3" t="inlineStr">
        <is>
          <t>The Effect of Derivative Instruments in the Consolidated Income Statement</t>
        </is>
      </c>
    </row>
    <row r="4">
      <c r="A4" s="4" t="inlineStr">
        <is>
          <t>Loss (income) from continuing operations before income taxes</t>
        </is>
      </c>
      <c r="B4" s="5" t="n">
        <v>-466</v>
      </c>
      <c r="C4" s="5" t="n">
        <v>-619</v>
      </c>
      <c r="D4" s="5" t="n">
        <v>-731</v>
      </c>
    </row>
    <row r="5">
      <c r="A5" s="4" t="inlineStr">
        <is>
          <t>Financing cost</t>
        </is>
      </c>
    </row>
    <row r="6">
      <c r="A6" s="3" t="inlineStr">
        <is>
          <t>The Effect of Derivative Instruments in the Consolidated Income Statement</t>
        </is>
      </c>
    </row>
    <row r="7">
      <c r="A7" s="4" t="inlineStr">
        <is>
          <t>Loss (income) from continuing operations before income taxes</t>
        </is>
      </c>
      <c r="B7" s="6" t="n">
        <v>309</v>
      </c>
      <c r="C7" s="6" t="n">
        <v>526</v>
      </c>
      <c r="D7" s="6" t="n">
        <v>503</v>
      </c>
    </row>
    <row r="8">
      <c r="A8" s="4" t="inlineStr">
        <is>
          <t>Gains/(losses) of Total hedge activity</t>
        </is>
      </c>
      <c r="B8" s="6" t="n">
        <v>46</v>
      </c>
      <c r="C8" s="6" t="n">
        <v>23</v>
      </c>
      <c r="D8" s="6" t="n">
        <v>29</v>
      </c>
    </row>
    <row r="9">
      <c r="A9" s="4" t="inlineStr">
        <is>
          <t>Other (income) and expense</t>
        </is>
      </c>
    </row>
    <row r="10">
      <c r="A10" s="3" t="inlineStr">
        <is>
          <t>The Effect of Derivative Instruments in the Consolidated Income Statement</t>
        </is>
      </c>
    </row>
    <row r="11">
      <c r="A11" s="4" t="inlineStr">
        <is>
          <t>Loss (income) from continuing operations before income taxes</t>
        </is>
      </c>
      <c r="B11" s="5" t="n">
        <v>-107</v>
      </c>
      <c r="C11" s="5" t="n">
        <v>-72</v>
      </c>
      <c r="D11" s="6" t="n">
        <v>-31</v>
      </c>
    </row>
    <row r="12">
      <c r="A12" s="4" t="inlineStr">
        <is>
          <t>Gains/(losses) of Total hedge activity</t>
        </is>
      </c>
      <c r="D12" s="5" t="n">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s, Gains and Losses (Details) - USD ($) $ in Millions</t>
        </is>
      </c>
      <c r="B1" s="2" t="inlineStr">
        <is>
          <t>12 Months Ended</t>
        </is>
      </c>
    </row>
    <row r="2">
      <c r="B2" s="2" t="inlineStr">
        <is>
          <t>Dec. 31, 2020</t>
        </is>
      </c>
      <c r="C2" s="2" t="inlineStr">
        <is>
          <t>Dec. 31, 2019</t>
        </is>
      </c>
      <c r="D2" s="2" t="inlineStr">
        <is>
          <t>Dec. 31, 2018</t>
        </is>
      </c>
    </row>
    <row r="3">
      <c r="A3" s="3" t="inlineStr">
        <is>
          <t>The Effect of Derivative Instruments in the Consolidated Income Statement</t>
        </is>
      </c>
    </row>
    <row r="4">
      <c r="A4" s="4" t="inlineStr">
        <is>
          <t>Gain/(Loss) Recognized in Earnings, Recognized on Derivatives</t>
        </is>
      </c>
      <c r="B4" s="5" t="n">
        <v>60</v>
      </c>
      <c r="C4" s="5" t="n">
        <v>50</v>
      </c>
      <c r="D4" s="5" t="n">
        <v>-7</v>
      </c>
    </row>
    <row r="5">
      <c r="A5" s="4" t="inlineStr">
        <is>
          <t>Gain/(Loss) Recognized in Earnings, Attributable to Risk Being Hedged</t>
        </is>
      </c>
      <c r="B5" s="6" t="n">
        <v>-25</v>
      </c>
      <c r="C5" s="6" t="n">
        <v>-62</v>
      </c>
      <c r="D5" s="6" t="n">
        <v>8</v>
      </c>
    </row>
    <row r="6">
      <c r="A6" s="4" t="inlineStr">
        <is>
          <t>Gains (losses) excluded from the assessment of hedge effectiveness for fair value hedges</t>
        </is>
      </c>
      <c r="B6" s="4" t="inlineStr">
        <is>
          <t xml:space="preserve"> </t>
        </is>
      </c>
      <c r="C6" s="4" t="inlineStr">
        <is>
          <t xml:space="preserve"> </t>
        </is>
      </c>
      <c r="D6" s="4" t="inlineStr">
        <is>
          <t xml:space="preserve"> </t>
        </is>
      </c>
    </row>
    <row r="7">
      <c r="A7" s="4" t="inlineStr">
        <is>
          <t>Net investment hedges</t>
        </is>
      </c>
    </row>
    <row r="8">
      <c r="A8" s="3" t="inlineStr">
        <is>
          <t>The Effect of Derivative Instruments in the Consolidated Income Statement</t>
        </is>
      </c>
    </row>
    <row r="9">
      <c r="A9" s="4" t="inlineStr">
        <is>
          <t>Gain (Loss) Recognized in Earnings and Other Comprehensive Income - Recognized in OCI</t>
        </is>
      </c>
      <c r="B9" s="6" t="n">
        <v>-72</v>
      </c>
      <c r="C9" s="6" t="n">
        <v>10</v>
      </c>
      <c r="D9" s="6" t="n">
        <v>125</v>
      </c>
    </row>
    <row r="10">
      <c r="A10" s="4" t="inlineStr">
        <is>
          <t>Gain (Loss) Recognized in Earnings and Other Comprehensive Income - Amounts Excluded from Effectiveness Testing</t>
        </is>
      </c>
      <c r="B10" s="6" t="n">
        <v>11</v>
      </c>
      <c r="C10" s="6" t="n">
        <v>35</v>
      </c>
      <c r="D10" s="6" t="n">
        <v>35</v>
      </c>
    </row>
    <row r="11">
      <c r="A11" s="4" t="inlineStr">
        <is>
          <t>Interest rate contracts | IBM | Financing cost</t>
        </is>
      </c>
    </row>
    <row r="12">
      <c r="A12" s="3" t="inlineStr">
        <is>
          <t>The Effect of Derivative Instruments in the Consolidated Income Statement</t>
        </is>
      </c>
    </row>
    <row r="13">
      <c r="A13" s="4" t="inlineStr">
        <is>
          <t>Gain/(Loss) Recognized in Earnings, Recognized on Derivatives</t>
        </is>
      </c>
      <c r="B13" s="6" t="n">
        <v>60</v>
      </c>
      <c r="C13" s="6" t="n">
        <v>50</v>
      </c>
      <c r="D13" s="6" t="n">
        <v>-14</v>
      </c>
    </row>
    <row r="14">
      <c r="A14" s="4" t="inlineStr">
        <is>
          <t>Gain/(Loss) Recognized in Earnings, Attributable to Risk Being Hedged</t>
        </is>
      </c>
      <c r="B14" s="6" t="n">
        <v>-25</v>
      </c>
      <c r="C14" s="6" t="n">
        <v>-62</v>
      </c>
      <c r="D14" s="6" t="n">
        <v>8</v>
      </c>
    </row>
    <row r="15">
      <c r="A15" s="4" t="inlineStr">
        <is>
          <t>Foreign exchange contracts | IBM | Net investment hedges</t>
        </is>
      </c>
    </row>
    <row r="16">
      <c r="A16" s="3" t="inlineStr">
        <is>
          <t>The Effect of Derivative Instruments in the Consolidated Income Statement</t>
        </is>
      </c>
    </row>
    <row r="17">
      <c r="A17" s="4" t="inlineStr">
        <is>
          <t>Gain (Loss) Recognized in Earnings and Other Comprehensive Income - Recognized in OCI</t>
        </is>
      </c>
      <c r="B17" s="6" t="n">
        <v>-72</v>
      </c>
      <c r="C17" s="6" t="n">
        <v>10</v>
      </c>
      <c r="D17" s="6" t="n">
        <v>125</v>
      </c>
    </row>
    <row r="18">
      <c r="A18" s="4" t="inlineStr">
        <is>
          <t>Gain (Loss) Recognized in Earnings and Other Comprehensive Income - Amounts Excluded from Effectiveness Testing</t>
        </is>
      </c>
      <c r="B18" s="5" t="n">
        <v>11</v>
      </c>
      <c r="C18" s="5" t="n">
        <v>35</v>
      </c>
      <c r="D18" s="6" t="n">
        <v>35</v>
      </c>
    </row>
    <row r="19">
      <c r="A19" s="4" t="inlineStr">
        <is>
          <t>Foreign exchange contracts | Derivative instruments not designated as hedging instruments | Other (income) and expense</t>
        </is>
      </c>
    </row>
    <row r="20">
      <c r="A20" s="3" t="inlineStr">
        <is>
          <t>The Effect of Derivative Instruments in the Consolidated Income Statement</t>
        </is>
      </c>
    </row>
    <row r="21">
      <c r="A21" s="4" t="inlineStr">
        <is>
          <t>Gain/(Loss) Recognized in Earnings, Recognized on Derivatives</t>
        </is>
      </c>
      <c r="D21" s="5" t="n">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SUBSEQUENT EVENTS (Details) - Subsequent events $ in Millions</t>
        </is>
      </c>
      <c r="B1" s="2" t="inlineStr">
        <is>
          <t>Feb. 24, 2021USD ($)</t>
        </is>
      </c>
    </row>
    <row r="2">
      <c r="A2" s="3" t="inlineStr">
        <is>
          <t>Subsequent Events:</t>
        </is>
      </c>
    </row>
    <row r="3">
      <c r="A3" s="4" t="inlineStr">
        <is>
          <t>Debt redeemed</t>
        </is>
      </c>
      <c r="B3" s="5" t="n">
        <v>1750</v>
      </c>
    </row>
    <row r="4">
      <c r="A4" s="4" t="inlineStr">
        <is>
          <t>Redeemed amount (as a percent)</t>
        </is>
      </c>
      <c r="B4" s="4" t="inlineStr">
        <is>
          <t>100.00%</t>
        </is>
      </c>
    </row>
    <row r="5">
      <c r="A5" s="4" t="inlineStr">
        <is>
          <t>Interest rate swaps</t>
        </is>
      </c>
    </row>
    <row r="6">
      <c r="A6" s="3" t="inlineStr">
        <is>
          <t>Subsequent Events:</t>
        </is>
      </c>
    </row>
    <row r="7">
      <c r="A7" s="4" t="inlineStr">
        <is>
          <t>Terminated amount</t>
        </is>
      </c>
      <c r="B7" s="5" t="n">
        <v>12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AND RESERVES (Details) - Allowance for Credit Losses - USD ($) $ in Millions</t>
        </is>
      </c>
      <c r="B1" s="2" t="inlineStr">
        <is>
          <t>12 Months Ended</t>
        </is>
      </c>
    </row>
    <row r="2">
      <c r="B2" s="2" t="inlineStr">
        <is>
          <t>Dec. 31, 2020</t>
        </is>
      </c>
      <c r="C2" s="2" t="inlineStr">
        <is>
          <t>Dec. 31, 2019</t>
        </is>
      </c>
      <c r="D2" s="2" t="inlineStr">
        <is>
          <t>Dec. 31, 2018</t>
        </is>
      </c>
    </row>
    <row r="3">
      <c r="A3" s="3" t="inlineStr">
        <is>
          <t>Movement in Valuation and Qualifying Accounts and Reserves</t>
        </is>
      </c>
    </row>
    <row r="4">
      <c r="A4" s="4" t="inlineStr">
        <is>
          <t>Balance at Beginning of Period</t>
        </is>
      </c>
      <c r="B4" s="5" t="n">
        <v>155</v>
      </c>
      <c r="C4" s="5" t="n">
        <v>192</v>
      </c>
      <c r="D4" s="5" t="n">
        <v>213</v>
      </c>
    </row>
    <row r="5">
      <c r="A5" s="4" t="inlineStr">
        <is>
          <t>Additions/(Releases)</t>
        </is>
      </c>
      <c r="B5" s="6" t="n">
        <v>35</v>
      </c>
      <c r="C5" s="6" t="n">
        <v>-5</v>
      </c>
      <c r="D5" s="6" t="n">
        <v>9</v>
      </c>
    </row>
    <row r="6">
      <c r="A6" s="4" t="inlineStr">
        <is>
          <t>Write-offs</t>
        </is>
      </c>
      <c r="B6" s="6" t="n">
        <v>-30</v>
      </c>
      <c r="C6" s="6" t="n">
        <v>-32</v>
      </c>
      <c r="D6" s="6" t="n">
        <v>-21</v>
      </c>
    </row>
    <row r="7">
      <c r="A7" s="4" t="inlineStr">
        <is>
          <t>Other</t>
        </is>
      </c>
      <c r="B7" s="6" t="n">
        <v>3</v>
      </c>
      <c r="C7" s="6" t="n">
        <v>-1</v>
      </c>
      <c r="D7" s="6" t="n">
        <v>-8</v>
      </c>
    </row>
    <row r="8">
      <c r="A8" s="4" t="inlineStr">
        <is>
          <t>Balance at End of Period</t>
        </is>
      </c>
      <c r="B8" s="6" t="n">
        <v>201</v>
      </c>
      <c r="C8" s="6" t="n">
        <v>155</v>
      </c>
      <c r="D8" s="5" t="n">
        <v>192</v>
      </c>
    </row>
    <row r="9">
      <c r="A9" s="4" t="inlineStr">
        <is>
          <t>Cumulative Effect, Period of Adoption, Adjustment</t>
        </is>
      </c>
    </row>
    <row r="10">
      <c r="A10" s="3" t="inlineStr">
        <is>
          <t>Movement in Valuation and Qualifying Accounts and Reserves</t>
        </is>
      </c>
    </row>
    <row r="11">
      <c r="A11" s="4" t="inlineStr">
        <is>
          <t>Balance at Beginning of Period</t>
        </is>
      </c>
      <c r="B11" s="5" t="n">
        <v>193</v>
      </c>
    </row>
    <row r="12">
      <c r="A12" s="4" t="inlineStr">
        <is>
          <t>Balance at End of Period</t>
        </is>
      </c>
      <c r="C12" s="5" t="n">
        <v>1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HANGES IN MEMBER'S INTEREST (Parenthetical) $ in Millions</t>
        </is>
      </c>
      <c r="B1" s="2" t="inlineStr">
        <is>
          <t>12 Months Ended</t>
        </is>
      </c>
    </row>
    <row r="2">
      <c r="B2" s="2" t="inlineStr">
        <is>
          <t>Dec. 31, 2019USD ($)</t>
        </is>
      </c>
    </row>
    <row r="3">
      <c r="A3" s="4" t="inlineStr">
        <is>
          <t>IBM</t>
        </is>
      </c>
    </row>
    <row r="4">
      <c r="A4" s="4" t="inlineStr">
        <is>
          <t>Non-cash equity contribution received</t>
        </is>
      </c>
      <c r="B4" s="5" t="n">
        <v>6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28:50Z</dcterms:created>
  <dcterms:modified xmlns:dcterms="http://purl.org/dc/terms/" xmlns:xsi="http://www.w3.org/2001/XMLSchema-instance" xsi:type="dcterms:W3CDTF">2021-02-26T16:28:50Z</dcterms:modified>
</cp:coreProperties>
</file>